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Summary Of Significant Accounti" sheetId="8" r:id="rId8"/>
    <s:sheet name="Income Per Share" sheetId="9" r:id="rId9"/>
    <s:sheet name="Recently Adopted and Issued Acc" sheetId="10" r:id="rId10"/>
    <s:sheet name="Discontinued Operations" sheetId="11" r:id="rId11"/>
    <s:sheet name="Receivables" sheetId="12" r:id="rId12"/>
    <s:sheet name="Concentrations of Credit Risk" sheetId="13" r:id="rId13"/>
    <s:sheet name="Inventories" sheetId="14" r:id="rId14"/>
    <s:sheet name="Other Current Assets" sheetId="15" r:id="rId15"/>
    <s:sheet name="Property, Plant And Equipment" sheetId="16" r:id="rId16"/>
    <s:sheet name="Acquisitions" sheetId="17" r:id="rId17"/>
    <s:sheet name="Goodwill And Intangible Assets" sheetId="18" r:id="rId18"/>
    <s:sheet name="Investments" sheetId="19" r:id="rId19"/>
    <s:sheet name="Income Taxes" sheetId="20" r:id="rId20"/>
    <s:sheet name="Debt" sheetId="21" r:id="rId21"/>
    <s:sheet name="Accrued Liabilities - Other" sheetId="22" r:id="rId22"/>
    <s:sheet name="Other Long-Term Liabilities" sheetId="23" r:id="rId23"/>
    <s:sheet name="Retirement Plans and Deferred C" sheetId="24" r:id="rId24"/>
    <s:sheet name="Commitments and Contingencies" sheetId="25" r:id="rId25"/>
    <s:sheet name="Foreign Operations" sheetId="26" r:id="rId26"/>
    <s:sheet name="Fair Value Measurement and Fina" sheetId="27" r:id="rId27"/>
    <s:sheet name="Derivative Instruments and Hedg" sheetId="28" r:id="rId28"/>
    <s:sheet name="Shareholders' Equity" sheetId="29" r:id="rId29"/>
    <s:sheet name="Stock-Based Compensation" sheetId="30" r:id="rId30"/>
    <s:sheet name="Cash Flow Information" sheetId="31" r:id="rId31"/>
    <s:sheet name="Industry Segments" sheetId="32" r:id="rId32"/>
    <s:sheet name="Restructuring Costs" sheetId="33" r:id="rId33"/>
    <s:sheet name="Related Party Transactions" sheetId="34" r:id="rId34"/>
    <s:sheet name="Other Gain (Loss), net" sheetId="35" r:id="rId35"/>
    <s:sheet name="Selected Quarterly Financial Da" sheetId="36" r:id="rId36"/>
    <s:sheet name="Non-Binding Proposal to Acquire" sheetId="37" r:id="rId37"/>
    <s:sheet name="Schedule II Valuation and Quali" sheetId="38" r:id="rId38"/>
    <s:sheet name="Summary Of Significant Accoun39" sheetId="39" r:id="rId39"/>
    <s:sheet name="Income Per Share (Tables)" sheetId="40" r:id="rId40"/>
    <s:sheet name="Discontinued Operations (Tables" sheetId="41" r:id="rId41"/>
    <s:sheet name="Receivables (Tables)" sheetId="42" r:id="rId42"/>
    <s:sheet name="Inventories (Tables)" sheetId="43" r:id="rId43"/>
    <s:sheet name="Other Current Assets (Tables)" sheetId="44" r:id="rId44"/>
    <s:sheet name="Property, Plant And Equipment (" sheetId="45" r:id="rId45"/>
    <s:sheet name="Acquisitions (Tables)" sheetId="46" r:id="rId46"/>
    <s:sheet name="Goodwill And Intangible Assets " sheetId="47" r:id="rId47"/>
    <s:sheet name="Income Taxes (Tables)" sheetId="48" r:id="rId48"/>
    <s:sheet name="Debt (Tables)" sheetId="49" r:id="rId49"/>
    <s:sheet name="Accrued Liabilities - Other (Ta" sheetId="50" r:id="rId50"/>
    <s:sheet name="Other Long-Term Liabilities (Ta" sheetId="51" r:id="rId51"/>
    <s:sheet name="Commitments and Contingencies (" sheetId="52" r:id="rId52"/>
    <s:sheet name="Fair Value Measurement and Fi53" sheetId="53" r:id="rId53"/>
    <s:sheet name="Derivative Instruments and He54" sheetId="54" r:id="rId54"/>
    <s:sheet name="Stock-Based Compensation (Table" sheetId="55" r:id="rId55"/>
    <s:sheet name="Cash Flow Information (Tables)" sheetId="56" r:id="rId56"/>
    <s:sheet name="Industry Segments (Tables)" sheetId="57" r:id="rId57"/>
    <s:sheet name="Restructuring Costs (Tables)" sheetId="58" r:id="rId58"/>
    <s:sheet name="Selected Quarterly Financial 59" sheetId="59" r:id="rId59"/>
    <s:sheet name="Summary of Significant Accoun60" sheetId="60" r:id="rId60"/>
    <s:sheet name="Income Per Share - Additional I" sheetId="61" r:id="rId61"/>
    <s:sheet name="Income Per Share - Computation " sheetId="62" r:id="rId62"/>
    <s:sheet name="Discontinued Operations - Sched" sheetId="63" r:id="rId63"/>
    <s:sheet name="Discontinued Operations - Addit" sheetId="64" r:id="rId64"/>
    <s:sheet name="Receivables - Receivables (Deta" sheetId="65" r:id="rId65"/>
    <s:sheet name="Inventories - Inventories (Deta" sheetId="66" r:id="rId66"/>
    <s:sheet name="Inventories - Additional Inform" sheetId="67" r:id="rId67"/>
    <s:sheet name="Other Current Assets - Summary " sheetId="68" r:id="rId68"/>
    <s:sheet name="Property, Plant and Equipment -" sheetId="69" r:id="rId69"/>
    <s:sheet name="Property, Plant and Equipment70" sheetId="70" r:id="rId70"/>
    <s:sheet name="Acquisitions - Additional Infor" sheetId="71" r:id="rId71"/>
    <s:sheet name="Acquisitions - Summary of Asset" sheetId="72" r:id="rId72"/>
    <s:sheet name="Goodwill and Intangible Asset73" sheetId="73" r:id="rId73"/>
    <s:sheet name="Goodwill and Intangible Asset74" sheetId="74" r:id="rId74"/>
    <s:sheet name="Goodwill and Intangible Asset75" sheetId="75" r:id="rId75"/>
    <s:sheet name="Goodwill and Intangible Asset76" sheetId="76" r:id="rId76"/>
    <s:sheet name="Goodwill and Intangible Asset77" sheetId="77" r:id="rId77"/>
    <s:sheet name="Goodwill and Intangible Asset78" sheetId="78" r:id="rId78"/>
    <s:sheet name="Investments - Additional Inform" sheetId="79" r:id="rId79"/>
    <s:sheet name="Income Taxes - Income Tax Provi" sheetId="80" r:id="rId80"/>
    <s:sheet name="Income Taxes - Income from Cont" sheetId="81" r:id="rId81"/>
    <s:sheet name="Income Taxes - Provision for In" sheetId="82" r:id="rId82"/>
    <s:sheet name="Income Taxes - Deferred Tax Ass" sheetId="83" r:id="rId83"/>
    <s:sheet name="Income Taxes - Additional Infor" sheetId="84" r:id="rId84"/>
    <s:sheet name="Income Taxes - Reconciliation o" sheetId="85" r:id="rId85"/>
    <s:sheet name="Income Taxes - Reconciliation86" sheetId="86" r:id="rId86"/>
    <s:sheet name="Debt - Schedule of Debt (Detail" sheetId="87" r:id="rId87"/>
    <s:sheet name="Debt - Schedule of Debt (Parent" sheetId="88" r:id="rId88"/>
    <s:sheet name="Debt - Additional Information (" sheetId="89" r:id="rId89"/>
    <s:sheet name="Accrued Liabilities - Other - A" sheetId="90" r:id="rId90"/>
    <s:sheet name="Accrued Liabilities - Other - S" sheetId="91" r:id="rId91"/>
    <s:sheet name="Accrued Liabilities - Other -92" sheetId="92" r:id="rId92"/>
    <s:sheet name="Other Long-Term Liabilities - O" sheetId="93" r:id="rId93"/>
    <s:sheet name="Retirement Plans and Deferred94" sheetId="94" r:id="rId94"/>
    <s:sheet name="Commitments and Contingencies -" sheetId="95" r:id="rId95"/>
    <s:sheet name="Commitments and Contingencies96" sheetId="96" r:id="rId96"/>
    <s:sheet name="Foreign Operations - Additional" sheetId="97" r:id="rId97"/>
    <s:sheet name="Fair Value Measurement and Fi98" sheetId="98" r:id="rId98"/>
    <s:sheet name="Fair Value Measurement and Fi99" sheetId="99" r:id="rId99"/>
    <s:sheet name="Derivative Instruments and H100" sheetId="100" r:id="rId100"/>
    <s:sheet name="Derivative Instruments and H101" sheetId="101" r:id="rId101"/>
    <s:sheet name="Derivative Instruments and H102" sheetId="102" r:id="rId102"/>
    <s:sheet name="Shareholders' Equity - Addition" sheetId="103" r:id="rId103"/>
    <s:sheet name="Stock-Based Compensation - Addi" sheetId="104" r:id="rId104"/>
    <s:sheet name="Stock-Based Compensation - Assu" sheetId="105" r:id="rId105"/>
    <s:sheet name="Stock-Based Compensation - Opti" sheetId="106" r:id="rId106"/>
    <s:sheet name="Cash Flow Information - Supplem" sheetId="107" r:id="rId107"/>
    <s:sheet name="Cash Flow Information - Additio" sheetId="108" r:id="rId108"/>
    <s:sheet name="Industry Segments - Additional " sheetId="109" r:id="rId109"/>
    <s:sheet name="Industry Segments - Comparative" sheetId="110" r:id="rId110"/>
    <s:sheet name="Industry Segments - Comparat111" sheetId="111" r:id="rId111"/>
    <s:sheet name="Industry Segments - Total Asset" sheetId="112" r:id="rId112"/>
    <s:sheet name="Industry Segments - Goodwill an" sheetId="113" r:id="rId113"/>
    <s:sheet name="Industry Segments - Capital Exp" sheetId="114" r:id="rId114"/>
    <s:sheet name="Industry Segments - Depreciatio" sheetId="115" r:id="rId115"/>
    <s:sheet name="Industry Segments - Financial I" sheetId="116" r:id="rId116"/>
    <s:sheet name="Restructuring Costs - Schedule " sheetId="117" r:id="rId117"/>
    <s:sheet name="Restructuring Costs - Additiona" sheetId="118" r:id="rId118"/>
    <s:sheet name="Related Party Transactions - Ad" sheetId="119" r:id="rId119"/>
    <s:sheet name="Other Gain (Loss), Net - Additi" sheetId="120" r:id="rId120"/>
    <s:sheet name="Selected Quarterly Financial121" sheetId="121" r:id="rId121"/>
    <s:sheet name="Selected Quarterly Financial122" sheetId="122" r:id="rId122"/>
    <s:sheet name="Non-Binding Proposal to Acqu123" sheetId="123" r:id="rId123"/>
    <s:sheet name="Valuation and Qualifying Accoun" sheetId="124" r:id="rId124"/>
  </s:sheets>
  <s:definedNames/>
  <s:calcPr calcId="124519" calcMode="auto" fullCalcOnLoad="1"/>
</s:workbook>
</file>

<file path=xl/sharedStrings.xml><?xml version="1.0" encoding="utf-8"?>
<sst xmlns="http://schemas.openxmlformats.org/spreadsheetml/2006/main" uniqueCount="1088">
  <si>
    <t>Document and Entity Information - USD ($)</t>
  </si>
  <si>
    <t>12 Months Ended</t>
  </si>
  <si>
    <t>Dec. 31, 2015</t>
  </si>
  <si>
    <t>Mar. 0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LI</t>
  </si>
  <si>
    <t>Entity Registrant Name</t>
  </si>
  <si>
    <t>SL INDUSTR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Short-term borrowings and current portion of long-term debt</t>
  </si>
  <si>
    <t>Accounts payable</t>
  </si>
  <si>
    <t>Accrued income taxes</t>
  </si>
  <si>
    <t>Accrued liabilities:</t>
  </si>
  <si>
    <t>Payroll and related costs</t>
  </si>
  <si>
    <t>Other</t>
  </si>
  <si>
    <t>Total current liabilities</t>
  </si>
  <si>
    <t>Deferred compensation and supplemental retirement benefits</t>
  </si>
  <si>
    <t>Other long-term liabilities</t>
  </si>
  <si>
    <t>Total liabilities</t>
  </si>
  <si>
    <t>Commitments and contingencies</t>
  </si>
  <si>
    <t xml:space="preserve"> </t>
  </si>
  <si>
    <t>SHAREHOLDERS' EQUITY</t>
  </si>
  <si>
    <t>Preferred stock, no par value; authorized, 6,000,000 shares; none issued</t>
  </si>
  <si>
    <t>Common stock, $.20 par value; authorized, 25,000,000 shares; issued, 6,496,000 and 6,656,000 shares, respectively</t>
  </si>
  <si>
    <t>Capital in excess of par value</t>
  </si>
  <si>
    <t>Retained earnings</t>
  </si>
  <si>
    <t>Accumulated other comprehensive (loss), net of tax</t>
  </si>
  <si>
    <t>Treasury stock at cost, 2,535,000 and 2,512,000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t>
  </si>
  <si>
    <t>Dec. 31, 2013</t>
  </si>
  <si>
    <t>Income Statement [Abstract]</t>
  </si>
  <si>
    <t>Net sales</t>
  </si>
  <si>
    <t>Cost and expenses:</t>
  </si>
  <si>
    <t>Cost of products sold</t>
  </si>
  <si>
    <t>Engineering and product development</t>
  </si>
  <si>
    <t>Selling, general and administrative</t>
  </si>
  <si>
    <t>Depreciation and amortization</t>
  </si>
  <si>
    <t>Restructuring charges</t>
  </si>
  <si>
    <t>Goodwill impairment</t>
  </si>
  <si>
    <t>Total cost and expenses</t>
  </si>
  <si>
    <t>Income from operations</t>
  </si>
  <si>
    <t>Other income (expense):</t>
  </si>
  <si>
    <t>Amortization of deferred financing costs</t>
  </si>
  <si>
    <t>Interest income</t>
  </si>
  <si>
    <t>Interest expense</t>
  </si>
  <si>
    <t>Other gain (loss), net</t>
  </si>
  <si>
    <t>Income from continuing operations before income taxes</t>
  </si>
  <si>
    <t>Income tax provision</t>
  </si>
  <si>
    <t>Income from continuing operations</t>
  </si>
  <si>
    <t>(Loss) income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 USD ($)</t>
  </si>
  <si>
    <t>Statement of Comprehensive Income [Abstract]</t>
  </si>
  <si>
    <t>Other comprehensive income, net of tax:</t>
  </si>
  <si>
    <t>Foreign currency translation</t>
  </si>
  <si>
    <t>Net unrealized gain on available-for-sale securities</t>
  </si>
  <si>
    <t>Net unrealized gain reclassified into income on sale of available-for-sale securities</t>
  </si>
  <si>
    <t>Comprehensive income</t>
  </si>
  <si>
    <t>Consolidated Statements of Shareholders' Equity - USD ($)</t>
  </si>
  <si>
    <t>Total</t>
  </si>
  <si>
    <t>Common Stock [Member]</t>
  </si>
  <si>
    <t>Common Stock Held in Treasury Shares [Member]</t>
  </si>
  <si>
    <t>Capital in Excess of Par Value [Member]</t>
  </si>
  <si>
    <t>Retained Earnings [Member]</t>
  </si>
  <si>
    <t>Accumulated Other Comprehensive (Loss) Income [Member]</t>
  </si>
  <si>
    <t>Beginning Balance at Dec. 31, 2012</t>
  </si>
  <si>
    <t>Beginning Balance, shares at Dec. 31, 2012</t>
  </si>
  <si>
    <t>Net unrealized gain on available-for-sale securities, net of tax</t>
  </si>
  <si>
    <t>Other, including exercise of employee stock options, awards released and related income tax benefits</t>
  </si>
  <si>
    <t>Other, including exercise of employee stock options, awards released and related income tax benefits, shares</t>
  </si>
  <si>
    <t>Stock-based compensation</t>
  </si>
  <si>
    <t>Treasury stock purchased</t>
  </si>
  <si>
    <t>Treasury stock purchased, shares</t>
  </si>
  <si>
    <t>Ending Balance at Dec. 31, 2013</t>
  </si>
  <si>
    <t>Ending Balance, shares at Dec. 31, 2013</t>
  </si>
  <si>
    <t>Net unrealized gain reclassified into income on sale of available-for-sale securities, net of tax</t>
  </si>
  <si>
    <t>Ending Balance at Dec. 31, 2014</t>
  </si>
  <si>
    <t>Ending Balance, shares at Dec. 31, 2014</t>
  </si>
  <si>
    <t>Repurchase and retirement of common stock</t>
  </si>
  <si>
    <t>Repurchase and retirement of common stock, shares</t>
  </si>
  <si>
    <t>Ending Balance at Dec. 31, 2015</t>
  </si>
  <si>
    <t>Ending Balance, shares at Dec. 31, 2015</t>
  </si>
  <si>
    <t>Consolidated Statements of Cash Flows - USD ($)</t>
  </si>
  <si>
    <t>OPERATING ACTIVITIES:</t>
  </si>
  <si>
    <t>Adjustment for loss (income) from discontinued operations</t>
  </si>
  <si>
    <t>Adjustments to reconcile income from continuing operations to net cash provided by operating activities:</t>
  </si>
  <si>
    <t>Depreciation</t>
  </si>
  <si>
    <t>Amortization</t>
  </si>
  <si>
    <t>Excess tax benefit on stock compensation</t>
  </si>
  <si>
    <t>(Gain) loss on foreign exchange contracts</t>
  </si>
  <si>
    <t>Provisions for losses on accounts receivable</t>
  </si>
  <si>
    <t>Deferred compensation and supplemental retirement benefit payments</t>
  </si>
  <si>
    <t>Deferred income taxes</t>
  </si>
  <si>
    <t>(Gain) on sale of available-for-sale securities</t>
  </si>
  <si>
    <t>(Gain) on sale of property, plant and equipment</t>
  </si>
  <si>
    <t>Changes in operating assets and liabilities:</t>
  </si>
  <si>
    <t>Accounts receivable</t>
  </si>
  <si>
    <t>Inventories</t>
  </si>
  <si>
    <t>Other assets</t>
  </si>
  <si>
    <t>Other accrued liabilities</t>
  </si>
  <si>
    <t>Net cash provided by operating activities from continuing operations</t>
  </si>
  <si>
    <t>Net cash (used in) operating activities from discontinued operations</t>
  </si>
  <si>
    <t>NET CASH PROVIDED BY OPERATING ACTIVITIES</t>
  </si>
  <si>
    <t>INVESTING ACTIVITIES:</t>
  </si>
  <si>
    <t>Purchases of property, plant and equipment</t>
  </si>
  <si>
    <t>Proceeds from sale of property, plant and equipment</t>
  </si>
  <si>
    <t>Acquisition of a business, net of cash acquired</t>
  </si>
  <si>
    <t>Purchases of available-for-sale securities</t>
  </si>
  <si>
    <t>Proceeds from sale of available-for-sale securities</t>
  </si>
  <si>
    <t>Purchases of other assets</t>
  </si>
  <si>
    <t>Net cash (used in) investing activities from continuing operations</t>
  </si>
  <si>
    <t>Net cash provided by (used in) investing activities from discontinued operations</t>
  </si>
  <si>
    <t>NET CASH (USED IN) PROVIDED BY INVESTING ACTIVITIES</t>
  </si>
  <si>
    <t>FINANCING ACTIVITIES:</t>
  </si>
  <si>
    <t>Proceeds from Senior Revolving Credit Facility</t>
  </si>
  <si>
    <t>Payments of Senior Revolving Credit Facility</t>
  </si>
  <si>
    <t>Payments of deferred financing costs</t>
  </si>
  <si>
    <t>Treasury stock purchases</t>
  </si>
  <si>
    <t>Proceeds from stock options exercised</t>
  </si>
  <si>
    <t>Net cash provided by (used in) financing activities from continuing operations</t>
  </si>
  <si>
    <t>Net cash (used in) financing activities from discontinued operations</t>
  </si>
  <si>
    <t>NET CASH PROVIDED BY (USED IN) FINANCING ACTIVITIES</t>
  </si>
  <si>
    <t>Effect of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
Background:
Basis Of Consolidation:
Use Of Estimates:
Cash Equivalents:
Accounts Receivable:
Inventories:
During the third quarter of 2015, the Company elected to change its
method of valuing inventory held at two of its manufacturing
facility’s reporting within our SL Montevideo Technology,
Inc. (“SL-MTI”) subsidiary from the last-in, first-out
(“LIFO”) method to the FIFO method. The Company
believes that the FIFO method is preferable as it better reflects
the current value of inventory reported in the Company’s
consolidated balance sheet, provides a better matching of cost of
goods sold with revenue, provides consistency across all of our
operations, and FIFO is the method used by the Company’s
management to monitor the financial results of SL-MTI. Refer to
Note 7, “Inventories”, for additional information
regarding this transaction.
Investments:
Property, Plant And Equipment:
Business Combinations
The Company accounts for business combinations in accordance with
the guidance under Accounting Standards Codification
(“ASC”) 805, “Business Combinations.”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Goodwill And Other Intangibles:
The Company’s impairment testing is undertaken annually, or
more frequently upon the occurrence of some indication that an
impairment may take place. The Company conducted its annual
impairment test as of December 31, 2015.
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would perform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 The
nonrecurring fair value measurement of goodwill is developed using
significant unobservable inputs (Level 3) (see Note 20 for
additional information).
Long-Lived Assets:
Revenue Recognition:
Environmental Expenditures
Deferred Financing Costs:
Product Warranty Costs:
Advertising Costs:
Research And Development Costs:
Income Taxes:
Foreign Currency Conversion: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Certain of the Company’s foreign operations
expose the Company to fluctuations of foreign interest rates and
exchange rates. These fluctuations may impact the value of the
Company’s revenues, expenses, cash receipts and payments in
terms of the Company’s functional currency. The Company
enters into derivative financial instruments to protect the value
or fix the amount of certain cash flows in terms of the functional
currency of the business unit with that exposure.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enters into derivative contracts that
are intended to economically hedge certain of its risk, even though
hedge accounting does not apply or the Company elects not to apply
hedge accounting. Currently, the Company does not apply hedge
accounting to any of its foreign currency derivatives.</t>
  </si>
  <si>
    <t>Income Per Share</t>
  </si>
  <si>
    <t>Earnings Per Share [Abstract]</t>
  </si>
  <si>
    <t>Note 2. Income Per Share
The Company has presented net income per common share pursuant to
ASC 260 “Earnings Per Share.” Basic net income per
common share is computed by dividing reported net income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years ended
December 31, 2015, December 31, 2014, and
December 31, 2013.
The table below sets forth the computation of basic and diluted net
income per share:
December 31, December 31, December 31,
(in thousands,
except per share amounts)
Net income (loss) available to common shareholders:
Basic net income available to common shareholders from continuing
operations $ 12,398 $ 14,180 $ 7,478
Basic net (loss) income available to common shareholders from
discontinued operations $ (1,700 ) $ 4,715 $ 762
Diluted net income available to common shareholders from continuing
operations $ 12,398 $ 14,180 $ 7,478
Diluted net (loss) income available to common shareholders from
discontinued operations $ (1,700 ) $ 4,715 $ 762
Shares:
Basic weighted average number of common shares outstanding 4,001 4,139 4,138
Common shares assumed upon exercise of stock options 40 48 46
Diluted weighted average number of common shares outstanding 4,041 4,187 4,184
Basic net income (loss) per common share:
Income from continuing operations $ 3.10 $ 3.43 $ 1.81
(Loss) income from discontinued operations, net of tax (0.43 ) 1.14 0.18
Net income $ 2.67 $ 4.57 $ 1.99
Diluted net income (loss) per common share:
Income from continuing operations $ 3.07 $ 3.39 $ 1.79
(Loss) income from discontinued operations, net of tax (0.42 ) 1.12 0.18
Net income $ 2.65 $ 4.51 $ 1.97</t>
  </si>
  <si>
    <t>Recently Adopted and Issued Accounting Standards</t>
  </si>
  <si>
    <t>Accounting Changes and Error Corrections [Abstract]</t>
  </si>
  <si>
    <t>Note 3. Recently Adopted and Issued Accounting Standards
In April 2014, the Financial Accounting Standards Board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did not have a material impact on
the Company’s consolidated financial stat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The Company is currently evaluating
the impact of the implementation of this guidance on the
Company’s consolidated financial statements. The
Company’s management has not yet determined the method by
which it will adopt the standard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is not expected to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4-15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is not expected to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is not expected to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Acquirers must now recognize measurement-period
adjustments during the period in which they determine the amount of
the adjustment. ASU 2015-16 is effective for fiscal years beginning
after December 15, 2015 and should be applied prospectively to
adjustments for provisional amounts that occur after the effective
date. Early adoption is permitted for financial statements that
have not been issued. The implementation of this guidance is not
expected to have a material impact on the Company’s
consolidated financial statements.
In November 2015, the FASB issued ASU 2015-17, “Balance
Sheet Classification of Deferred Taxes,” which requires that
all deferred tax assets and liabilities, along with any related
valuation allowance, be classified as noncurrent on the balance
sheet. ASU 2015-17 is effective in fiscal years beginning after
December 15, 2016, including interim periods within those
years. Early adoption is permitted for all entities as of the
beginning of an interim or annual reporting period. ASU 2015-17 may
be applied either prospectively, for all deferred tax assets and
liabilities, or retrospectively. The implementation of this
guidance is not expected to have a material impact on the
Company’s consolidated financial statements.
In February 2016, the FASB issued ASU No. 2016-02,
“Leases (Topic 842).”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t>
  </si>
  <si>
    <t>Discontinued Operations</t>
  </si>
  <si>
    <t>Discontinued Operations and Disposal Groups [Abstract]</t>
  </si>
  <si>
    <t>Note 4. Discontinued Operations
The results of total (loss) income from discontinued operations for
the years ended December 31, 2015, December 31, 2014, and
December 31, 2013 were as follows:
December 31,
2015 2014 2013
(in thousands)
(Loss) income from discontinued operations before income taxes:
Divested operations - RFL $
— $ 8,215 $ 2,852
Environmental costs (2,960 ) (896 ) (1,620 )
Total (loss) income from discontinued operations before income
taxes $ (2,960 ) $ 7,319 $ 1,232
(Loss) income from discontinued operations, net of tax:
Divested operations - RFL $
— $ 5,338 $ 1,854
Environmental costs (1,700 ) (623 ) (1,092 )
Total (loss) income from discontinued operations, net of tax $ (1,700 ) $ 4,715 $ 762
The loss from discontinued operations due to environmental costs in
2015, 2014, and 2013 is related to remediation costs, consulting
fees, and legal expenses associated with the past operations of the
Company’s five environmental sites (See Note 18 –
Commitments and Contingencies for further information concerning
the environmental sites).
On November 17, 2014, SL Delaware Holdings, Inc. (“SL
Delaware Holdings”), a wholly-owned subsidiary of the
Company, entered into a definitive Stock Purchase Agreement (the
“Purchase Agreement”) with Hubbell Power Systems, Inc.
(“Hubbell”), a subsidiary of Hubbell Incorporated,
pursuant to which SL Delaware Holdings sold all of the issued and
outstanding capital stock of RFL Electronics Inc.
(“RFL”) to Hubbell for aggregate cash consideration of
$20,000,000, subject to a post-closing working capital adjustment
which amounted to $299,000 and was received in February 2015.
As a result, the Company recognized a pre-tax gain of $6,650,000
($4,322,000 net of tax) as of December 31, 2014.
A portion of the cash consideration was held in escrow to secure
the indemnification obligations of SL Delaware Holdings. The
Company was eligible to receive 50% of the total $2,000,000 escrow,
or $1,000,000, subject to certain adjustments, after the first nine
months from the date of sale, and the remainder after eighteen
months from the date of sale. During the third quarter of 2015, the
Company collected $835,000 of the escrow, which was net of a
$165,000 payment related to a service agreement for a former
executive. This amount had been accrued in 2014. As a result, no
income or expense was recorded in 2015.
The Company concluded that the accounting requirements for
reporting the results of operations and cash flows of the divested
business as discontinued operations were met at November 17,
2014. As a result, the consolidated statements of income, the
consolidated statements of cash flows, and the notes to the
consolidated financial statements for the periods presented reflect
the formerly owned RFL businesses as discontinued operations.
The results of the discontinued operations for RFL for the years
ended December 31, 2014 and December 31, 2013 were as
follows:
December 31,
2014 2013
(in thousands)
Net sales $ 17,093 $ 20,030
Costs and expenses:
Cost of products sold 8,287 9,405
Engineering and product development 1,829 1,714
Selling, general and administrative 5,027 5,839
Depreciation and amortization 352 396
Total cost and expenses 15,495 17,354
Income from operations 1,598 2,676
Other income (expense):
Interest expense (33 ) (26 )
Other gain (loss), net
— 202
Gain on disposal 6,650
—
Income from discontinued operations before income taxes 8,215 2,852
Income tax provision 2,877 998
Income from discontinued operations, net of tax $ 5,338 $ 1,854
In the Consolidated Statements of Cash Flows, environmental costs
and the financial results of the RFL segment were included in
net cash (used in) operating activities from discontinued
operations, net cash provided by (used in) investing activities
from discontinued operations, and net cash (used in) financing
activities from discontinued operations.</t>
  </si>
  <si>
    <t>Receivables</t>
  </si>
  <si>
    <t>Receivables [Abstract]</t>
  </si>
  <si>
    <t>Note 5. Receivables
Receivables consist of the following:
December 31,
2015 2014
(in thousands)
Trade receivables $ 31,367 $ 34,025
Less: allowance for doubtful accounts (294 ) (281 )
Trade receivables, net 31,073 33,744
Recoverable income taxes (1) 983 81
Other 414 141
Receivables, net $ 32,470 $ 33,966
(1) The increase in recoverable income
taxes is primarily due to an expected refund as a result of a
settlement with the U.S. Treasury department regarding the
Company’s transfer pricing policies in China. See Note 13
– Income Taxes for further information.</t>
  </si>
  <si>
    <t>Concentrations of Credit Risk</t>
  </si>
  <si>
    <t>Risks and Uncertainties [Abstract]</t>
  </si>
  <si>
    <t>Note 6. Concentrations Of Credit Risk
Financial instruments that potentially subject the Company to
concentrations of credit risk consist principally of temporary cash
investments and trade receivables. The Company places its temporary
cash investments with high credit quality financial institutions.
Concentrations of credit risk with respect to trade receivables are
limited due to the large number of customers comprising the
Company’s customer base, and their dispersion across many
industries and geographic regions. The Company seeks to limit its
exposure to credit risks in any single country or region. The
Company performs periodic credit evaluations of its
customers’ financial condition and generally requires no
collateral from its customers. The Company provides an allowance
for potential credit losses based upon collectability of such
receivables. Losses have not been significant for any of the
periods presented. All financial investments inherently expose
holders to market risks, including changes in currency and interest
rates. The Company manages its exposure to these market risks
through its regular operating and financing activities.</t>
  </si>
  <si>
    <t>Inventory Disclosure [Abstract]</t>
  </si>
  <si>
    <t>Note 7. Inventories
Inventories consist of the following:
December 31,
2015 2014
(in thousands)
Raw materials $ 17,937 $ 16,865
Work in process 4,504 4,584
Finished goods 3,245 4,232
Gross inventory 25,686 25,681
Less: allowances (1,964 ) (2,084 )
Inventories, net $ 23,722 $ 23,597
During the third quarter of 2015, the Company elected to change its
method of valuing inventory held at two of its manufacturing
facility’s reporting within our SL-MTI subsidiary from the
LIFO method to the FIFO method. The Company believes that the FIFO
method is preferable as it better reflects the current value of
inventory reported in the Company’s consolidated balance
sheet, provides a better matching of cost of goods sold with
revenue, provides consistency across all of our operations, and
FIFO is the method used by the Company’s management to
monitor the financial results of SL-MTI. The cumulative effect of
the change was a $160,000 increase to gross margin and a $107,000
increase to net income from continuing operations, which was
recorded in the third quarter of 2015. The change was not applied
retrospectively to prior periods, as the effect of the change was
immaterial to the consolidated financial statements of all prior
periods, including interim periods.</t>
  </si>
  <si>
    <t>Other Current Assets</t>
  </si>
  <si>
    <t>Deferred Costs, Capitalized, Prepaid, and Other Assets Disclosure [Abstract]</t>
  </si>
  <si>
    <t>Note 8. Other Current Assets
Other current assets consist of the following:
December 31,
2015 2014
(in thousands)
Prepaid insurance $ 628 $ 228
Taxes receivable (1) 2,932 299
RFL escrow (2) 1,000 2,000
Other 1,386 2,224
Other current assets $ 5,946 $ 4,751
(1) The increase in taxes receivable in
2015 was primarily due to an increase in TEAL Electronics
Corp.’s (“TEAL”) value-added tax receivable
related to activities in Mexico.
(2) See Note 4 – Discontinued
Operations for further information concerning the RFL escrow.</t>
  </si>
  <si>
    <t>Property, Plant And Equipment</t>
  </si>
  <si>
    <t>Property, Plant and Equipment [Abstract]</t>
  </si>
  <si>
    <t>Note 9. Property, Plant And Equipment
Property, plant and equipment consist of the following:
December 31,
2015 2014
(in thousands)
Land $ 2,401 $ 216
Buildings and leasehold improvements 9,738 6,604
Equipment and other property 31,451 25,148
43,590 31,968
Less: accumulated depreciation (25,424 ) (23,898 )
Property, plant and equipment, net $ 18,166 $ 8,070
The increase in property, plant and equipment, net during 2015 was
primarily due to the Davall Acquisition and Torque Systems
Acquisition. As of their acquisition dates, $6,449,000 of property,
plant and equipment was acquired in the Davall Acquisition and
$3,029,000 of property, plant and equipment was acquired in the
Torque Systems Acquisition (See Note 10 – Acquisitions for
further information).
Depreciation expense on property, plant and equipment was
$2,346,000, $1,549,000, and $1,462,000 for 2015, 2014 and 2013,
respectively. The increase in depreciation expense in 2015 was
primarily due to the Davall Acquisition and Torque Systems
Acquisition.</t>
  </si>
  <si>
    <t>Acquisitions</t>
  </si>
  <si>
    <t>Business Combinations [Abstract]</t>
  </si>
  <si>
    <t>Note 10. Acquisitions
Acquisitions in Fiscal 2015
On May 22, 2015, the Company acquired certain assets and
assumed certain liabilities of ITT Torque Systems, Inc.
(“Torque Systems”), pursuant to an Asset Purchase
Agreement for an initial purchase price of $9,000,000, plus a
working capital adjustment of $169,000 (the “Torque Systems
Acquisition”). The transaction was paid in cash on
May 22, 2015 while the working capital adjustment was paid
during the fourth quarter of 2015. Torque Systems designs and
manufactures engineered motion control products, including brush
servo motors, brushless servo motors, incremental encoders, and
linear actuators. In connection with the Torque Systems
Acquisition, SL-MTI recorded $189,000 of direct acquisition costs
during 2015, which are recorded within selling, general and
administrative expenses in the Consolidated Statements of Income.
SLMTI DS LLC (“SLMTI DS”), a subsidiary of SL-MTI,
holds the assets acquired in the Torque Systems Acquisition.
At December 31, 2015, the financial statements reflect the
final purchase price allocation based on estimated fair values at
the date of acquisition. The acquisition resulted in intangible
assets of $3,343,000 and goodwill of $1,344,000, which is
deductible for tax purposes (see Note 11 for additional
information).
For the year ended December 31, 2015, $5,035,000 of net
revenue was included in the Company’s consolidated statement
of income due to Torque Systems. For the year ended
December 31, 2015, $442,000 of income from operations was
included in the Company’s consolidated statement of income
due to Torque Systems. Income from operations for the year ended
December 31, 2015 was negatively impacted by direct
acquisition costs previously mentioned. The results from the
acquisition date through December 31, 2015 are included in the
SL-MTI segment.
On July 27, 2015, the Company acquired all of the issued and
outstanding stock of Davall Gears, LTD. (“Davall”)
pursuant to a Share Purchase Agreement for the Sale and Purchase of
Davall Gears LTD. (“SPA”) for a purchase price of
£13,035,000, plus a Completion Statement adjustment of
£814,000, which was approximately $20,207,000 and $1,232,000
at the exchange rates then in effect (the “Davall
Acquisition”). The transaction was paid for primarily from
borrowings under the Company’s 2012 Credit Facility with the
remainder in cash. Davall, headquartered in Welham Green, Hatfield,
Hertfordshire, United Kingdom, is a manufacturer of custom gears,
gearboxes, and assemblies primarily for the military and aerospace
markets. Davall specializes in the design and manufacture of high
precision, “special form” geometry gearing, and
Spiradrive™ gear systems. In connection with the Davall
Acquisition, SL-MTI recorded $1,065,000 of direct acquisition
costs, of which $950,000 is recorded within selling, general and
administrative expenses and $115,000 is recorded in other gain
(loss), net in the Consolidated Statements of Income. In addition,
SL-MTI was negatively impacted by $325,000 due to the non-cash
amortization of an inventory purchase accounting adjustment
associated with the Davall Acquisition. SL-MTI holds the assets
acquired and liabilities assumed in the Davall Acquisition.
At December 31, 2015, the financial statements reflect the
preliminary purchase price allocation based on estimated fair
values at the date of acquisition. As of the acquisition date, the
acquisition resulted in intangible assets of $10,891,000 and
goodwill of $4,674,000, which consists largely of new product
offerings and new sales channels expected from combining the
operations of SL-MTI and Davall. None of the goodwill recognized is
expected to be deductible for income tax purposes (see Note 11 for
additional information).
The following table summarizes the Davall assets acquired and
liabilities assumed as of the acquisition date on a preliminary
basis:
Preliminary Cumulative Adjusted
(in thousands)
Receivables $ 2,726 $
— $ 2,726
Inventories 1,354 329 1,683
Other assets 267
— 267
Property, plant and equipment 5,796 653 6,449
Identifiable intangible assets 11,044 (153 ) 10,891
Accounts payable (834 )
— (834 )
Warranty (165 )
— (165 )
Accrued liabilities (2,963 ) 1,197 (1,766 )
Deferred income taxes
— (2,486 ) (2,486 )
Goodwill 2,982 1,692 4,674
Total consideration transferred $ 20,207 $ 1,232 $ 21,439
For the year ended December 31, 2015, $5,467,000 of net
revenue was included in the Company’s consolidated statement
of income due to Davall. For the year ended December 31, 2015,
a $588,000 loss from operations was included in the Company’s
consolidated statement of income due to Davall. The loss from
operations was primarily due to the direct acquisition costs
previously mentioned. The results from the acquisition date through
December 31, 2015 are included in the SL-MTI segment.
The Company continues to evaluate certain assets and liabilities
related to the Davall Acquisition. Additional information, which
existed as of the acquisition date but was at that time unknown to
the Company, may become known during the remainder of the
measurement period. Changes to amounts recorded as assets or
liabilities may result in a corresponding adjustment to goodwill.
The determination of the estimated fair values of all assets and
liabilities acquired is expected to be completed during fiscal year
2016.
Acquisition in Fiscal 2014
On July 25, 2014, the Company acquired certain assets and
assumed certain liabilities of Dynetic Systems, Inc.
(“Dynetic”), pursuant to an Asset Purchase Agreement
for an initial purchase price of $4,000,000 less a working capital
adjustment of $27,000 (the “Dynetic Acquisition”). The
transaction was paid in cash. The Asset Purchase Agreement also
includes a possible earn-out, initially estimated at $310,000,
which is comprised of annual payments based on sales of Dynetic
products and sales to Dynetic customers over the period immediately
following the date of the Dynetic Acquisition through
December 31, 2017. Dynetic designed, developed and
manufactured precision quality, instrument grade motion control
products, and provided custom motor and motion control solutions to
the aerospace, defense, medical, commercial and industrial markets.
SLMTI DS holds the assets acquired in the Dynetic Acquisition.
As of December 31, 2015, the total liability for the estimated
earn-out was $216,000. During 2015, the Company reversed $72,000 of
previously recorded expense associated with the fiscal 2015
earn-out provision since the annual target was not achieved. The
Company has an accrual established for the annual 2016 and 2017
earn-out targets. The Dynetic results from the date of acquisition
through December 31, 2015 are included in the SL-MTI
segment.
Unaudited proforma financial information has not been presented for
any of these acquisitions since the effects of the acquisitions
were not material individually or in the aggregate in 2015 and
2014.</t>
  </si>
  <si>
    <t>Goodwill And Intangible Assets</t>
  </si>
  <si>
    <t>Goodwill and Intangible Assets Disclosure [Abstract]</t>
  </si>
  <si>
    <t>Note 11. Goodwill And Intangible Assets
Intangible assets consist of the following:
December 31, 2015 December 31, 2014
Amortizable Accumulated Accumulated
Life (years) Gross Value Amortization Net Value Gross Value Amortization Net Value
(in thousands)
Finite-lived intangible assets:
Customer relationships (1) (2) 5 to 10 $ 11,535 $ 4,420 $ 7,115 $ 5,378 $ 3,858 $ 1,520
Patents (3) (4) 5 to 20 651 371 280 1,501 1,223 278
Developed technology (1) (2) 5 to 10 6,517 1,990 4,527 1,980 1,719 261
License (2) 10 408 17 391
—
—
—
Trademarks 2 60 43 17 60 13 47
Backlog (1) (2) 1 to 2 498 190 308
—
—
—
Non-compete agreements 5 11 3 8 11 1 10
Total amortized finite-lived intangible assets 19,680 7,034 12,646 8,930 6,814 2,116
Indefinite-lived intangible assets:
Trademarks (1) (2) 3,827
— 3,827 1,672
— 1,672
Other intangible assets, net $ 23,507 $ 7,034 $ 16,473 $ 10,602 $ 6,814 $ 3,788
(1) On May 22, 2015, the Company
acquired certain assets and assumed certain liabilities of Torque
Systems. Included in the purchase price allocation are customer
relationships valued at $1,535,000 with an estimated useful life of
5 years, developed technology valued at $1,124,000 with an
estimated useful of 8 years, backlog valued at $211,000 with an
estimated life of 2 years, and an indefinite-lived trademark valued
at $473,000. As of the acquisition date, the total weighted-average
amortization period of the Torque Systems intangible assets,
excluding the indefinite-lived trademark, was approximately 6
years.
(2) On July 27, 2015, the Company
acquired all of the issued and outstanding stock of Davall. As of
the acquisition date, included in the purchase price allocation are
customer relationships valued at $4,836,000 with an estimated
useful life of 10 years, developed technology valued at $3,570,000
with an estimated useful of 10 years, a royalty-free, perpetual
license valued at $426,000 with an estimated useful life of 10
years, backlog valued at $300,000 with an estimated life of 1 year,
and an indefinite-lived trademark valued at $1,759,000. As of the
acquisition date, the total weighted-average amortization period of
the Davall intangible assets, excluding the indefinite-lived
trademark, was approximately 10 years.
(3) During 2015, MTE Corporation
(“MTE”) capitalized $20,000 of legal fees related to a
new patent application. The estimated useful life of the asset is
20 years.
(4) During 2015, TEAL Electronics Corp
(“TEAL”) retired expired patents which had a gross
value of $870,000 and a net book value of zero. No loss was
recognized as a result of this transaction.
Goodwill is tested at the reporting unit levels annually, and if
necessary, whenever events or changes in circumstances indicate
that the carrying amount may not be recoverable. The fair values of
the reporting units were estimated using a combination of the
expected present values of future cash flows, an assessment of
comparable market multiples and a review of market capitalization
with estimated control premiums. For 2015, there were four
reporting units identified for impairment testing. Those units were
SLPE, MTE, SL-MTI, and Davall.
There were no impairment charges related to goodwill recorded
during 2015 and 2014. There were no impairment charges related to
indefinite-lived intangible assets recorded during 2015, 2014, and
2013. In 2013, the Company’s annual impairment test resulted
in our assessment that the carrying value of the TEAL Electronics
Corp (“TEAL”) reporting unit exceeded its fair value.
As a result of the Company’s annual impairment test, a
$5,055,000 non-cash goodwill impairment charge was assessed and
recorded in goodwill impairment expense on the Consolidated
Statements of Income in the fourth quarter of 2013 in our High
Power Group segment. The goodwill impairment was primarily due to a
decline in medical imaging equipment market sales during the year
coupled with the cancellation of a large solar contract during the
fourth quarter of 2013. This resulted in the TEAL reporting unit
having lower sales and cash flows for the year than previously
projected and lower forecasts of future sales and cash flows for
the reporting unit.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determining
appropriate discount and growth rates, operating margins and
working capital requirements, selecting comparable companies within
each reporting unit and market and determining control premiums.
Changes in these estimates and assumptions could materially affect
the determination of fair value for each reporting unit.
As of December 31, 2015, the total fair values for each of the
Company’s reporting units, excluding the recently acquired
Davall, in all of the Company’s segments exceeded their total
carrying values by 122% or greater. Davall’s fair value
exceeded its carrying value by 13%. Although our analysis regarding
the fair values of the goodwill and indefinite lived intangible
assets indicates that they exceed their respective carrying values,
materially different assumptions regarding the future performance
of the Company’s businesses or significant declines in the
Company’s stock price could result in additional goodwill
impairment losses.
Estimated future amortization expense for intangible assets subject
to amortization in each of the next five fiscal years is as
follows:
Amortization
2016 $ 1,883
2017 $ 1,598
2018 $ 1,548
2019 $ 1,547
2020 $ 1,346
Total amortization expense, excluding the amortization of deferred
financing costs, for 2015, 2014 and 2013 was $1,373,000, $671,000
and $548,000, respectively. Amortization expense related to
intangible assets for 2015, 2014 and 2013 was $1,088,000, $466,000
and $384,000, respectively. Amortization expense related to
software for 2015, 2014 and 2013 was $285,000, $205,000 and
$164,000, respectively.
Changes in goodwill balances by segment (which are defined below)
are as follows:
Balance Acquisitions Foreign Balance
(in thousands)
SL Power Electronics Corp. $ 4,230 $
— $ 24 $ 4,254
High Power Group:
MTE Corporation 8,189
—
— 8,189
TEAL Electronics Corp.
—
—
—
—
SL-MTI 653 6,018 (110 ) 6,561
Goodwill $ 13,072 $ 6,018 $ (86 ) $ 19,004
The following table reflects the components of goodwill as of
December 31, 2015, and December 31, 2014:
December 31, 2015 December 31, 2014
Gross Accumulated Goodwill, Gross Accumulated Goodwill,
(in thousands)
SL Power Electronics Corp. $ 4,254 $
— $ 4,254 $ 4,230 $
— $ 4,230
High Power Group:
MTE Corporation 8,189
— 8,189 8,189
— 8,189
TEAL Electronics Corp. 5,055 5,055
— 5,055 5,055
—
SL-MTI 6,561
— 6,561 653
— 653
Goodwill $ 24,059 $ 5,055 $ 19,004 $ 18,127 $ 5,055 $ 13,072</t>
  </si>
  <si>
    <t>Investments</t>
  </si>
  <si>
    <t>Investments, Debt and Equity Securities [Abstract]</t>
  </si>
  <si>
    <t>Note 12. Investments
Investments in publicly traded equity securities (which include
equity interests of less than 20%) are classified as
available-for-sale securities. These investments are carried at
fair value using quoted market prices and are included in other
current assets in the Company’s Consolidated Balance Sheets.
Unrealized gains and losses, net of tax, are included in the
determination of comprehensive income and reported in
shareholders’ equity.
During the first six months of 2014, the Company sold all of its
available-for-sale securities for total proceeds of $4,054,000. The
gross realized gains on these sales totaled $1,691,000 ($1,063,000
net of tax), for the year ended December 31, 2014. For the
purpose of determining gross realized gains, the cost of securities
sold was based on the FIFO method. The Company had no
available-for-sale securities as of December 31, 2015 and
December 31, 2014.
No available-for-sale securities were sold during the year ended
December 31, 2013. Gross unrealized holding gains on
available-for-sale securities for the year ended December 31,
2013 of $1,739,000 ($1,094,000 net of tax), have been included in
accumulated other comprehensive income.</t>
  </si>
  <si>
    <t>Income Taxes</t>
  </si>
  <si>
    <t>Income Tax Disclosure [Abstract]</t>
  </si>
  <si>
    <t>Note 13. Income Taxes
Income tax provision (benefit) for the fiscal years 2015, 2014 and
2013 is as follows:
Years Ended December 31,
2015 2014 2013
(in thousands)
Income tax provision from continuing operations $ 5,639 $ 7,043 $ 2,547
Income tax (benefit) provision from discontinued operations (1,260 ) 2,604 470
Total income tax provision $ 4,379 $ 9,647 $ 3,017
Income from continuing operations before provision for income taxes
consists of the following:
Years Ended December 31,
2015 2014 2013
(in thousands)
Domestic $ 14,382 $ 17,788 $ 8,980
Foreign 3,655 3,435 1,045
Income from continuing operations before income taxes $ 18,037 $ 21,223 $ 10,025
The provision for income taxes from continuing operations consists
of the following:
Years Ended December 31,
2015 2014 2013
(in thousands)
Current:
Federal $ 3,838 $ 5,613 $ 3,543
Foreign 872 1,105 313
State 244 418 271
Deferred:
Federal 602 (104 ) (1,510 )
Foreign 233 (113 ) (20 )
State (150 ) 124 (50 )
Income tax provision from continuing operations $ 5,639 $ 7,043 $ 2,547
Significant components of the Company’s deferred tax assets
and liabilities as of December 31, 2015 and December 31,
2014 are as follows:
December 31,
2015 2014
(in thousands)
Deferred tax assets related to continuing operations:
Deferred compensation $ 573 $ 695
Inventory valuation 714 693
Tax loss carryforward 1,178 1,404
R&amp;D tax credit carryforward 1,276 817
Accrued expenses 602 538
Warranty 317 437
Vacation and bonus expense 959 985
Foreign currency translation adjustment 845 168
Other 1,176 897
Less valuation allowances (1,768 ) (934 )
Deferred tax assets related to continuing operations 5,872 5,700
Deferred tax liabilities related to continuing operations:
Accelerated depreciation and amortization 3,067 479
Net deferred tax assets related to continuing operations 2,805 5,221
Net deferred tax assets related to discontinued operations 3,289 6,380
Net deferred tax assets $ 6,094 $ 11,601
The Company has not made a provision for U.S. income taxes and
foreign withholding taxes for the anticipated repatriation of
certain earnings of foreign subsidiaries of the Company. The
Company considers the undistributed earnings of its foreign
subsidiaries above the amount already provided to be permanently
reinvested. As of December 31, 2015 and December 31,
2014, $12,066,000 and $10,942,000 of the undistributed earnings are
expected to be permanently reinvested.
As of December 31, 2015, the Company had $232,000 of foreign
tax credit carryforwards. As of December 31, 2014 the Company
had no foreign tax credit carryforwards.
As of December 31, 2015 and December 31, 2014, the
Company’s gross research and development tax credit
carryforwards totaled approximately $2,331,000 and $1,655,000,
respectively. The increase in research and development tax credit
carryforward during 2015 was due to the carryforward of unused
federal credits. Of the December 31, 2015 credits,
approximately $1,141,000 can be carried forward for 15 years and
expire between 2016 and 2030, while $1,190,000 will carry forward
indefinitely.
As a result of certain realization requirements of ASC 718, the
table of deferred tax assets and liabilities does not include
certain deferred tax assets as of December 31, 2015, that
arose directly from tax deductions related to equity compensation
greater than compensation recognized for financial reporting. The
assets include a reduction of foreign tax credit carryforward of
$232,000 as well as research and development tax credit
carryforward of $133,000. Equity will be increased by $365,000 if
and when such deferred tax assets are ultimately realized. The
Company uses ASC 740 ordering when determining when excess tax
benefits have been realized.
As of December 31, 2015, the Company has gross state net
operating loss carryforward tax benefits of $2,204,000, which
expire at various dates from 2017 to 2035. In addition, the Company
has a gross foreign net operating loss carryforward tax benefit of
$266,000, which does not expire.
The Company has assessed its past earnings history and trends,
sales backlog, budgeted sales, and expiration dates of tax
carryforwards and has determined that it is more likely than not
that $6,094,000 of the net deferred tax assets as of
December 31, 2015 will be realized. The Company has an
allowance of $3,594,000 (mostly related to discontinued operations)
provided against the gross deferred tax assets, which relates to
the inability of the Company to realize the state tax benefit of
the environmental expenses and the state net operating loss
carryforwards.
The following is a reconciliation of income tax expense related to
continuing operations at the applicable federal statutory rate and
the effective rates from continuing operations:
Years Ended December 31,
2015 2014 2013
Statutory rate 35 % 35 % 35 %
Tax rate differential on domestic manufacturing deduction
benefit (1 ) (1 ) (3 )
State income taxes, net of federal income tax 4 2 4
Foreign operations (2 ) (2 ) (1 )
Research and development credits (3 ) (1 ) (10 )
Settlement with U.S. Treasury Department (4 )
—
—
Other 2
—
—
Effective tax rate from continuing operations 31 % 33 % 25 %
For the years ended December 31, 2015, December 31, 2014,
and December 31, 2013 the estimated income tax rate from
continuing operations was 31%, 33%, and 25%, respectively. The
decrease in the effective tax rate in 2015 as compared to 2014 was
primarily due to a favorable settlement with the U.S. Treasury
department regarding the Company’s transfer pricing policies
in China and an increase in federal and state research and
development tax credits.
The increase in the effective tax rate in 2014 as compared to 2013
was primarily due to a decrease in federal research and development
tax credits available in 2014 as well as a change in estimate
related to the federal and state research and development tax
credits which was recognized during the third quarter of 2014.
During the first quarter of 2013, the Company recorded a research
and development tax benefit for the quarter, plus the retroactive
reinstatement of the federal research and development tax credits
from the enactment of the American Tax Relief Act of 2012.
For the fiscal years ended December 31, 2015 and
December 31, 2014, included in the research and development
credits is the recognition of previously unrecognized tax benefits
(including interest) in accordance with the guidance provided in
ASC 740-10-25 “Income Taxes, Overall, Recognition.”
Unrecognized Tax Positions
The Company and its subsidiaries file income tax returns in the
United States and in various state, local and foreign
jurisdictions. The Company and its subsidiaries are occasionally
examined by tax authorities in these jurisdictions. The Company has
been audited by the Internal Revenue Service (the
“IRS”) through 2013. State income tax statutes are
generally open for periods back to and including the calendar year
2011. During the first quarter of 2015, the Company was contacted
by the IRS to examine the calendar year 2013. The examination began
in May 2015 and concluded during the first quarter of 2016. In
addition, the Company reached a settlement with the U.S. Treasury
department regarding the Company’s transfer pricing policies
in China. As a result of the settlement, the Company received a
refund of $584,000 during the first quarter of 2016.
A reconciliation of the beginning and ending balances of the total
amounts of gross unrecognized tax benefits, excluding interest and
penalties, is as follows:
December 31,
2015 2014 2013
(in thousands)
Gross unrecognized tax benefits, beginning of year $ 865 $ 834 $ 595
Increases in tax positions taken in the current year 116 310 144
Increases in tax positions taken in prior years 22
— 172
Decreases in tax positions taken in prior years
— (8 )
—
Decreases in tax positions related to settlement with tax
authorities
—
— (34 )
Statute of limitations expired (77 ) (271 ) (43 )
Gross unrecognized tax benefits, end of year $ 926 $ 865 $ 834
The Company adopted FASB Accounting Standard 2013-11 during the
first quarter of 2014. The pronouncement requires the Company to
offset its uncertain tax positions against certain deferred tax
assets in the same jurisdiction. As of December 31, 2015, the
Company reclassified $366,000 of its uncertain tax positions
against its related deferred tax assets.
If recognized, all of the net unrecognized tax benefits at
December 31, 2015 would impact the effective tax rate. The
Company accrues interest and penalties related to unrecognized tax
benefits as income tax expense. At December 31, 2015 and
December 31, 2014, the Company had accrued interest and
penalties related to unrecognized tax benefits of $118,000 and
$81,000, respectively.
It is reasonably possible that the Company’s gross
unrecognized tax benefits balance may change within the next twelve
months due to the expiration of the statutes of limitation of the
federal government and various state governments by a range of zero
to $359,000. The Company records such unrecognized tax benefits
upon the expiration of the applicable statute of limitations or the
settlement with tax authorities. As of December 31, 2015, the
Company has a liability for unrecognized benefits of $357,000 for
federal taxes, $366,000 for state taxes and $203,000 for
international taxes.</t>
  </si>
  <si>
    <t>Debt</t>
  </si>
  <si>
    <t>Debt Disclosure [Abstract]</t>
  </si>
  <si>
    <t>Note 14. Debt
Debt as of December 31, 2015 consisted of the following:
December 31,
(in thousands)
2012 Credit Facility:
$40 million variable interest rate senior revolving credit facility
maturing in 2016 $ 13,500
Total debt 13,500
Less current portion (13,500 )
Total long-term portion $
—
The Company had no debt as of December 31, 2014.
On August 9, 2012, the Company entered into a Credit Agreement with
PNC Bank, National Association, as administrative agent and lender
(“PNC Bank”), and the lenders from time to time party
thereto, as amended (the “2012 Credit Facility). The 2012
Credit Facility provides for borrowings up to $40,000,000 and under
certain conditions maximum borrowings up to $70,000,000. The 2012
Credit Facility includes a sublimit for letters of credit and
provides for a separate $10,700,000 letter of credit which expires
one year from the date of closing, with annual extensions. The
sublimit for letters of credit equals the lesser of (i) an amount
equal to $5,000,000 plus the aggregate amount of Designated Usage
Letter of Credit “LC” issued and outstanding under the
Designated Usage LC sublimit or (ii) $25,000,000. The 2012 Credit
Facility expires on August 9, 2016.
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As of December 31, 2015, the
interest rate under the 2012 Credit Facility equaled 1.66%.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
The Company’s obligations under the 2012 Credit Facility are
secured by the grant of security interests in substantially all of
its assets.
On May 28, 2013 a letter of credit in the amount of $8,564,000
was issued in favor of the Environmental Protection Agency
(“EPA”) to provide financial assurance related to the
Company’s annual environmental payments in accordance with
the terms of the Consent Decree reached with the United States
Department of Justice (“DOJ”) and EPA related to its
liability for both the first operable unit (“OU-1”) and
the second operable unit (“OU-2”) (see Note 18 for
additional information). The letter of credit requires an annual
commitment fee of 0.125% and standby commission of 1%, and does not
reduce amounts available under the 2012 Credit Facility. On
June 1, 2015, the Company made the third payment related to
its obligation under the Consent Decree in the amount of
$2,141,000, excluding interest. As of December 31, 2015, the
total liability under the letter of credit equaled $4,282,000. The
letter of credit expires on June 10, 2016, and is renewed
annually.
On September 15, 2014, the Company entered into a Third
Amendment and Joinder to Credit Agreement and to Security Agreement
(the “Third Amendment”) that amended the terms of the
2012 Credit Facility. The Third Amendment, among other things,
joined SLMTI DS as a borrower and debtor under the 2012 Credit
Facility following consummation of the Dynetic Acquisition, and
increases the permitted amount of foreign currency exchange
services to the borrowers and guarantors under the 2012 Credit
Facility, which are to be provided on an unsecured basis, to a
notional contract amount of such obligations not to exceed at any
time an aggregate amount equal to $15,500,000. Also, the Third
Amendment allows the Company, in certain circumstances, to make
investments not to exceed $1,000,000 at any one time during the
term of the 2012 Credit Facility.
On March 25, 2015, the Company entered into a Fourth Amendment
(the “Fourth Amendment”) to the 2012 Credit Facility.
The Fourth Amendment amends the Credit Agreement in order to, among
other things: (a) allow for permitted recapitalization
distributions, and (b) provide greater flexibility with certain
bank covenants, including with regard to EBITDA (as defined) and
fixed charges.
On May 5, 2015, the Company entered into a Fifth Amendment (the
“Fifth Amendment”) to the 2012 Credit Facility. The
Fifth Amendment amends the Credit Agreement in order to, among
other things: (a) provide greater flexibility for acquisitions
outside of the U.S., and (b) permit one of the Company’s
subsidiaries to participate in a quick pay discount program with a
major customer.
In connection with the Davall Acquisition, on July 24, 2015,
the Company entered into a Sixth Amendment (the “Sixth
Amendment”) to the 2012 Credit Facility. The Sixth Amendment
amends the Credit Agreement in order to, among other things: (a)
join Davall as a borrower under the 2012 Credit Facility, and (b)
establish a $4,000,000 subline for loans funded in USD to be made
available to Davall (see Note 10 for additional information).
The Company had an outstanding balance of $13,500,000 under the
2012 Credit Facility as of December 31, 2015. The Company had
no outstanding balance under the 2012 Credit Facility as of
December 31, 2014. At December 31, 2015, and
December 31, 2014, the Company had total availability under
the 2012 Credit Facility of $26,044,000 and $39,527,000,
respectively.</t>
  </si>
  <si>
    <t>Accrued Liabilities - Other</t>
  </si>
  <si>
    <t>Text Block [Abstract]</t>
  </si>
  <si>
    <t>Note 15. Accrued Liabilities – Other
Accrued liabilities – other consist of the following:
December 31,
2015 2014
(in thousands)
Environmental $ 5,036 $ 9,475
Other professional fees 1,030 496
Warranty 908 1,176
Taxes (other than income) and insurance 805 879
Foreign currency forward contracts 534 673
Commissions 510 551
Accrued customer incentive plans 392 414
Deferred compensation - current 229 265
Deferred revenue 199 44
Litigation and legal fees 112 91
Acquisition earn-out, current
— 32
Other 1,897 2,370
Accrued liabilities - other $ 11,652 $ 16,466
Included in the environmental accrual are estimates for all known
costs believed to be probable and reasonably estimable for sites
that the Company currently operates or operated at one time (see
Note 18 for additional information).
A liability is established for estimated future warranty and
service claims that relate to current and prior period sales. The
Company estimates warranty costs based on historical claim
experience and other factors including evaluating specific product
warranty issues.
The following is a summary of activity in accrued warranty and
service liabilities:
December 31,
2015 2014
(in thousands)
Liability, beginning of year $ 1,176 $ 1,145
Expense for new warranties issued 302 818
Accruals assumed in acquisition (1) 165
—
Accruals related to preexisting warranties (2) (292 )
—
Warranty claims paid (443 ) (582 )
Adjustments for discontinued operations (3)
— (205 )
Liability, end of period $ 908 $ 1,176
(1) On July 27, 2015, the Company
acquired all of the issued and outstanding stock of Davall. As of
the acquisition date, included in the purchase price allocation is
a warranty reserve valued at $165,000.
(2) During 2015, the Company reversed
$292,000 of specific warranty reserves which were recognized in
previous years. The specific warranty reserves were reversed
primarily due to lower than anticipated customer warranty claims or
due to the expiration of warranty periods.
(3) 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The Company concluded that the accounting requirements for
reporting the results of operations of the divested business as
discontinued operations were met at November 17, 2014. As a
result, the results of operations reflect the formerly owned RFL
businesses as discontinued operations.</t>
  </si>
  <si>
    <t>Other Long-Term Liabilities</t>
  </si>
  <si>
    <t>Other Liabilities Disclosure [Abstract]</t>
  </si>
  <si>
    <t>Note 16. Other Long-Term Liabilities
Other long-term liabilities consist of the following:
December 31,
2015 2014
(in thousands)
Environmental $ 3,600 $ 7,384
Unrecognized tax benefits, interest and penalties 678 549
Long-term incentive plan 596 558
Acquisition earn-out, long-term 216 288
Other long-term liabilities $ 5,090 $ 8,779</t>
  </si>
  <si>
    <t>Retirement Plans and Deferred Compensation</t>
  </si>
  <si>
    <t>Compensation and Retirement Disclosure [Abstract]</t>
  </si>
  <si>
    <t>Note 17. Retirement Plans And Deferred Compensation
During the years ended December 31, 2015, December 31,
2014 and December 31, 2013, the Company maintained a defined
contribution pension plan covering all full-time, U.S. employees of
SL Power Electronics Corp. (“SLPE”), the High Power
Group, including TEAL and MTE Corporation (“MTE”),
SL-MTI, and the corporate office. The Company’s contributions
to this plan are based on a percentage of employee contributions
and/or plan year gross wages, as defined. Costs incurred under
these plans during 2015, 2014 and 2013 amounted to approximately
$520,000, $551,000, and $406,000, respectively.
The Company has agreements with certain retired directors, officers
and key employees providing for supplemental retirement benefits.
The liability for supplemental retirement benefits is based on the
most recent mortality tables available and discount rates ranging
from 8% to 12%. The amount charged to expense in connection with
these agreements amounted to $99,000, $327,000 and $313,000 for
2015, 2014 and 2013, respectively. During 2015, the Company
reversed a deferred compensation accrual due to the death of a
pensioner.</t>
  </si>
  <si>
    <t>Commitments and Contingencies</t>
  </si>
  <si>
    <t>Commitments and Contingencies Disclosure [Abstract]</t>
  </si>
  <si>
    <t>Note 18. Commitments And Contingencies
Leases:
The minimum rental commitments for operating leases as of
December 31, 2015 are as follows:
Operating
(in thousands)
2016 $ 1,773
2017 1,513
2018 944
2019 714
2020 641
Thereafter
—
Total minimum lease payments $ 5,585
For 2015, 2014 and 2013, rental expense from continuing operations
equaled $2,283,000, $1,934,000 and $1,955,000, respectively.
Letters Of Credit:
As of December 31, 2015 and December 31, 2014, the
Company was contingently liable for $4,282,000 and $6,423,000,
respectively, under an outstanding letter of credit issued to
provide financial assurance related to the Company’s
environmental payments in accordance with the terms of the Consent
Decree reached with the DOJ and EPA related to its liability for
both OU-1 and OU-2.
Litigation
In 2006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
The Company has reached an agreement with both the DOJ and EPA
effective April 30, 2013 related to its liability for both
OU-1 and OU-2 pursuant to the terms of a Consent Decree which
governs the agreement. Specifically, the Company has agreed to
perform the remediation for OU-2 and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The Company has made three payments totaling $6,569,000 which
includes interest, related to its obligation under the Consent
Decree with the most recent payment being made on June 1,
2015. The fourth and fifth payments will be made on the anniversary
of the prior year’s payment plus ten days in the amount of
$2,141,000, plus interest. In 2013, the Company had obtained
financial assurances for the OU-2 remediation and the fixed
payments as required by the terms of the Consent Decree. The
financial assurance is reduced annually as the fixed payments are
made. Also, the financial instruments did not affect the
Company’s availability under its Credit facility (see Note 14
Debt).
The Company’s consultants performed a significant amount of
work at the Pennsauken Site during 2015, which included demolition
of the Company’s former facility and a building on an
adjacent property, shoring, equipment mobilization and have been
excavating and treating the impacted soils as required. Treatment
of impacted soils at the site is essentially complete. The
remaining work at the site primarily relates to site restoration,
final site survey and reporting. The Company’s consultants
are also conducting remediation on an adjacent property site as
required by the Consent Decree. The Company’s consultants
attempted to treat the Chromium impacted soil with injections but
this method was found to be ineffective. In December 2015 our
consultants proposed an amendment to the original
“Remediation Design,” and in January 2016 the EPA
approved the design. Work at the adjacent property began on
February 1, 2016 and is expected to be completed by the second
quarter of 2016. When the work is completed it will essentially
fulfill the remediation activities required by the Consent Decree
for OU-2. An additional accrual was recorded during the quarter to
provide a reserve for the cost arising from the work beyond the
scope of the original Remediation Design. The Company’s
consultants have been providing the EPA with progress reports on a
monthly basis. The Company expects to incur significant remediation
costs in the first quarter of 2016, which have been accrued.
During the third quarter of 2012, the Company’s legal counsel
was notified by the Assistant Attorney General of the State of New
Jersey that they may file a claim for certain costs. On
December 3, 2012, the Company received a demand letter from
the State of New Jersey. The demand was for $1,300,000 for past and
future cleanup costs and $500,000 for natural resource damages
(“NRD”) for a total of $1,800,000. Although the Company
and its counsel believe that it has meritorious defenses to any
claim for reimbursement of past cost and NRD damages, the Company
has offered to pay $250,000, which has been accrued, to fully
resolve the claim presented by the State of New Jersey for past
costs, future costs and NRD at the Puchack Well Field Superfund
site. On June 29, 2015, the Company’s legal counsel
received a letter from New Jersey’s Deputy Attorney General
rejecting the Company’s counter offer, but stated that the
matter was open for further negotiations. On July 21, 2015,
the Company’s legal counsel responded to the June letter
stating that the Company is standing by its original defenses but
is open to establishing a dialogue with the New Jersey Deputy
Attorney General. No further communication has been received from
the New Jersey Deputy Attorney General regarding this matter since
the June letter.
Other
On March 10, 2015, Compass Directional Guidance, Inc.
(“Compass”) filed a complaint (the
“Complaint”) against SL-MTI in the District Court in
Harris County, Texas. The Complaint seeks damages in excess of $18
million arising from the SL-MTI’s sale of certain brushless
motors to Compass. Compass asserts that SL-MTI breached express and
implied warranties, violated the Texas Deceptive Trade Practices
Act, and negligently misrepresented the quality, specification and
uses of its motors to Compass. SL-MTI intends to vigorously defend
the claims asserted in the Complaint which it believes are limited
by the contractual terms between the parties as well as the
applicable statute of limitations, and are substantially without
merit. The Complaint is currently in the discovery phase. The court
has entered a trial date of October 17, 2016.
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
Environmental Matters
The Company’s environmental costs primarily relate to
discontinued operations and such costs have been recorded in
discontinued operations, net of tax.
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
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RAWP”)
for soils is being developed. The RAWP will select the injection
remedy as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is
expected to be submitted to the NJDEP in the first quarter of 2016,
by the Licensed Site Remediation Professional (“LSRP”)
for the site. The RAWP for treatment of unsaturated soils is
scheduled to be implemented during the third quarter of 2016 with
post-remediation rebound testing and slab removal to be conducted
in the second quarter of 2017. The Company’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 scale groundwater remedy design. A full
scale groundwater bioremediation will be implemented during the
fourth quarter of 2017 following the soil remediation mentioned
above.
As previously reported, the Company is currently participating in
environmental assessments and cleanups at a number of sites. One of
these sites is a commercial facility, located in Wayne, New Jersey.
Contaminated soil and groundwater has undergone remediation with
NJDEP and LSRP oversight, but contaminants of concern
(“COCs”) in groundwater and surface water, which extend
off-site, still remain above applicable NJDEP remediation
standards. A soil remedial action plan has been developed to remove
the new soil source contamination that continues to impact
groundwater. Our LSRP completed a supplemental groundwater remedial
action, pursuant to a RAWP filed with, and permit approved by, the
NJDEP. The remedial action consisted of additional in-situ
injections of food grade product into on-site groundwater and
post-performance groundwater monitoring. The in-situ injections are
completed, and remedial action performance monitoring for
groundwater was performed in the fourth quarter of 2015.
Enhancements to the existing vapor intrusion system were completed
in the fourth quarter 2014. No site constituents of concern were
detected at concentrations exceeding applicable NJDEP indoor air
screening levels. A report was filed with the NJDEP on
March 23, 2015. The Company’s consultants have developed
cost estimates for supplemental remedial injections, soil
excavation and additional tests and remedial activities. Costs
related to this site are recorded as part of discontinued
operations, net of tax. The “Remedial Investigation”
deadline for this site has been extended to May 7, 2016.
The Company’s sale of RFL triggered certain requirements of
the Industrial Site Recovery Act (“ISRA”), which
applies to New Jersey statutorily, defined transactions involving
industrial establishments. Under the stock purchase agreement
pursuant to which RFL was sold (the “RFL-SPA”), the
Company agreed to undertake, or cause to undertake, all actions
necessary to comply with ISRA arising from the RFL-SPA. The Company
hired an LSRP to complete a Preliminary Assessment. Based on the
Preliminary Assessment, the LSRP recommended the completion of a
site investigation (the “Site Investigation”) for
certain areas of concern, including the sampling of on-site soils
and installation and sampling of temporary groundwater wells, which
will continue through the first quarter of 2016. Also, the
Company’s LSRP anticipates that an ecological evaluation will
be conducted by the end of second quarter 2016. A Preliminary
Assessment Report and Site Investigation Report are scheduled to be
filed with the NJDEP by November 17, 2016 under a one-year
filing extension with the NJDEP. Based on the outcome of the
Preliminary assessment and Site Investigation, the Company may be
obligated to perform additional investigation or remediation.
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MPCA”). A soil vapor extraction system has
been operating at the site since October 2008. In 2013 the
regulatory and screening levels for soil vapor and groundwater were
lowered for some of the contaminants at the site. In response to
this regulatory change, SL-MTI’s consultants are conducting
additional testing to delineate site impacts and update the site
conceptual model. A work plan was submitted to MPCA and approved on
September 22, 2014. An Investigation Report and Monitoring
Well Work Plan (“WP”) was submitted to the MPCA during
the third quarter of 2015. No site work has been completed during
2015 as the MPCA did not respond to the WP until December 11,
2015. MPCA comments are being addressed pending the approval of the
final WP. Additional investigations, monitoring wells or remedial
actions will be required in the future. Costs related to this site
are recorded as a component of continuing operations.
As of December 31, 2015 and December 31, 2014,
environmental accruals of $8,636,000 and $16,859,000, respectively,
have been recorded by the Company in accrued liabilities –
other and in other long-term liabilities, as appropriate (see Notes
15 and 16 for additional information).
Employment Agreements</t>
  </si>
  <si>
    <t>Foreign Operations</t>
  </si>
  <si>
    <t>Note 19. Foreign Operations
In addition to manufacturing operations in California, Minnesota,
Wisconsin, and Massachusetts, the Company manufactures substantial
quantities of products in premises leased or owned in Mexicali,
Mexico, Matamoros, Mexico, Tecate, Mexico, Xianghe, China, and
Welham Green, Hatfield, Hertfordshire, United Kingdom
(“UK”). SLPE manufactures most of its products in
Mexico and China. TEAL, which is part of the High Power Group, has
transferred the majority of its manufacturing to a wholly-owned
subsidiary located in Mexico. SL-MTI manufactures a significant
portion of its products in Mexico. SL-MTI’s newly acquired
Davall business manufactures its products in the UK. These external
and foreign sources of supply present risks of interruption for
reasons beyond the Company’s control, including political or
economic instability and other uncertainties. As of
December 31, 2015, the Company had approximately 1,400
employees. Of these employees, 150, or approximately 11%, were
subject to collective bargaining agreements in Mexico.
The Company’s sales are primarily priced and invoiced in U.S.
dollars (USD) and its costs and expenses are priced in U.S.
dollars, Mexican pesos (MXN), Chinese yuan (CNH), and the United
Kingdom pound (GBP). The Mexican subsidiaries of SLPE, the High
Power Group and SL-MTI maintain their books and records in Mexican
pesos. SLPE’s subsidiaries in China maintain their books and
records in Chinese yuan; however, most of their sales are invoiced
in U.S. dollars. SL-MTI’s Davall business maintains their
books and records in GBP. The majority of Davall’s sales are
invoiced in GBP. Business operations conducted in Mexico, China, or
the UK incur their respective labor costs and supply expenses in
Mexican pesos, Chinese yuan, or the GBP as the case may be.
The competitiveness of the Company’s products relative to
locally produced products may be affected by the performance of the
U.S. dollar compared with that of its foreign customers’ and
competitors’ currencies. Foreign net sales comprised 29%, 30%
and 22% of net sales from continuing operations for fiscal 2015,
2014 and 2013, respectively. Additionally, the Company is exposed
to foreign currency exchange rate fluctuations, which may result
from fluctuations in the value of the Mexican peso, Chinese yuan,
and GBP versus the U.S. dollar.</t>
  </si>
  <si>
    <t>Fair Value Measurement and Financial Instruments</t>
  </si>
  <si>
    <t>Fair Value Disclosures [Abstract]</t>
  </si>
  <si>
    <t>Note 20. Fair Value Measurement And Financial
Instruments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
The following table presents the Company’s assets and
liabilities measured at fair value on a recurring basis as of
December 31, 2015 and December 31, 2014, aggregated by
the level in the fair value hierarchy within which those
measurements fall:
Quoted Prices in Active Significant Other Significant Balance at
(in thousands)
Liabilities
Derivative financial instruments $
— $ 534 $
— $ 534
Quoted Prices in Active Significant Other Significant Balance at
(in thousands)
Liabilities
Derivative financial instruments $
— $ 673 $
— $ 673
The Company believes that the fair values of its current assets and
current liabilities (cash and cash equivalents, receivables, net,
short-term borrowings and current portion of long-term debt,
accounts payable, and accrued liabilities) approximate their
reported carrying amounts.
During 2015 and 2014, the Company did not have any fair value
measurements that used significant unobservable inputs (Level 3).
During 2013, in connection with the Company’s annual
impairment test, goodwill with a carrying amount of $5,055,000 was
written down to its implied fair value of zero. This resulted in a
$5,055,000 goodwill impairment charge that was recorded in goodwill
impairment expense in the High Power Group segment on the
Consolidated Statements of Income. The nonrecurring fair value
measurement was developed using significant unobservable inputs
(Level 3). The fair value was computed using a combination of a
discounted cash flow valuation methodology and comparative market
multiples methodology (see Note 11 of the Consolidated Financial
Statements).
Credit Risk Contingent Features
The Company has agreements with its derivative counterparties that
contain a provision where if the Company defaults or is capable of
being declared in default on any of its indebtedness, then the
Company could also be declared in default on its derivative
obligations.</t>
  </si>
  <si>
    <t>Derivative Instruments and Hedging Activities</t>
  </si>
  <si>
    <t>Derivative Instruments and Hedging Activities Disclosure [Abstract]</t>
  </si>
  <si>
    <t xml:space="preserve">Note 21. Derivative Instruments And Hedging Activities
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
Risk Management Objective of Using Derivatives
The Company is a USD functional currency entity that manufactures
products in the USA, Mexico, China and the United Kingdom. The
Company’s sales are primarily priced and invoiced in USD and
its costs and expenses are priced in USD, MXN, CNH, and GBP.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
During 2013, 2014, and 2015,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loss), net on the Consolidated Statements of Income.
As of December 31, 2015, the fair value of the foreign
currency forward contracts was recorded as a $534,000 liability in
other current liabilities on the Consolidated Balance Sheets. As of
December 31, 2014, the fair value of the foreign currency
forward contracts was recorded as a $673,000 liability in other
current liabilities on the Consolidated Balance Sheets.
Non-designated Hedges of Foreign Exchange Risk
The notional amounts are used to measure the volume of foreign
currency forward contracts and do not represent exposure to foreign
currency losses. The following table summarizes the notional values
of the Company’s derivative financial instruments as of
December 31, 2015:
Product Number of Instruments Notional
(in thousands)
Mexican Peso (MXN) Forward Contracts 8 MXN 60,947
Chinese Yuan (CNH) Forward Contracts 7 CNH 29,572
The following table details the location in the financial
statements of the gain or loss recognized on foreign currency
forward contracts that are marked to market for the twelve months
ended December 31, 2015 , December 31, 2014, and
December 31, 2013:
Amount of Gain (Loss) Recognized in
Income on
Derivatives Not Designated as Hedging Instruments
Location of Income (Loss) Year Ended Year Ended Year Ended
(in thousands)
Foreign Exchange Contracts Other gain (loss), net $ 139 $ (825 ) $ (90 ) </t>
  </si>
  <si>
    <t>Shareholders' Equity</t>
  </si>
  <si>
    <t>Equity [Abstract]</t>
  </si>
  <si>
    <t>Note 22. Shareholders’ Equity
On March 27, 2015, the Company announced a modified
“Dutch Auction” Tender Offer to purchase up to $20
million of its common shares (the “Tender Offer”). The
Tender Offer expired at the end of the day on April 23, 2015.
Under the terms of the Tender Offer, the Company’s
shareholders had the option of tendering all or a portion of the
Company’s common stock that they owned (1) at a price of not
less than $39.00 and not greater than $42.00, in increments of
$0.25 per share, or (2) without specifying a purchase price, in
which case the common stock that they owned would have been
purchased at the purchase price determined in accordance with the
Tender Offer. All common stock purchased by the Company in the
Tender Offer were purchased at the same price.
The Company accepted for purchase approximately 160,000 shares of
its common stock at a purchase price of $42.00 per share. These
shares represented approximately 3.9% of the total common stock
outstanding as of April 24, 2015 prior to the purchase of
shares pursuant to the Tender Offer. Upon completion of the Tender
Offer, the Company had approximately 3,934,000 shares of common
stock outstanding at that time. The aggregate purchase price paid
by the Company in connection with the Tender Offer was $6,734,000
excluding transaction costs. On April 27, 2015, the Company
paid for the Tender Offer with available cash on hand.
On December 24, 2014, the Board of Directors authorized a plan
that allows for the repurchase up to an aggregate of 420,000 shares
of the Company’s outstanding common stock (the “2014
Repurchase Plan”). Any repurchases pursuant to the 2014
Repurchase Plan, which currently has no expiration date, would be
made in the open market or in negotiated transactions. During 2015,
the Company purchased approximately 89,000 shares of Company stock
under the 2014 Repurchase Plan at an average price of $39.37 a
share. As a result, as of December 31, 2015, approximately
331,000 shares remained available for purchase under the 2014
Repurchase Plan.</t>
  </si>
  <si>
    <t>Stock-Based Compensation</t>
  </si>
  <si>
    <t>Disclosure of Compensation Related Costs, Share-based Payments [Abstract]</t>
  </si>
  <si>
    <t>Note 23. Stock-Based Compensation
At December 31, 2015, the Company had stock-based employee
compensation plans as described below. For the years ended
December 31, 2015, December 31, 2014, and
December 31, 2013, the total compensation expense (included in
selling, general and administrative expense) related to these plans
was $1,004,000, $768,000, and $545,000 ($690,000, $513,000, and
$395,000, net of tax), respectively.
During 2011, the shareholders of the Company approved amendments to
the previously approved 2008 Incentive Stock Plan (the “2008
Plan”) to: (a) increase the number of shares of the
Company’s common stock subject to the 2008 Plan from 315,000
shares to 450,000 shares, and (b) require shareholder approval
prior to the reduction of the exercise price of any outstanding
options or stock appreciation rights, any repricing through
cancellations and re-grants of new options or stock appreciation
rights, or any cancellation of outstanding options or stock
appreciation rights with an exercise price above the current stock
price in exchange for cash or other securities. On May 12,
2014, the shareholders of the Company approved an amendment to the
2008 Plan to increase number of shares of Common Stock subject to
the 2008 Plan from 450,000 shares to 500,000 shares. As of December
31, 2015, there were 126,000 options outstanding under the 2008
Plan. As of December 31, 2015, there were 112,000 shares
available for grant under the 2008 Plan.
During the first quarter of 2012, the Company implemented a
Long-Term Incentive Plan (the “2012 LTIP”) pursuant to
the 2008 Plan which awarded RSUs to eligible executives. The
weighted-average price for these RSUs was $18.00 per share based on
the grant date of February 17, 2012. Under the terms of the
2012 LTIP, 6,000 RSUs were earned and issued on February 27,
2015.
During the first quarter of 2013, the Company implemented a
Long-Term Incentive Plan (the “2013 LTIP”) pursuant to
the 2008 Plan. Under the terms of the 2013 LTIP, the number of RSUs
that may vest, if any, will be based on, among other things, the
Company achieving certain sales and return on invested capital
(“ROIC”), as defined, targets during the
January 2013 to December 2015 performance period. Earned
RSUs, if any, cliff vest at the end of fiscal 2015 (100% of earned
RSUs vest at December 31, 2015).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19.17 per share based on
the grant date of March 5, 2013. During the year ended
December 31, 2015, $52,000 was charged to compensation
expense. At December 31, 2015, 9,000 RSUs were earned under
the 2013 LTIP.
During the first quarter of 2014, the Company implemented a
Long-Term Incentive Plan (the “2014 LTIP”) pursuant to
the 2008 Plan which had similar conditions and vesting terms as the
2013 LTIP. The weighted-average price for these RSUs was $26.24 per
share based on the grant date of March 3, 2014. During the
year ended December 31, 2015, $92,000 was charged to
compensation expense. As of December 31, 2015, total
unamortized compensation expense for this grant was $112,000. As of
December 31, 2015, the maximum number of achievable RSUs under
the 2014 LTIP was 20,000 RSUs.
During the first quarter of 2015, the Company implemented a
Long-Term Incentive Plan (the “2015 LTIP”) pursuant to
the 2008 Plan which had similar conditions and vesting terms as the
2013 LTIP. The weighted-average price for these RSUs was $39.17 per
share based on the grant date of February 13, 2015. During the
year ended December 31, 2015, $72,000 was charged to
compensation expense. As of December 31, 2015, total
unamortized compensation expense for this grant was $163,000. As of
December 31, 2015, the maximum number of achievable RSUs under
the 2015 LTIP was 11,000 RSUs.
On May 12, 2014, the Company granted each Director 3,000
restricted shares pursuant to the 2008 Plan. The weighted-average
price of these restricted stock grants was $26.79 per share based
on the grant date of May 12, 2014. All shares vested and were
granted under this award on May 12, 2015.
On May 28, 2015, the Company granted each Director 3,000
restricted shares pursuant to the 2008 Plan. The shares vest upon
the first anniversary of the grant date. Based on the terms of the
awards the value of these restricted shares is charged to
compensation expense on a straight-line basis over the one year
vesting period. As a result, the Company recognized $339,000 of
stock compensation expense during the year ended December 31,
2015. As of December 31, 2015, total unamortized compensation
expense for this grant was $231,000. The weighted-average price of
these restricted stock grants was $38.00 per share based on the
grant date of May 28, 2015. As of December 31, 2015, no
shares were granted under this award.
The Company uses the Black-Scholes option pricing model to value
all stock options. Volatility is determined using changes in
historical stock prices. The weighted average expected life
computation is based on historical exercise patterns and
post-vesting termination behavior. The interest rate for periods
within the expected life of the award is based on the U.S. Treasury
yield curve in effect at the time of grant.
The fair value of all option grants was estimated using the
Black-Scholes option pricing model with the following assumptions
and weighted average fair values as follows:
Year Ended
Weighted average fair value of grants $ 9.00
Valuation assumptions:
Expected dividend yield 0.0 %
Expected volatility 47.62 %
Expected life (in years) 3.35
Risk-free interest rate 0.83 %
No stock options were granted during fiscal 2015 and 2013.
Stock Options
Option activity under the principal option plans as of
December 31, 2015 and changes during the year then ended were
as follows:
Shares Weighted-Average Weighted-Average Aggregate
Outstanding as of December 31, 2013 83 $ 11.99 3.28 $ 1,247
Granted 101 26.02
Exercised
—
—
Forfeited
—
—
Expired
—
—
Outstanding as of December 31, 2014 184 $ 19.71 3.59 $ 3,540
Granted
—
—
Exercised (58 ) 12.02
Forfeited
—
—
Expired
—
—
Outstanding as of December 31, 2015 126 $ 23.23 3.24 $ 1,088
Exercisable as of December 31, 2015 28 $ 13.36 2.31 $ 523
The aggregate intrinsic value in the table above represents the
total pretax intrinsic value (the difference between the
Company’s closing stock price on the last trading day of
fiscal 2015 and the exercise price, multiplied by the number of
in-the-money options) that would have been received by the option
holders had all option holders exercised their options on
December 31, 2015. This amount changes based on the fair
market value of the Company’s stock. The total intrinsic
value of options exercised for the years ended December 31,
2015 and December 31, 2013 were $1,731,000 and $642,000. No
options were exercised during the year ended December 31,
2014.
As of December 31, 2015, $353,000 of total unrecognized
compensation cost related to stock options is expected to be
recognized over a weighted-average period of 1.2 years.
During 2015, 58,000 stock options were exercised at a gross
exercise value of $692,000, of which 13,000 shares of common stock
were delivered by the option holders as payment for the exercise
price of stock options exercised. As a result, net cash received
from option exercises for the year ended December 31, 2015 was
$140,000. Tax benefits resulting from tax deductions in excess of
the compensation cost recognized for those options are classified
as financing cash flows. There was no actual tax benefit realized
for the tax deduction from option exercises of share-based payment
arrangements for the year ended December 31, 2015. Cash
received from option exercises for the year ended December 31,
2013 was $743,000. The actual tax benefit realized for the tax
deduction from option exercises of the share-based payment units
totaled $230,000 for the fiscal year ended December 31, 2013.
The Company has applied the “Short-cut” method in
calculating the historical windfall tax benefits. All tax
shortfalls will be applied against this windfall before being
charged to earnings.</t>
  </si>
  <si>
    <t>Cash Flow Information</t>
  </si>
  <si>
    <t>Supplemental Cash Flow Elements [Abstract]</t>
  </si>
  <si>
    <t>Note 24. Cash Flow Information
Supplemental disclosures of cash flow information:
Years Ended
December 31,
2015 2014 2013
(in thousands)
Interest paid $ 119 $ 61 $ 87
Income taxes paid $ 5,829 $ 4,734 $ 3,579
For the years ended December 31, 2015, December 31, 2014,
and December 31, 2013, net cash used in operating activities
from discontinued operations was $11,176,000, $9,920,000, and
$3,959,000, respectively. In 2015, net cash used in operating
activities from discontinued operations was primarily related to
environmental remediation payments for OU-2 as well as a payment
for the EPA’s past cost for OU-2 and a portion of the
EPA’s past cost for OU-1 according to the terms set forth in
the Consent Decree (see Note 18 for additional information). In
2014 and 2013, net cash used in operating activities from
discontinued operations was primarily related to environmental
remediation costs, consulting fees, and legal expenses associated
with the past operations of the Company’s five environmental
sites. Net cash used in operating activities from discontinued
operations in 2014 was also related to the gain on the sale of the
Company’s formerly owned RFL segment (see Note 4 for
additional information).
For the years ended December 31, 2015 and December 31,
2014, net cash provided by investing activities from discontinued
operations was $835,000 and $17,783,000, respectively. For the year
ended December 31, 2013, net cash used in investing activities
from discontinued operations was $416,000. In 2015, net cash
provided by investing activities from discontinued operations was
due to the collection of an escrow related to the sale of the
Company’s formerly owned RFL subsidiary. In 2014, net cash
provided by investing activities from discontinued operations was
primarily related to $18,000,000 of cash proceeds from the sale of
the Company’s formerly owned RFL subsidiary. In 2013, net
cash used in investing activities from discontinued operations was
primarily related to purchases of property, plant and equipment by
the Company’s formerly owned RFL subsidiary.</t>
  </si>
  <si>
    <t>Industry Segments</t>
  </si>
  <si>
    <t>Segment Reporting [Abstract]</t>
  </si>
  <si>
    <t>Note 25. Industry Segments
The Company has historically operated under four business segments:
SLPE, the High Power Group, SL-MTI and RFL. On November 17,
2014, the Company completed the sale of all the issued and
outstanding capital stock of RFL and classified the results of
operations of its RFL segment as discontinued operations. As a
result, the Company currently operates under three business
segments from continuing operations: SLPE, the High Power Group,
and SL-MTI. TEAL and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
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EMs of medical,
industrial/instrumentation, military, information technology
equipment, and architectural and entertainment lighting markets.
The High Power Group sells products under two brand names (TEAL and
MTE). TEAL designs and manufactures custom power conditioning and
distribution units for OEMs of medical imaging, medical treatment,
military aerospace, semiconductor, solar and advanced simulation
systems. MTE designs and manufactures power quality products used
to protect equipment from power surges, bring harmonics into
compliance and improve the efficiency of variable speed motor drive
systems. SL-MTI designs and manufactures high power density
precision motors that are used in numerous applications, including
military and commercial aerospace, oil and gas, and medical and
industrial products. With the acquisition of Torque Systems,
SL-MTI’s product portfolio has expanded to include engineered
motion control products, including brush servo motors, brushless
servo motors, incremental encoders, and linear actuators.
SL-MTI’s product portfolio was further expanded by the Davall
acquisition, which includes custom gears, gearboxes, and assemblies
primarily for the military and aerospace markets. The Unallocated
Corporate Expenses segment includes corporate related items,
financing activities and other costs not allocated to reportable
segments, which includes but is not limited to certain treasury,
risk management, legal, litigation and public reporting charges and
certain legacy costs. The accounting policies for the business
units are the same as those described in the summary of significant
accounting policies (see Note 1 for additional information).
Business segment operations are conducted through domestic
subsidiaries. For all periods presented, sales between business
segments were not material. No single customer accounted for more
than 10% of consolidated net sales during 2015, 2014 or 2013. Each
of the segments has certain major customers, the loss of any of
which would have a material adverse effect on such segment.
Years Ended December 31,
2015 2014 2013
(in thousands)
Net sales
SLPE $ 70,728 $ 74,593 $ 78,177
High Power Group 69,621 85,332 68,752
SL-MTI 59,513 44,492 37,729
Net sales $ 199,862 $ 204,417 $ 184,658
Years Ended December 31,
2015 2014 2013
(in thousands)
Income from operations
SLPE $ 10,023 $ 7,217 $ 6,558
High Power Group (1) 7,658 12,175 2,206
SL-MTI 8,044 7,170 7,202
Unallocated Corporate Expenses (2) (7,739 ) (7,000 ) (5,731 )
Income from operations 17,986 19,562 10,235
Amortization of deferred financing costs (191 ) (94 ) (83 )
Interest income 25 13 12
Interest expense (123 ) (27 ) (61 )
Other gain (loss), net 340 1,769 (78 )
Income from continuing operations before income taxes $ 18,037 $ 21,223 $ 10,025
(1) Fiscal 2013 includes a $5,055,000
goodwill impairment charge related to the TEAL reporting unit.
(2) Unallocated Corporate Expenses
includes corporate related items, financing activities and other
costs not allocated to reportable segments, which includes but is
not limited to certain treasury, risk management, legal,
litigation, public reporting costs, certain strategic costs, legacy
costs and costs not specifically allocated to the reportable
business segments.
December 31,
2015 2014
(in thousands)
Total assets
SLPE $ 32,899 $ 34,989
High Power Group 30,430 33,306
SL-MTI 57,337 22,752
Unallocated Corporate Assets 13,254 40,729
Total assets $ 133,920 $ 131,776
December 31,
2015 2014
(in thousands)
Goodwill and other intangible assets, net
SLPE $ 4,554 $ 4,530
High Power Group 9,841 9,839
SL-MTI 21,082 2,491
Goodwill and other intangible assets, net $ 35,477 $ 16,860
Years Ended December 31,
2015 2014 2013
(in thousands)
Capital expenditures (1)
SLPE $ 1,013 $ 1,287 $ 1,076
High Power Group 1,428 700 841
SL-MTI 1,229 855 513
Unallocated Corporate Expenses 9 8 4
Capital expenditures $ 3,679 $ 2,850 $ 2,434
(1) Excludes capital expenditures of the
formerly owned RFL business.
Years Ended December 31,
2015 2014 2013
(in thousands)
Depreciation and amortization (1)
SLPE $ 889 $ 702 $ 743
High Power Group 703 835 761
SL-MTI 2,121 675 494
Unallocated Corporate Expenses 6 8 12
Depreciation and amortization $ 3,719 $ 2,220 $ 2,010
(1) Excludes amortization of deferred
financing costs. Also excludes depreciation and amortization of the
formerly owned RFL business.
Financial information relating to the Company’s segments by
geographic area is as follows:
Years Ended December 31,
2015 2014 2013
(in thousands)
Net sales (1)
United States $ 141,357 $ 143,784 $ 144,739
Foreign 58,505 60,633 39,919
Consolidated net sales $ 199,862 $ 204,417 $ 184,658
Long-lived assets (2)
United States $ 6,604 $ 4,214
Foreign 11,562 3,856
Consolidated long-lived assets $ 18,166 $ 8,070
(1) Net sales are attributed to countries
based on location of customer.
(2) Includes net tangible assets
excluding goodwill and intangibles.</t>
  </si>
  <si>
    <t>Restructuring Costs</t>
  </si>
  <si>
    <t>Restructuring and Related Activities [Abstract]</t>
  </si>
  <si>
    <t>Note 26. Restructuring Costs
Restructuring activity for the period ended December 31, 2015
was as follows:
Accrual at Charged to Cash Payments Accrual at
(in thousands)
2015 Plan
Severance and other employee-related charges $
— $ 236 $ 236 $
—
2015 Restructuring Plan
During the second half of 2015, the High Power Group and SL-MTI
announced to their employees a restructuring plan (“2015
Restructuring Plan”) to align their costs with current and
projected sales activity. The costs reductions were primarily
production, engineering, selling and administration employees. As
of December 31, 2015, there was a consolidated charge to
earnings of $236,000 which was composed of severance and other
employee related charges. The total number of employees affected by
the restructuring plan was 41, all of which had been terminated as
of December 31, 2015.
2014 Restructuring Plan
During the first quarter of 2014, TEAL, which is part of the High
Power Group, announced to its employees a restructuring plan
(“2014 Restructuring Plan”) to align its costs with
current and projected sales activity. The costs reductions were
primarily production, engineering, selling and administration
employees. As of December 31, 2014, there was a consolidated
charge to earnings of $463,000, which was composed of severance and
other employee related charges. The total number of employees
affected by the restructuring plan was 11, all of which had been
terminated during the first quarter of 2014.
No restructuring activity was recognized during the period ended
December 31, 2013.</t>
  </si>
  <si>
    <t>Related Party Transactions</t>
  </si>
  <si>
    <t>Related Party Transactions [Abstract]</t>
  </si>
  <si>
    <t>Note 27. Related Party Transactions
On May 1, 2014, the Company renewed the Management Services
Agreement (“Management Services Agreement”) with SP
Corporate Services LLC (“SP Corporate”). On
March 25, 2015, the Company and SP Corporate entered into an
amendment to the Management Services Agreement (the
“Amendment”) in order to, among other things, extend
the term of the Management Services Agreement until May 1,
2016. SP Corporate is an affiliate of SPH Group Holdings LLC
(“SPHG”). A member of the Company’s Board of
Directors, Warren G. Lichtenstein, is affiliated with SPHG. Also,
the Company’s Chairman of the Board, Glen M. Kassan is
affiliated with SPHG.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been approved by the Audit
Committee of the Board of Directors and a majority of the
disinterested directors of the Company. On February 18, 2016,
the Company consented to the transfer of the Management Services
Agreement to SPH Services, Inc. which is an affiliate of SPHG.</t>
  </si>
  <si>
    <t>Other Gain (Loss), net</t>
  </si>
  <si>
    <t>Other Income and Expenses [Abstract]</t>
  </si>
  <si>
    <t>Note 28. Other Gain (Loss), net
Other gain (loss), net in 2015 was a net gain of $340,000 compared
to net gain of $1,769,000 in 2014 and a net loss of $78,000 in
2013. Other gain (loss), net in 2015 included $201,000 of net
foreign currency transaction gains and $139,000 unrealized gain on
foreign currency forward contracts. Other gain (loss), net in 2014
included a $1,691,000 gain recognized from the sale of
available-for-sale securities, a $892,000 gain on the sale of the
Company’s former manufacturing facility located in Xianghe,
China, and $11,000 of dividend income received from investments in
available-for-sale securities, which were partially offset by a
$825,000 unrealized loss on foreign currency forward contracts.
Other gain (loss), net in 2013 included a $90,000 unrealized loss
on foreign currency forward contracts, which was partially offset
by $12,000 of dividend income received from investments in
available-for-sale securities.
Since 2012, the Company has entered into a series of foreign
currency forward contracts to hedge its exposure to foreign
exchange rate movements in its forecasted expenses in China and
Mexico. The gain recognized in 2015 and the loss recognized in 2014
and 2013 represents the change in fair value of foreign currency
forward contracts that are marked to market (see Note 21 for
additional information).</t>
  </si>
  <si>
    <t>Selected Quarterly Financial Data (Unaudited)</t>
  </si>
  <si>
    <t>Quarterly Financial Information Disclosure [Abstract]</t>
  </si>
  <si>
    <t>Note 29. Selected Quarterly Financial Data (Unaudited)
Three Months Three Months Three Months Three Months Twelve Months
(in thousands,
except per share data)
Net sales $ 46,684 $ 50,719 $ 49,675 $ 52,784 $ 199,862
Cost of products sold $ 31,260 $ 33,926 $ 33,340 $ 34,606 $ 133,132
Income from continuing operations before income taxes $ 4,148 $ 5,624 $ 2,904 $ 5,361 $ 18,037
(Loss) from discontinued operations, net of tax $ (162 ) $ (143 ) $ (700 ) $ (695 ) $ (1,700 )
Net income $ 2,546 $ 3,567 $ 1,137 $ 3,448 $ 10,698
Basic net income per common share $ 0.62 $ 0.89 $ 0.29 $ 0.87 $ 2.67
Diluted net income per common share $ 0.61 $ 0.88 $ 0.29 $ 0.87 $ 2.65
Three Months Three Months Three Months Three Months Twelve Months
(in thousands,
except per share data)
Net sales $ 48,746 $ 51,669 $ 50,725 $ 53,277 $ 204,417
Cost of products sold $ 33,214 $ 34,156 $ 34,326 $ 37,098 $ 138,794
Income from continuing operations before income taxes $ 4,171 $ 7,998 $ 4,211 $ 4,843 $ 21,223
(Loss) income from discontinued operations, net of tax (1) $ (181 ) $ 183 $ 400 $ 4,313 $ 4,715
Net income $ 2,527 $ 5,528 $ 2,895 $ 7,945 $ 18,895
Basic net income per common share $ 0.61 $ 1.34 $ 0.70 $ 1.92 $ 4.57
Diluted net income per common share $ 0.61 $ 1.33 $ 0.69 $ 1.89 $ 4.51
(1) 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The Company concluded that the accounting requirements for
reporting the results of operations of the divested business as
discontinued operations were met at November 17, 2014. As a
result, the results of operations for the periods presented in 2014
reflect the formerly owned RFL businesses as discontinued
operations.</t>
  </si>
  <si>
    <t>Non-Binding Proposal to Acquire SL Industries</t>
  </si>
  <si>
    <t>Note 30. Non-Binding Proposal to Acquire SL Industries
On June 18, 2015, the independent members of the
Company’s Board of Directors received a non-binding proposal
from Handy &amp; Harman Ltd. (“H&amp;H”), a
publicly-traded NASDAQ company and an affiliate of Steel Partners
Holdings L.P. (“Steel”), to acquire all the outstanding
shares of common stock of the Company, through an appropriate
acquisition entity, for a price of $43.00 to $45.00 per share
(subject to limited confirmatory due diligence). The proposal
contemplated that the Company’s stockholders other than Steel
would be able to elect to receive cash or stock of H&amp;H (with
Steel electing to receive all stock), subject to proration so that
the aggregate consideration consisted of 55% cash and 45% H&amp;H
stock.
On February 5, 2016, the independent members of the Company’s
Board of Directors received a revised non-binding proposal from
H&amp;H to acquire all of the outstanding shares of common stock of
the Company. Under the terms of the revised proposal, H&amp;H
proposed to pay $35.50 per share in an all cash transaction. As of
February 5, 2016, Steel and its affiliates owned approximately
25.1% of the Company’s outstanding common stock.
The Special Committee of the Company’s Board of Directors
(the “Special Committee”), which was authorized, among
other things, to evaluate the initial H&amp;H proposal, will review
and consider the revised proposal carefully in due course,
consistent with its fiduciary duties to act in the best interest of
stockholders. The Special Committee has engaged an independent
financial adviser and legal counsel to assist them in the review
process. There is no assurance that the Special Committee will
recommend any transaction, or that any such transaction will be
consummated. The Company undertakes no obligation to update
this disclosure.</t>
  </si>
  <si>
    <t>Schedule II Valuation and Qualifying Accounts</t>
  </si>
  <si>
    <t>Valuation and Qualifying Accounts [Abstract]</t>
  </si>
  <si>
    <t xml:space="preserve">SCHEDULE II VALUATION AND QUALIFYING ACCOUNTS
Additions
Description Balance at Charged to Costs Deductions Adjustments for Balance at End of
(in thousands)
YEAR ENDED DECEMBER 31, 2015
Allowance for:
Doubtful accounts $ 281 $ 103 $ (90 ) $
— $ 294
YEAR ENDED DECEMBER 31, 2014
Allowance for:
Doubtful accounts $ 581 $ 29 $ (274 ) $ (55 ) $ 281
YEAR ENDED DECEMBER 31, 2013
Allowance for:
Doubtful accounts $ 591 $ 46 $ (56 ) $
— $ 581
Description Balance at Allowance Release of
Other Balance at End
(in thousands)
YEAR ENDED DECEMBER 31, 2015
Allowance for:
Deferred tax valuation $ 2,802 $ 1,288 $ (436 ) $ (60 ) $ 3,594
YEAR ENDED DECEMBER 31, 2014
Allowance for:
Deferred tax valuation $ 2,804 $ 281 $ (283 ) $
— $ 2,802
YEAR ENDED DECEMBER 31, 2013
Allowance for:
Deferred tax valuation $ 2,495 $ 315 $ (6 ) $
— $ 2,804 </t>
  </si>
  <si>
    <t>Summary Of Significant Accounting Policies (Policies)</t>
  </si>
  <si>
    <t>Basis of Consolidation</t>
  </si>
  <si>
    <t>Basis Of Consolidation:</t>
  </si>
  <si>
    <t>Use of Estimates</t>
  </si>
  <si>
    <t>Use Of Estimates:</t>
  </si>
  <si>
    <t>Cash Equivalents</t>
  </si>
  <si>
    <t>Cash Equivalents:</t>
  </si>
  <si>
    <t>Accounts Receivable</t>
  </si>
  <si>
    <t>Accounts Receivable:</t>
  </si>
  <si>
    <t>Inventories:
During the third quarter of 2015, the Company elected to change its
method of valuing inventory held at two of its manufacturing
facility’s reporting within our SL Montevideo Technology,
Inc. (“SL-MTI”) subsidiary from the last-in, first-out
(“LIFO”) method to the FIFO method. The Company
believes that the FIFO method is preferable as it better reflects
the current value of inventory reported in the Company’s
consolidated balance sheet, provides a better matching of cost of
goods sold with revenue, provides consistency across all of our
operations, and FIFO is the method used by the Company’s
management to monitor the financial results of SL-MTI. Refer to
Note 7, “Inventories”, for additional information
regarding this transaction.</t>
  </si>
  <si>
    <t>Investments:</t>
  </si>
  <si>
    <t>Property, Plant and Equipment</t>
  </si>
  <si>
    <t>Property, Plant And Equipment:</t>
  </si>
  <si>
    <t>Business Combinations</t>
  </si>
  <si>
    <t>Business Combinations
The Company accounts for business combinations in accordance with
the guidance under Accounting Standards Codification
(“ASC”) 805, “Business Combinations.”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t>
  </si>
  <si>
    <t>Goodwill and Other Intangibles</t>
  </si>
  <si>
    <t>Goodwill And Other Intangibles:
The Company’s impairment testing is undertaken annually, or
more frequently upon the occurrence of some indication that an
impairment may take place. The Company conducted its annual
impairment test as of December 31, 2015.
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would perform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 The
nonrecurring fair value measurement of goodwill is developed using
significant unobservable inputs (Level 3) (see Note 20 for
additional information).</t>
  </si>
  <si>
    <t>Long-Lived Assets</t>
  </si>
  <si>
    <t>Long-Lived Assets:</t>
  </si>
  <si>
    <t>Revenue Recognition</t>
  </si>
  <si>
    <t>Revenue Recognition:</t>
  </si>
  <si>
    <t>Environmental Expenditures</t>
  </si>
  <si>
    <t>Deferred Financing Costs</t>
  </si>
  <si>
    <t>Deferred Financing Costs:</t>
  </si>
  <si>
    <t>Product Warranty Costs</t>
  </si>
  <si>
    <t>Product Warranty Costs:</t>
  </si>
  <si>
    <t>Advertising Costs</t>
  </si>
  <si>
    <t>Advertising Costs:</t>
  </si>
  <si>
    <t>Research and Development Costs</t>
  </si>
  <si>
    <t>Research And Development Costs:</t>
  </si>
  <si>
    <t>Income Taxes:</t>
  </si>
  <si>
    <t>Foreign Currency Conversion</t>
  </si>
  <si>
    <t>Foreign Currency Conversion:</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Certain of the Company’s foreign operations
expose the Company to fluctuations of foreign interest rates and
exchange rates. These fluctuations may impact the value of the
Company’s revenues, expenses, cash receipts and payments in
terms of the Company’s functional currency. The Company
enters into derivative financial instruments to protect the value
or fix the amount of certain cash flows in terms of the functional
currency of the business unit with that exposure.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enters into derivative contracts that
are intended to economically hedge certain of its risk, even though
hedge accounting does not apply or the Company elects not to apply
hedge accounting. Currently, the Company does not apply hedge
accounting to any of its foreign currency derivatives.</t>
  </si>
  <si>
    <t>Income Per Share
The Company has presented net income per common share pursuant to
ASC 260 “Earnings Per Share.” Basic net income per
common share is computed by dividing reported net income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years ended
December 31, 2015, December 31, 2014, and
December 31, 2013.</t>
  </si>
  <si>
    <t>Recently Adopted and Issued Accounting Standards
In April 2014, the Financial Accounting Standards Board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did not have a material impact on
the Company’s consolidated financial stat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The Company is currently evaluating
the impact of the implementation of this guidance on the
Company’s consolidated financial statements. The
Company’s management has not yet determined the method by
which it will adopt the standard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is not expected to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4-15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is not expected to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is not expected to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Acquirers must now recognize measurement-period
adjustments during the period in which they determine the amount of
the adjustment. ASU 2015-16 is effective for fiscal years beginning
after December 15, 2015 and should be applied prospectively to
adjustments for provisional amounts that occur after the effective
date. Early adoption is permitted for financial statements that
have not been issued. The implementation of this guidance is not
expected to have a material impact on the Company’s
consolidated financial statements.
In November 2015, the FASB issued ASU 2015-17, “Balance
Sheet Classification of Deferred Taxes,” which requires that
all deferred tax assets and liabilities, along with any related
valuation allowance, be classified as noncurrent on the balance
sheet. ASU 2015-17 is effective in fiscal years beginning after
December 15, 2016, including interim periods within those
years. Early adoption is permitted for all entities as of the
beginning of an interim or annual reporting period. ASU 2015-17 may
be applied either prospectively, for all deferred tax assets and
liabilities, or retrospectively. The implementation of this
guidance is not expected to have a material impact on the
Company’s consolidated financial statements.
In February 2016, the FASB issued ASU No. 2016-02,
“Leases (Topic 842).”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income statement.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t>
  </si>
  <si>
    <t>Fair Value Measurement And Financial Instruments</t>
  </si>
  <si>
    <t>Note 20. Fair Value Measurement And Financial
Instruments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t>
  </si>
  <si>
    <t>Derivatives as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Segment Information</t>
  </si>
  <si>
    <t>The Company has historically operated under four business segments:
SLPE, the High Power Group, SL-MTI and RFL. On November 17,
2014, the Company completed the sale of all the issued and
outstanding capital stock of RFL and classified the results of
operations of its RFL segment as discontinued operations. As a
result, the Company currently operates under three business
segments from continuing operations: SLPE, the High Power Group,
and SL-MTI. TEAL and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t>
  </si>
  <si>
    <t>Income Per Share (Tables)</t>
  </si>
  <si>
    <t>Computation of Basic and Diluted Net Income Per Share</t>
  </si>
  <si>
    <t>The table below sets forth the computation of basic and diluted net
income per share:
December 31, December 31, December 31,
(in thousands,
except per share amounts)
Net income (loss) available to common shareholders:
Basic net income available to common shareholders from continuing
operations $ 12,398 $ 14,180 $ 7,478
Basic net (loss) income available to common shareholders from
discontinued operations $ (1,700 ) $ 4,715 $ 762
Diluted net income available to common shareholders from continuing
operations $ 12,398 $ 14,180 $ 7,478
Diluted net (loss) income available to common shareholders from
discontinued operations $ (1,700 ) $ 4,715 $ 762
Shares:
Basic weighted average number of common shares outstanding 4,001 4,139 4,138
Common shares assumed upon exercise of stock options 40 48 46
Diluted weighted average number of common shares outstanding 4,041 4,187 4,184
Basic net income (loss) per common share:
Income from continuing operations $ 3.10 $ 3.43 $ 1.81
(Loss) income from discontinued operations, net of tax (0.43 ) 1.14 0.18
Net income $ 2.67 $ 4.57 $ 1.99
Diluted net income (loss) per common share:
Income from continuing operations $ 3.07 $ 3.39 $ 1.79
(Loss) income from discontinued operations, net of tax (0.42 ) 1.12 0.18
Net income $ 2.65 $ 4.51 $ 1.97</t>
  </si>
  <si>
    <t>Discontinued Operations (Tables)</t>
  </si>
  <si>
    <t>Schedule of (Loss) Income from Discontinued Operations</t>
  </si>
  <si>
    <t>The results of total (loss) income from discontinued operations for
the years ended December 31, 2015, December 31, 2014, and
December 31, 2013 were as follows:
December 31,
2015 2014 2013
(in thousands)
(Loss) income from discontinued operations before income taxes:
Divested operations - RFL $
— $ 8,215 $ 2,852
Environmental costs (2,960 ) (896 ) (1,620 )
Total (loss) income from discontinued operations before income
taxes $ (2,960 ) $ 7,319 $ 1,232
(Loss) income from discontinued operations, net of tax:
Divested operations - RFL $
— $ 5,338 $ 1,854
Environmental costs (1,700 ) (623 ) (1,092 )
Total (loss) income from discontinued operations, net of tax $ (1,700 ) $ 4,715 $ 762</t>
  </si>
  <si>
    <t>RFL [Member]</t>
  </si>
  <si>
    <t>The results of the discontinued operations for RFL for the years
ended December 31, 2014 and December 31, 2013 were as
follows:
December 31,
2014 2013
(in thousands)
Net sales $ 17,093 $ 20,030
Costs and expenses:
Cost of products sold 8,287 9,405
Engineering and product development 1,829 1,714
Selling, general and administrative 5,027 5,839
Depreciation and amortization 352 396
Total cost and expenses 15,495 17,354
Income from operations 1,598 2,676
Other income (expense):
Interest expense (33 ) (26 )
Other gain (loss), net
— 202
Gain on disposal 6,650
—
Income from discontinued operations before income taxes 8,215 2,852
Income tax provision 2,877 998
Income from discontinued operations, net of tax $ 5,338 $ 1,854</t>
  </si>
  <si>
    <t>Receivables (Tables)</t>
  </si>
  <si>
    <t>Receivables consist of the following:
December 31,
2015 2014
(in thousands)
Trade receivables $ 31,367 $ 34,025
Less: allowance for doubtful accounts (294 ) (281 )
Trade receivables, net 31,073 33,744
Recoverable income taxes (1) 983 81
Other 414 141
Receivables, net $ 32,470 $ 33,966
(1) The increase in recoverable income
taxes is primarily due to an expected refund as a result of a
settlement with the U.S. Treasury department regarding the
Company’s transfer pricing policies in China. See Note 13
– Income Taxes for further information.</t>
  </si>
  <si>
    <t>Inventories (Tables)</t>
  </si>
  <si>
    <t>Inventories consist of the following:
December 31,
2015 2014
(in thousands)
Raw materials $ 17,937 $ 16,865
Work in process 4,504 4,584
Finished goods 3,245 4,232
Gross inventory 25,686 25,681
Less: allowances (1,964 ) (2,084 )
Inventories, net $ 23,722 $ 23,597</t>
  </si>
  <si>
    <t>Other Current Assets (Tables)</t>
  </si>
  <si>
    <t>Summary of Other Current Assets</t>
  </si>
  <si>
    <t>Other current assets consist of the following:
December 31,
2015 2014
(in thousands)
Prepaid insurance $ 628 $ 228
Taxes receivable (1) 2,932 299
RFL escrow (2) 1,000 2,000
Other 1,386 2,224
Other current assets $ 5,946 $ 4,751
(1) The increase in taxes receivable in
2015 was primarily due to an increase in TEAL Electronics
Corp.’s (“TEAL”) value-added tax receivable
related to activities in Mexico.
(2) See Note 4 – Discontinued
Operations for further information concerning the RFL escrow.</t>
  </si>
  <si>
    <t>Property, Plant And Equipment (Tables)</t>
  </si>
  <si>
    <t>Property, plant and equipment consist of the following:
December 31,
2015 2014
(in thousands)
Land $ 2,401 $ 216
Buildings and leasehold improvements 9,738 6,604
Equipment and other property 31,451 25,148
43,590 31,968
Less: accumulated depreciation (25,424 ) (23,898 )
Property, plant and equipment, net $ 18,166 $ 8,070</t>
  </si>
  <si>
    <t>Acquisitions (Tables)</t>
  </si>
  <si>
    <t>Davall [Member]</t>
  </si>
  <si>
    <t>Summary of Assets Acquired and Liabilities Assumed</t>
  </si>
  <si>
    <t>The following table summarizes the Davall assets acquired and
liabilities assumed as of the acquisition date on a preliminary
basis:
Preliminary Cumulative Adjusted
(in thousands)
Receivables $ 2,726 $
— $ 2,726
Inventories 1,354 329 1,683
Other assets 267
— 267
Property, plant and equipment 5,796 653 6,449
Identifiable intangible assets 11,044 (153 ) 10,891
Accounts payable (834 )
— (834 )
Warranty (165 )
— (165 )
Accrued liabilities (2,963 ) 1,197 (1,766 )
Deferred income taxes
— (2,486 ) (2,486 )
Goodwill 2,982 1,692 4,674
Total consideration transferred $ 20,207 $ 1,232 $ 21,439</t>
  </si>
  <si>
    <t>Goodwill And Intangible Assets (Tables)</t>
  </si>
  <si>
    <t>Schedule of Intangible Assets</t>
  </si>
  <si>
    <t>Intangible assets consist of the following:
December 31, 2015 December 31, 2014
Amortizable Accumulated Accumulated
Life (years) Gross Value Amortization Net Value Gross Value Amortization Net Value
(in thousands)
Finite-lived intangible assets:
Customer relationships (1) (2) 5 to 10 $ 11,535 $ 4,420 $ 7,115 $ 5,378 $ 3,858 $ 1,520
Patents (3) (4) 5 to 20 651 371 280 1,501 1,223 278
Developed technology (1) (2) 5 to 10 6,517 1,990 4,527 1,980 1,719 261
License (2) 10 408 17 391
—
—
—
Trademarks 2 60 43 17 60 13 47
Backlog (1) (2) 1 to 2 498 190 308
—
—
—
Non-compete agreements 5 11 3 8 11 1 10
Total amortized finite-lived intangible assets 19,680 7,034 12,646 8,930 6,814 2,116
Indefinite-lived intangible assets:
Trademarks (1) (2) 3,827
— 3,827 1,672
— 1,672
Other intangible assets, net $ 23,507 $ 7,034 $ 16,473 $ 10,602 $ 6,814 $ 3,788
(1) On May 22, 2015, the Company
acquired certain assets and assumed certain liabilities of Torque
Systems. Included in the purchase price allocation are customer
relationships valued at $1,535,000 with an estimated useful life of
5 years, developed technology valued at $1,124,000 with an
estimated useful of 8 years, backlog valued at $211,000 with an
estimated life of 2 years, and an indefinite-lived trademark valued
at $473,000. As of the acquisition date, the total weighted-average
amortization period of the Torque Systems intangible assets,
excluding the indefinite-lived trademark, was approximately 6
years.
(2) On July 27, 2015, the Company
acquired all of the issued and outstanding stock of Davall. As of
the acquisition date, included in the purchase price allocation are
customer relationships valued at $4,836,000 with an estimated
useful life of 10 years, developed technology valued at $3,570,000
with an estimated useful of 10 years, a royalty-free, perpetual
license valued at $426,000 with an estimated useful life of 10
years, backlog valued at $300,000 with an estimated life of 1 year,
and an indefinite-lived trademark valued at $1,759,000. As of the
acquisition date, the total weighted-average amortization period of
the Davall intangible assets, excluding the indefinite-lived
trademark, was approximately 10 years.
(3) During 2015, MTE Corporation
(“MTE”) capitalized $20,000 of legal fees related to a
new patent application. The estimated useful life of the asset is
20 years.
(4) During 2015, TEAL Electronics Corp
(“TEAL”) retired expired patents which had a gross
value of $870,000 and a net book value of zero. No loss was
recognized as a result of this transaction.</t>
  </si>
  <si>
    <t>Estimated Future Amortization Expense for Intangible Assets Subject to Amortization</t>
  </si>
  <si>
    <t xml:space="preserve">Estimated future amortization expense for intangible assets subject
to amortization in each of the next five fiscal years is as
follows:
Amortization
2016 $ 1,883
2017 $ 1,598
2018 $ 1,548
2019 $ 1,547
2020 $ 1,346 </t>
  </si>
  <si>
    <t>Changes in Goodwill Balances by Segment</t>
  </si>
  <si>
    <t>Changes in goodwill balances by segment (which are defined below)
are as follows:
Balance Acquisitions Foreign Balance
(in thousands)
SL Power Electronics Corp. $ 4,230 $
— $ 24 $ 4,254
High Power Group:
MTE Corporation 8,189
—
— 8,189
TEAL Electronics Corp.
—
—
—
—
SL-MTI 653 6,018 (110 ) 6,561
Goodwill $ 13,072 $ 6,018 $ (86 ) $ 19,004</t>
  </si>
  <si>
    <t>Components of Goodwill</t>
  </si>
  <si>
    <t>The following table reflects the components of goodwill as of
December 31, 2015, and December 31, 2014:
December 31, 2015 December 31, 2014
Gross Accumulated Goodwill, Gross Accumulated Goodwill,
(in thousands)
SL Power Electronics Corp. $ 4,254 $
— $ 4,254 $ 4,230 $
— $ 4,230
High Power Group:
MTE Corporation 8,189
— 8,189 8,189
— 8,189
TEAL Electronics Corp. 5,055 5,055
— 5,055 5,055
—
SL-MTI 6,561
— 6,561 653
— 653
Goodwill $ 24,059 $ 5,055 $ 19,004 $ 18,127 $ 5,055 $ 13,072</t>
  </si>
  <si>
    <t>Income Taxes (Tables)</t>
  </si>
  <si>
    <t>Income Tax Provision (Benefit)</t>
  </si>
  <si>
    <t>Income tax provision (benefit) for the fiscal years 2015, 2014 and
2013 is as follows:
Years Ended December 31,
2015 2014 2013
(in thousands)
Income tax provision from continuing operations $ 5,639 $ 7,043 $ 2,547
Income tax (benefit) provision from discontinued operations (1,260 ) 2,604 470
Total income tax provision $ 4,379 $ 9,647 $ 3,017</t>
  </si>
  <si>
    <t>Income from Continuing Operations Before Provision for Income Taxes</t>
  </si>
  <si>
    <t>Income from continuing operations before provision for income taxes
consists of the following:
Years Ended December 31,
2015 2014 2013
(in thousands)
Domestic $ 14,382 $ 17,788 $ 8,980
Foreign 3,655 3,435 1,045
Income from continuing operations before income taxes $ 18,037 $ 21,223 $ 10,025</t>
  </si>
  <si>
    <t>Provision for Income Taxes from Continuing Operations</t>
  </si>
  <si>
    <t>The provision for income taxes from continuing operations consists
of the following:
Years Ended December 31,
2015 2014 2013
(in thousands)
Current:
Federal $ 3,838 $ 5,613 $ 3,543
Foreign 872 1,105 313
State 244 418 271
Deferred:
Federal 602 (104 ) (1,510 )
Foreign 233 (113 ) (20 )
State (150 ) 124 (50 )
Income tax provision from continuing operations $ 5,639 $ 7,043 $ 2,547</t>
  </si>
  <si>
    <t>Deferred Tax Assets and Liabilities</t>
  </si>
  <si>
    <t>Significant components of the Company’s deferred tax assets
and liabilities as of December 31, 2015 and December 31,
2014 are as follows:
December 31,
2015 2014
(in thousands)
Deferred tax assets related to continuing operations:
Deferred compensation $ 573 $ 695
Inventory valuation 714 693
Tax loss carryforward 1,178 1,404
R&amp;D tax credit carryforward 1,276 817
Accrued expenses 602 538
Warranty 317 437
Vacation and bonus expense 959 985
Foreign currency translation adjustment 845 168
Other 1,176 897
Less valuation allowances (1,768 ) (934 )
Deferred tax assets related to continuing operations 5,872 5,700
Deferred tax liabilities related to continuing operations:
Accelerated depreciation and amortization 3,067 479
Net deferred tax assets related to continuing operations 2,805 5,221
Net deferred tax assets related to discontinued operations 3,289 6,380
Net deferred tax assets $ 6,094 $ 11,601</t>
  </si>
  <si>
    <t>Reconciliation of Income Tax Expense Related to Continuing Operations Applicable Federal Statutory Rate and Effective Rates from Continuing Operations</t>
  </si>
  <si>
    <t>The following is a reconciliation of income tax expense related to
continuing operations at the applicable federal statutory rate and
the effective rates from continuing operations:
Years Ended December 31,
2015 2014 2013
Statutory rate 35 % 35 % 35 %
Tax rate differential on domestic manufacturing deduction
benefit (1 ) (1 ) (3 )
State income taxes, net of federal income tax 4 2 4
Foreign operations (2 ) (2 ) (1 )
Research and development credits (3 ) (1 ) (10 )
Settlement with U.S. Treasury Department (4 )
—
—
Other 2
—
—
Effective tax rate from continuing operations 31 % 33 % 25 %</t>
  </si>
  <si>
    <t>Reconciliation of Beginning and Ending Balances of Total Amounts of Gross Unrecognized Tax Benefits Excluding Interest and Penalties</t>
  </si>
  <si>
    <t>A reconciliation of the beginning and ending balances of the total
amounts of gross unrecognized tax benefits, excluding interest and
penalties, is as follows:
December 31,
2015 2014 2013
(in thousands)
Gross unrecognized tax benefits, beginning of year $ 865 $ 834 $ 595
Increases in tax positions taken in the current year 116 310 144
Increases in tax positions taken in prior years 22
— 172
Decreases in tax positions taken in prior years
— (8 )
—
Decreases in tax positions related to settlement with tax
authorities
—
— (34 )
Statute of limitations expired (77 ) (271 ) (43 )
Gross unrecognized tax benefits, end of year $ 926 $ 865 $ 834</t>
  </si>
  <si>
    <t>Debt (Tables)</t>
  </si>
  <si>
    <t>Schedule of Debt</t>
  </si>
  <si>
    <t>Debt as of December 31, 2015 consisted of the following:
December 31,
(in thousands)
2012 Credit Facility:
$40 million variable interest rate senior revolving credit facility
maturing in 2016 $ 13,500
Total debt 13,500
Less current portion (13,500 )
Total long-term portion $
—</t>
  </si>
  <si>
    <t>Accrued Liabilities - Other (Tables)</t>
  </si>
  <si>
    <t>Accrued liabilities – other consist of the following:
December 31,
2015 2014
(in thousands)
Environmental $ 5,036 $ 9,475
Other professional fees 1,030 496
Warranty 908 1,176
Taxes (other than income) and insurance 805 879
Foreign currency forward contracts 534 673
Commissions 510 551
Accrued customer incentive plans 392 414
Deferred compensation - current 229 265
Deferred revenue 199 44
Litigation and legal fees 112 91
Acquisition earn-out, current
— 32
Other 1,897 2,370
Accrued liabilities - other $ 11,652 $ 16,466</t>
  </si>
  <si>
    <t>Summary of Activity in Accrued Warranty and Service Liabilities</t>
  </si>
  <si>
    <t>The following is a summary of activity in accrued warranty and
service liabilities:
December 31,
2015 2014
(in thousands)
Liability, beginning of year $ 1,176 $ 1,145
Expense for new warranties issued 302 818
Accruals assumed in acquisition (1) 165
—
Accruals related to preexisting warranties (2) (292 )
—
Warranty claims paid (443 ) (582 )
Adjustments for discontinued operations (3)
— (205 )
Liability, end of period $ 908 $ 1,176
(1) On July 27, 2015, the Company
acquired all of the issued and outstanding stock of Davall. As of
the acquisition date, included in the purchase price allocation is
a warranty reserve valued at $165,000.
(2) During 2015, the Company reversed
$292,000 of specific warranty reserves which were recognized in
previous years. The specific warranty reserves were reversed
primarily due to lower than anticipated customer warranty claims or
due to the expiration of warranty periods.
(3) 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The Company concluded that the accounting requirements for
reporting the results of operations of the divested business as
discontinued operations were met at November 17, 2014. As a
result, the results of operations reflect the formerly owned RFL
businesses as discontinued operations.</t>
  </si>
  <si>
    <t>Other Long-Term Liabilities (Tables)</t>
  </si>
  <si>
    <t>Other long-term liabilities consist of the following:
December 31,
2015 2014
(in thousands)
Environmental $ 3,600 $ 7,384
Unrecognized tax benefits, interest and penalties 678 549
Long-term incentive plan 596 558
Acquisition earn-out, long-term 216 288
Other long-term liabilities $ 5,090 $ 8,779</t>
  </si>
  <si>
    <t>Commitments and Contingencies (Tables)</t>
  </si>
  <si>
    <t>Minimum Rental Commitments for Operating Leases</t>
  </si>
  <si>
    <t>The minimum rental commitments for operating leases as of
December 31, 2015 are as follows:
Operating
(in thousands)
2016 $ 1,773
2017 1,513
2018 944
2019 714
2020 641
Thereafter
—
Total minimum lease payments $ 5,585</t>
  </si>
  <si>
    <t>Fair Value Measurement and Financial Instruments (Tables)</t>
  </si>
  <si>
    <t>Assets and Liabilities Measured at Fair Value on Recurring Basis</t>
  </si>
  <si>
    <t xml:space="preserve">The following table presents the Company’s assets and
liabilities measured at fair value on a recurring basis as of
December 31, 2015 and December 31, 2014, aggregated by
the level in the fair value hierarchy within which those
measurements fall:
Quoted Prices in Active Significant Other Significant Balance at
(in thousands)
Liabilities
Derivative financial instruments $
— $ 534 $
— $ 534
Quoted Prices in Active Significant Other Significant Balance at
(in thousands)
Liabilities
Derivative financial instruments $
— $ 673 $
— $ 673 </t>
  </si>
  <si>
    <t>Derivative Instruments and Hedging Activities (Tables)</t>
  </si>
  <si>
    <t>Notional Values of Company's Derivative Financial Instruments</t>
  </si>
  <si>
    <t xml:space="preserve">The following table summarizes the notional values of the
Company’s derivative financial instruments as of December 31,
2015:
Product Number of Instruments Notional
(in thousands)
Mexican Peso (MXN) Forward Contracts 8 MXN 60,947
Chinese Yuan (CNH) Forward Contracts 7 CNH 29,572 </t>
  </si>
  <si>
    <t>Gain or Loss Recognized on Foreign Currency Forward Contracts</t>
  </si>
  <si>
    <t xml:space="preserve">The following table details the location in the financial
statements of the gain or loss recognized on foreign currency
forward contracts that are marked to market for the twelve months
ended December 31, 2015 , December 31, 2014, and
December 31, 2013:
Amount of Gain (Loss) Recognized in
Income on
Derivatives Not Designated as Hedging Instruments
Location of Income (Loss) Year Ended Year Ended Year Ended
(in thousands)
Foreign Exchange Contracts Other gain (loss), net $ 139 $ (825 ) $ (90 ) </t>
  </si>
  <si>
    <t>Stock-Based Compensation (Tables)</t>
  </si>
  <si>
    <t>Assumptions and Weighted Average Fair Values</t>
  </si>
  <si>
    <t xml:space="preserve">The fair value of all option grants was estimated using the
Black-Scholes option pricing model with the following assumptions
and weighted average fair values as follows:
Year Ended
Weighted average fair value of grants $ 9.00
Valuation assumptions:
Expected dividend yield 0.0 %
Expected volatility 47.62 %
Expected life (in years) 3.35
Risk-free interest rate 0.83 % </t>
  </si>
  <si>
    <t>Option Activity under Principal Option Plans</t>
  </si>
  <si>
    <t>Option activity under the principal option plans as of
December 31, 2015 and changes during the year then ended were
as follows:
Shares Weighted-Average Weighted-Average Aggregate
Outstanding as of December 31, 2013 83 $ 11.99 3.28 $ 1,247
Granted 101 26.02
Exercised
—
—
Forfeited
—
—
Expired
—
—
Outstanding as of December 31, 2014 184 $ 19.71 3.59 $ 3,540
Granted
—
—
Exercised (58 ) 12.02
Forfeited
—
—
Expired
—
—
Outstanding as of December 31, 2015 126 $ 23.23 3.24 $ 1,088
Exercisable as of December 31, 2015 28 $ 13.36 2.31 $ 523</t>
  </si>
  <si>
    <t>Cash Flow Information (Tables)</t>
  </si>
  <si>
    <t>Supplemental Disclosures of Cash Flow Information</t>
  </si>
  <si>
    <t xml:space="preserve">Supplemental disclosures of cash flow information:
Years Ended
December 31,
2015 2014 2013
(in thousands)
Interest paid $ 119 $ 61 $ 87
Income taxes paid $ 5,829 $ 4,734 $ 3,579 </t>
  </si>
  <si>
    <t>Industry Segments (Tables)</t>
  </si>
  <si>
    <t>Comparative Results of Segment Information</t>
  </si>
  <si>
    <t>Years Ended December 31,
2015 2014 2013
(in thousands)
Net sales
SLPE $ 70,728 $ 74,593 $ 78,177
High Power Group 69,621 85,332 68,752
SL-MTI 59,513 44,492 37,729
Net sales $ 199,862 $ 204,417 $ 184,658
Years Ended December 31,
2015 2014 2013
(in thousands)
Income from operations
SLPE $ 10,023 $ 7,217 $ 6,558
High Power Group (1) 7,658 12,175 2,206
SL-MTI 8,044 7,170 7,202
Unallocated Corporate Expenses (2) (7,739 ) (7,000 ) (5,731 )
Income from operations 17,986 19,562 10,235
Amortization of deferred financing costs (191 ) (94 ) (83 )
Interest income 25 13 12
Interest expense (123 ) (27 ) (61 )
Other gain (loss), net 340 1,769 (78 )
Income from continuing operations before income taxes $ 18,037 $ 21,223 $ 10,025
(1) Fiscal 2013 includes a $5,055,000
goodwill impairment charge related to the TEAL reporting unit.
(2) Unallocated Corporate Expenses
includes corporate related items, financing activities and other
costs not allocated to reportable segments, which includes but is
not limited to certain treasury, risk management, legal,
litigation, public reporting costs, certain strategic costs, legacy
costs and costs not specifically allocated to the reportable
business segments.</t>
  </si>
  <si>
    <t>Total Assets by Segment</t>
  </si>
  <si>
    <t>December 31,
2015 2014
(in thousands)
Total assets
SLPE $ 32,899 $ 34,989
High Power Group 30,430 33,306
SL-MTI 57,337 22,752
Unallocated Corporate Assets 13,254 40,729
Total assets $ 133,920 $ 131,776</t>
  </si>
  <si>
    <t>Goodwill and Other Intangible Assets, Net by Segment</t>
  </si>
  <si>
    <t>December 31,
2015 2014
(in thousands)
Goodwill and other intangible assets, net
SLPE $ 4,554 $ 4,530
High Power Group 9,841 9,839
SL-MTI 21,082 2,491
Goodwill and other intangible assets, net $ 35,477 $ 16,860</t>
  </si>
  <si>
    <t>Capital Expenditures by Segment</t>
  </si>
  <si>
    <t>Years Ended December 31,
2015 2014 2013
(in thousands)
Capital expenditures (1)
SLPE $ 1,013 $ 1,287 $ 1,076
High Power Group 1,428 700 841
SL-MTI 1,229 855 513
Unallocated Corporate Expenses 9 8 4
Capital expenditures $ 3,679 $ 2,850 $ 2,434
(1) Excludes capital expenditures of the
formerly owned RFL business.</t>
  </si>
  <si>
    <t>Depreciation and Amortization by Segment</t>
  </si>
  <si>
    <t>Years Ended December 31,
2015 2014 2013
(in thousands)
Depreciation and amortization (1)
SLPE $ 889 $ 702 $ 743
High Power Group 703 835 761
SL-MTI 2,121 675 494
Unallocated Corporate Expenses 6 8 12
Depreciation and amortization $ 3,719 $ 2,220 $ 2,010
(1) Excludes amortization of deferred
financing costs. Also excludes depreciation and amortization of the
formerly owned RFL business.</t>
  </si>
  <si>
    <t>Financial Information Related to Geographic Area</t>
  </si>
  <si>
    <t>Financial information relating to the Company’s segments by
geographic area is as follows:
Years Ended December 31,
2015 2014 2013
(in thousands)
Net sales (1)
United States $ 141,357 $ 143,784 $ 144,739
Foreign 58,505 60,633 39,919
Consolidated net sales $ 199,862 $ 204,417 $ 184,658
Long-lived assets (2)
United States $ 6,604 $ 4,214
Foreign 11,562 3,856
Consolidated long-lived assets $ 18,166 $ 8,070
(1) Net sales are attributed to countries
based on location of customer.
(2) Includes net tangible assets
excluding goodwill and intangibles.</t>
  </si>
  <si>
    <t>Restructuring Costs (Tables)</t>
  </si>
  <si>
    <t>Schedule of Restructuring Costs</t>
  </si>
  <si>
    <t xml:space="preserve">Restructuring activity for the period ended December 31, 2015
was as follows:
Accrual at Charged to Cash Payments Accrual at
(in thousands)
2015 Plan
Severance and other employee-related charges $
— $ 236 $ 236 $
— </t>
  </si>
  <si>
    <t>Selected Quarterly Financial Data (Unaudited) (Tables)</t>
  </si>
  <si>
    <t>Selected Quarterly Financial Data (Unaudited)
Three Months Three Months Three Months Three Months Twelve Months
(in thousands,
except per share data)
Net sales $ 46,684 $ 50,719 $ 49,675 $ 52,784 $ 199,862
Cost of products sold $ 31,260 $ 33,926 $ 33,340 $ 34,606 $ 133,132
Income from continuing operations before income taxes $ 4,148 $ 5,624 $ 2,904 $ 5,361 $ 18,037
(Loss) from discontinued operations, net of tax $ (162 ) $ (143 ) $ (700 ) $ (695 ) $ (1,700 )
Net income $ 2,546 $ 3,567 $ 1,137 $ 3,448 $ 10,698
Basic net income per common share $ 0.62 $ 0.89 $ 0.29 $ 0.87 $ 2.67
Diluted net income per common share $ 0.61 $ 0.88 $ 0.29 $ 0.87 $ 2.65
Three Months Three Months Three Months Three Months Twelve Months
(in thousands,
except per share data)
Net sales $ 48,746 $ 51,669 $ 50,725 $ 53,277 $ 204,417
Cost of products sold $ 33,214 $ 34,156 $ 34,326 $ 37,098 $ 138,794
Income from continuing operations before income taxes $ 4,171 $ 7,998 $ 4,211 $ 4,843 $ 21,223
(Loss) income from discontinued operations, net of tax (1) $ (181 ) $ 183 $ 400 $ 4,313 $ 4,715
Net income $ 2,527 $ 5,528 $ 2,895 $ 7,945 $ 18,895
Basic net income per common share $ 0.61 $ 1.34 $ 0.70 $ 1.92 $ 4.57
Diluted net income per common share $ 0.61 $ 1.33 $ 0.69 $ 1.89 $ 4.51
(1) 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The Company concluded that the accounting requirements for
reporting the results of operations of the divested business as
discontinued operations were met at November 17, 2014. As a
result, the results of operations for the periods presented in 2014
reflect the formerly owned RFL businesses as discontinued
operations.</t>
  </si>
  <si>
    <t>Summary of Significant Accounting Policies - Additional Information (Detail)</t>
  </si>
  <si>
    <t>Dec. 31, 2015USD ($)Financial_Institution</t>
  </si>
  <si>
    <t>Dec. 31, 2014USD ($)</t>
  </si>
  <si>
    <t>Dec. 31, 2013USD ($)</t>
  </si>
  <si>
    <t>Basis Of Presentation And Significant Accounting Policies [Line Items]</t>
  </si>
  <si>
    <t>Debt instrument maturity date for cash equivalents</t>
  </si>
  <si>
    <t>Three months or less</t>
  </si>
  <si>
    <t>Number of financial institutions | Financial_Institution</t>
  </si>
  <si>
    <t>Allowance for doubtful accounts</t>
  </si>
  <si>
    <t>Unamortized deferred financing costs</t>
  </si>
  <si>
    <t>Product warranty costs from continuing operations</t>
  </si>
  <si>
    <t>Expense for new warranties issued</t>
  </si>
  <si>
    <t>Reversal of specific warranty reserves</t>
  </si>
  <si>
    <t>Advertising costs from continuing operations</t>
  </si>
  <si>
    <t>Research and development costs incurred from continuing operations</t>
  </si>
  <si>
    <t>Minimum [Member]</t>
  </si>
  <si>
    <t>Minimum percentage of tax benefit likely to be realized</t>
  </si>
  <si>
    <t>50.00%</t>
  </si>
  <si>
    <t>Minimum [Member] | Building [Member]</t>
  </si>
  <si>
    <t>Useful lives of equipment and other property</t>
  </si>
  <si>
    <t>15 years</t>
  </si>
  <si>
    <t>Minimum [Member] | Equipment and Other Property [Member]</t>
  </si>
  <si>
    <t>3 years</t>
  </si>
  <si>
    <t>Maximum [Member] | Building [Member]</t>
  </si>
  <si>
    <t>40 years</t>
  </si>
  <si>
    <t>Maximum [Member] | Equipment and Other Property [Member]</t>
  </si>
  <si>
    <t>Income Per Share - Additional Information (Detail) - shares</t>
  </si>
  <si>
    <t>Anti-dilutive common share equivalents</t>
  </si>
  <si>
    <t>Income Per Share - Computation of Basic and Diluted Net Income Per Share (Detail) - USD ($)</t>
  </si>
  <si>
    <t>3 Months Ended</t>
  </si>
  <si>
    <t>Sep. 30, 2015</t>
  </si>
  <si>
    <t>Mar. 31, 2015</t>
  </si>
  <si>
    <t>Sep. 30, 2014</t>
  </si>
  <si>
    <t>Jun. 30, 2014</t>
  </si>
  <si>
    <t>Mar. 31, 2014</t>
  </si>
  <si>
    <t>Net income (loss) available to common shareholders:</t>
  </si>
  <si>
    <t>Basic net income available to common shareholders from continuing operations</t>
  </si>
  <si>
    <t>Basic net (loss) income available to common shareholders from discontinued operations</t>
  </si>
  <si>
    <t>Diluted net income available to common shareholders from continuing operations</t>
  </si>
  <si>
    <t>Diluted net (loss) income available to common shareholders from discontinued operations</t>
  </si>
  <si>
    <t>Shares:</t>
  </si>
  <si>
    <t>Basic weighted average number of common shares outstanding</t>
  </si>
  <si>
    <t>Common shares assumed upon exercise of stock options</t>
  </si>
  <si>
    <t>Diluted weighted average number of common shares outstanding</t>
  </si>
  <si>
    <t>Discontinued Operations - Schedule of (Loss) Income from Discontinued Operations (Detail) - USD ($)</t>
  </si>
  <si>
    <t>Income Statement, Balance Sheet and Additional Disclosures by Disposal Groups, Including Discontinued Operations [Line Items]</t>
  </si>
  <si>
    <t>(Loss) income from discontinued operations before income taxes</t>
  </si>
  <si>
    <t>Costs and expenses:</t>
  </si>
  <si>
    <t>Income from discontinued operations before income taxes</t>
  </si>
  <si>
    <t>Income from discontinued operations, net of tax</t>
  </si>
  <si>
    <t>Discontinued Operations, Disposed of by Sale [Member] | RFL [Member]</t>
  </si>
  <si>
    <t>Gain on disposal</t>
  </si>
  <si>
    <t>Discontinued Operations Not Yet Disposed [Member] | Environmental costs [Member]</t>
  </si>
  <si>
    <t>Discontinued Operations - Additional Information (Detail)</t>
  </si>
  <si>
    <t>Feb. 28, 2015USD ($)</t>
  </si>
  <si>
    <t>Sep. 30, 2015USD ($)</t>
  </si>
  <si>
    <t>Dec. 31, 2015USD ($)site</t>
  </si>
  <si>
    <t>Nov. 17, 2014USD ($)</t>
  </si>
  <si>
    <t>Number of environmental sites | site</t>
  </si>
  <si>
    <t>Percentage of escrow receivable</t>
  </si>
  <si>
    <t>Cash consideration held as escrow deposits</t>
  </si>
  <si>
    <t>Escrow deposit receivable</t>
  </si>
  <si>
    <t>Escrow deposit collected</t>
  </si>
  <si>
    <t>Former Executives [Member]</t>
  </si>
  <si>
    <t>Gain (loss) on sale of business, net of tax</t>
  </si>
  <si>
    <t>Payment related to service agreement</t>
  </si>
  <si>
    <t>Pre-tax gain on sale of business</t>
  </si>
  <si>
    <t>Discontinued Operations, Disposed of by Sale [Member] | SL Delaware Holdings [Member] | RFL [Member]</t>
  </si>
  <si>
    <t>Purchase Agreement, Transaction Date of Sale</t>
  </si>
  <si>
    <t>Nov. 17,
		2014</t>
  </si>
  <si>
    <t>Aggregate cash consideration for sale of divested business</t>
  </si>
  <si>
    <t>Post-closing working capital adjustment received</t>
  </si>
  <si>
    <t>Receivables - Receivables (Detail) - USD ($)</t>
  </si>
  <si>
    <t>Trade receivables</t>
  </si>
  <si>
    <t>Less: allowance for doubtful accounts</t>
  </si>
  <si>
    <t>Trade receivables, net</t>
  </si>
  <si>
    <t>Recoverable income taxes</t>
  </si>
  <si>
    <t>Inventories - Inventories (Detail) - USD ($)</t>
  </si>
  <si>
    <t>Raw materials</t>
  </si>
  <si>
    <t>Work in process</t>
  </si>
  <si>
    <t>Finished goods</t>
  </si>
  <si>
    <t>Gross inventory</t>
  </si>
  <si>
    <t>Less: allowances</t>
  </si>
  <si>
    <t>Inventories - Additional Information (Detail)</t>
  </si>
  <si>
    <t>Cumulative effect of change in inventory cost</t>
  </si>
  <si>
    <t>Effect of change in inventory cost on income from continuing operations</t>
  </si>
  <si>
    <t>Other Current Assets - Summary of Other Current Assets (Detail) - USD ($)</t>
  </si>
  <si>
    <t>Prepaid insurance</t>
  </si>
  <si>
    <t>Taxes receivable</t>
  </si>
  <si>
    <t>RFL escrow</t>
  </si>
  <si>
    <t>Property, Plant and Equipment - Property, Plant and Equipment (Detail) - USD ($)</t>
  </si>
  <si>
    <t>Property, Plant and Equipment [Line Items]</t>
  </si>
  <si>
    <t>Property, plant and equipment, gross</t>
  </si>
  <si>
    <t>Less: accumulated depreciation</t>
  </si>
  <si>
    <t>Land [Member]</t>
  </si>
  <si>
    <t>Buildings and Leasehold Improvements [Member]</t>
  </si>
  <si>
    <t>Equipment and Other Property [Member]</t>
  </si>
  <si>
    <t>Property, Plant and Equipment - Additional Information (Detail) - USD ($)</t>
  </si>
  <si>
    <t>Jul. 27, 2015</t>
  </si>
  <si>
    <t>May. 22, 2015</t>
  </si>
  <si>
    <t>Depreciation expense on property, plant and equipment</t>
  </si>
  <si>
    <t>Torque Systems [Member]</t>
  </si>
  <si>
    <t>Acquisitions - Additional Information (Detail)</t>
  </si>
  <si>
    <t>Jul. 27, 2015USD ($)</t>
  </si>
  <si>
    <t>Jul. 27, 2015GBP (£)</t>
  </si>
  <si>
    <t>May. 22, 2015USD ($)</t>
  </si>
  <si>
    <t>Jul. 25, 2014USD ($)</t>
  </si>
  <si>
    <t>Dec. 31, 2015USD ($)</t>
  </si>
  <si>
    <t>Jun. 30, 2015USD ($)</t>
  </si>
  <si>
    <t>Mar. 31, 2015USD ($)</t>
  </si>
  <si>
    <t>Sep. 30, 2014USD ($)</t>
  </si>
  <si>
    <t>Jun. 30, 2014USD ($)</t>
  </si>
  <si>
    <t>Mar. 31, 2014USD ($)</t>
  </si>
  <si>
    <t>Business Acquisition [Line Items]</t>
  </si>
  <si>
    <t>Purchase price allocated to goodwill</t>
  </si>
  <si>
    <t>Net revenue</t>
  </si>
  <si>
    <t>Income (loss) from operations</t>
  </si>
  <si>
    <t>SL-MTI [Member]</t>
  </si>
  <si>
    <t>Business acquisition, purchase price</t>
  </si>
  <si>
    <t>Business acquisition, date of agreement</t>
  </si>
  <si>
    <t>May 22,
		2015</t>
  </si>
  <si>
    <t>Business acquisition, working capital adjustment paid in cash</t>
  </si>
  <si>
    <t>Purchase price allocated to other intangible assets</t>
  </si>
  <si>
    <t>Jul. 27,
		2015</t>
  </si>
  <si>
    <t>Business acquisition, purchase price, Completion Statement adjustment</t>
  </si>
  <si>
    <t>Goodwill expected to be deductible for income tax purposes</t>
  </si>
  <si>
    <t>Davall [Member] | SL-MTI [Member]</t>
  </si>
  <si>
    <t>Direct acquisition costs</t>
  </si>
  <si>
    <t>Non-cash amortization of an inventory purchase accounting adjustment</t>
  </si>
  <si>
    <t>Dynetic [Member]</t>
  </si>
  <si>
    <t>Jul. 25,
		2014</t>
  </si>
  <si>
    <t>Initial estimate of earn-out liabilities</t>
  </si>
  <si>
    <t>Earn-out liability</t>
  </si>
  <si>
    <t>Reversal of previously recorded expense</t>
  </si>
  <si>
    <t>Selling, General and Administrative [Member] | Torque Systems [Member] | SL-MTI [Member]</t>
  </si>
  <si>
    <t>Selling, General and Administrative [Member] | Davall [Member] | SL-MTI [Member]</t>
  </si>
  <si>
    <t>Other Gain (Loss), Net [Member] | Davall [Member] | SL-MTI [Member]</t>
  </si>
  <si>
    <t>Acquisitions - Summary of Assets Acquired and Liabilities Assumed (Detail) - USD ($)</t>
  </si>
  <si>
    <t>Property, plant and equipment</t>
  </si>
  <si>
    <t>Identifiable intangible assets</t>
  </si>
  <si>
    <t>Warranty</t>
  </si>
  <si>
    <t>Accrued liabilities</t>
  </si>
  <si>
    <t>Total consideration transferred</t>
  </si>
  <si>
    <t>Davall [Member] | Preliminary Purchase Price [Member]</t>
  </si>
  <si>
    <t>Davall [Member] | Cumulative Adjustment [Member]</t>
  </si>
  <si>
    <t>Goodwill and Intangible Assets - Schedule of Intangible Assets (Detail) - USD ($)</t>
  </si>
  <si>
    <t>Other Intangibles [Line Items]</t>
  </si>
  <si>
    <t>Finite-lived intangible assets, Gross Value</t>
  </si>
  <si>
    <t>Finite-lived intangible assets, Accumulated Amortization</t>
  </si>
  <si>
    <t>Finite-lived intangible assets, Net Value</t>
  </si>
  <si>
    <t>Other intangible assets, Gross</t>
  </si>
  <si>
    <t>Trademarks [Member]</t>
  </si>
  <si>
    <t>Indefinite-lived intangible assets, Net Value</t>
  </si>
  <si>
    <t>Customer Relationships [Member]</t>
  </si>
  <si>
    <t>Customer Relationships [Member] | Minimum [Member]</t>
  </si>
  <si>
    <t>Amortizable Life (years)</t>
  </si>
  <si>
    <t>5 years</t>
  </si>
  <si>
    <t>Customer Relationships [Member] | Maximum [Member]</t>
  </si>
  <si>
    <t>10 years</t>
  </si>
  <si>
    <t>Patents [Member]</t>
  </si>
  <si>
    <t>Patents [Member] | Minimum [Member]</t>
  </si>
  <si>
    <t>Patents [Member] | Maximum [Member]</t>
  </si>
  <si>
    <t>20 years</t>
  </si>
  <si>
    <t>Developed Technology [Member]</t>
  </si>
  <si>
    <t>Developed Technology [Member] | Minimum [Member]</t>
  </si>
  <si>
    <t>Developed Technology [Member] | Maximum [Member]</t>
  </si>
  <si>
    <t>License [Member]</t>
  </si>
  <si>
    <t>2 years</t>
  </si>
  <si>
    <t>Backlog [Member]</t>
  </si>
  <si>
    <t>Backlog [Member] | Minimum [Member]</t>
  </si>
  <si>
    <t>1 year</t>
  </si>
  <si>
    <t>Backlog [Member] | Maximum [Member]</t>
  </si>
  <si>
    <t>Non-compete Agreements [Member]</t>
  </si>
  <si>
    <t>Goodwill and Intangible Assets - Schedule of Intangible Assets (Parenthetical) (Detail) - USD ($)</t>
  </si>
  <si>
    <t>Impairment loss recognized</t>
  </si>
  <si>
    <t>Weighted -average amortization period, excluding the indefinite-lived trademark</t>
  </si>
  <si>
    <t>6 years</t>
  </si>
  <si>
    <t>Trademarks [Member] | Torque Systems [Member]</t>
  </si>
  <si>
    <t>Trademarks [Member] | Davall [Member]</t>
  </si>
  <si>
    <t>Customer Relationships [Member] | Torque Systems [Member]</t>
  </si>
  <si>
    <t>Intangible assets acquired, estimated useful life</t>
  </si>
  <si>
    <t>Customer Relationships [Member] | Davall [Member]</t>
  </si>
  <si>
    <t>Patents [Member] | MTE Corporation [Member] | High Power Group [Member]</t>
  </si>
  <si>
    <t>Capitalized legal fees</t>
  </si>
  <si>
    <t>Patents [Member] | TEAL Electronics Corp. [Member]</t>
  </si>
  <si>
    <t>Developed Technology [Member] | Torque Systems [Member]</t>
  </si>
  <si>
    <t>8 years</t>
  </si>
  <si>
    <t>Developed Technology [Member] | Davall [Member]</t>
  </si>
  <si>
    <t>License [Member] | Davall [Member]</t>
  </si>
  <si>
    <t>Backlog [Member] | Torque Systems [Member]</t>
  </si>
  <si>
    <t>Backlog [Member] | Davall [Member]</t>
  </si>
  <si>
    <t>Goodwill and Intangible Assets - Additional Information (Detail)</t>
  </si>
  <si>
    <t>Dec. 31, 2015USD ($)Reporting_Unit</t>
  </si>
  <si>
    <t>Finite-Lived Intangible Assets [Line Items]</t>
  </si>
  <si>
    <t>Number of reporting units | Reporting_Unit</t>
  </si>
  <si>
    <t>Non-cash goodwill impairment charge</t>
  </si>
  <si>
    <t>Impairment charges related to indefinite-lived intangible assets</t>
  </si>
  <si>
    <t>Amortization expense excluding deferred financing costs</t>
  </si>
  <si>
    <t>Amortization expense for intangible assets</t>
  </si>
  <si>
    <t>Amortization expense for software</t>
  </si>
  <si>
    <t>Reporting unit percentage of fair value in excess of carrying amount</t>
  </si>
  <si>
    <t>13.00%</t>
  </si>
  <si>
    <t>Segments' percentage of fair value in excess of carrying amount</t>
  </si>
  <si>
    <t>122.00%</t>
  </si>
  <si>
    <t>High Power Group [Member] | TEAL Electronics Corp. [Member]</t>
  </si>
  <si>
    <t>Goodwill and Intangible Assets - Estimated Future Amortization Expense for Intangible Assets Subject to Amortization (Detail) $ in Thousands</t>
  </si>
  <si>
    <t>Goodwill and Intangible Assets - Changes in Goodwill Balances by Segment (Detail)</t>
  </si>
  <si>
    <t>Goodwill [Line Items]</t>
  </si>
  <si>
    <t>Goodwill, beginning balance</t>
  </si>
  <si>
    <t>Foreign Exchange</t>
  </si>
  <si>
    <t>Goodwill, ending balance</t>
  </si>
  <si>
    <t>SLPE [Member]</t>
  </si>
  <si>
    <t>High Power Group [Member] | MTE Corporation [Member]</t>
  </si>
  <si>
    <t>Goodwill and Intangible Assets - Components of Goodwill (Detail) - USD ($)</t>
  </si>
  <si>
    <t>Goodwill, Gross Amount</t>
  </si>
  <si>
    <t>Goodwill, Accumulated Impairment Losses</t>
  </si>
  <si>
    <t>Goodwill, Net</t>
  </si>
  <si>
    <t>Investments - Additional Information (Detail)</t>
  </si>
  <si>
    <t>6 Months Ended</t>
  </si>
  <si>
    <t>Dec. 31, 2013USD ($)Securities</t>
  </si>
  <si>
    <t>Schedule of Available-for-sale Securities [Line Items]</t>
  </si>
  <si>
    <t>Gross realized gains on available-for-sale securities</t>
  </si>
  <si>
    <t>Net realized gains on available-for-sale securities</t>
  </si>
  <si>
    <t>Available-for-sale securities</t>
  </si>
  <si>
    <t>Number of available-for-sale securities sold during period | Securities</t>
  </si>
  <si>
    <t>Gross unrealized holding gains on available-for-sale securities</t>
  </si>
  <si>
    <t>Net unrealized holding gains on available-for-sale securities</t>
  </si>
  <si>
    <t>Maximum [Member]</t>
  </si>
  <si>
    <t>Percentage of equity interests on investments in publicly traded equity securities</t>
  </si>
  <si>
    <t>20.00%</t>
  </si>
  <si>
    <t>Income Taxes - Income Tax Provision (Benefit) (Detail) - USD ($)</t>
  </si>
  <si>
    <t>Income tax provision from continuing operations</t>
  </si>
  <si>
    <t>Income tax (benefit) provision from discontinued operations</t>
  </si>
  <si>
    <t>Total income tax provision</t>
  </si>
  <si>
    <t>Income Taxes - Income from Continuing Operations Before Provision for Income Taxes (Detail) - USD ($)</t>
  </si>
  <si>
    <t>Domestic</t>
  </si>
  <si>
    <t>Foreign</t>
  </si>
  <si>
    <t>Income Taxes - Provision for Income Taxes from Continuing Operations (Detail) - USD ($)</t>
  </si>
  <si>
    <t>Current:</t>
  </si>
  <si>
    <t>Federal</t>
  </si>
  <si>
    <t>State</t>
  </si>
  <si>
    <t>Deferred:</t>
  </si>
  <si>
    <t>Income Taxes - Deferred Tax Assets and Liabilities (Detail) - USD ($) $ in Thousands</t>
  </si>
  <si>
    <t>Deferred tax assets related to continuing operations:</t>
  </si>
  <si>
    <t>Deferred compensation</t>
  </si>
  <si>
    <t>Inventory valuation</t>
  </si>
  <si>
    <t>Tax loss carryforward</t>
  </si>
  <si>
    <t>R&amp;D tax credit carryforward</t>
  </si>
  <si>
    <t>Accrued expenses</t>
  </si>
  <si>
    <t>Vacation and bonus expense</t>
  </si>
  <si>
    <t>Foreign currency translation adjustment</t>
  </si>
  <si>
    <t>Less valuation allowances</t>
  </si>
  <si>
    <t>Deferred tax assets related to continuing operations</t>
  </si>
  <si>
    <t>Deferred tax liabilities related to continuing operations:</t>
  </si>
  <si>
    <t>Accelerated depreciation and amortization</t>
  </si>
  <si>
    <t>Net deferred tax assets related to continuing operations</t>
  </si>
  <si>
    <t>Net deferred tax assets related to discontinued operations</t>
  </si>
  <si>
    <t>Net deferred tax assets</t>
  </si>
  <si>
    <t>Income Taxes - Additional Information (Detail) - USD ($)</t>
  </si>
  <si>
    <t>Mar. 31, 2016</t>
  </si>
  <si>
    <t>Dec. 31, 2012</t>
  </si>
  <si>
    <t>Income Taxes [Line Items]</t>
  </si>
  <si>
    <t>Undistributed earnings of foreign subsidiaries</t>
  </si>
  <si>
    <t>Foreign tax credit carryforward</t>
  </si>
  <si>
    <t>Company's gross research and development tax credit carry forwards</t>
  </si>
  <si>
    <t>Gross research and development tax credit definite carry forward</t>
  </si>
  <si>
    <t>Period of company's gross research and development tax credit carry forward</t>
  </si>
  <si>
    <t>Expiration of company's gross research and development tax credit carry forward, Minimum</t>
  </si>
  <si>
    <t>Expiration of company's gross research and development tax credit carry forward, Maximum</t>
  </si>
  <si>
    <t>Gross research and development tax credit indefinite carry forward</t>
  </si>
  <si>
    <t>Research and development tax credit carryforward</t>
  </si>
  <si>
    <t>Gross operating loss carry forwards, State</t>
  </si>
  <si>
    <t>Gross foreign net operating loss that does not expire</t>
  </si>
  <si>
    <t>Net deferred tax taxes more likely than not to be realized</t>
  </si>
  <si>
    <t>Allowances against gross deferred tax assets</t>
  </si>
  <si>
    <t>Estimated income tax rate from continuing operations</t>
  </si>
  <si>
    <t>31.00%</t>
  </si>
  <si>
    <t>33.00%</t>
  </si>
  <si>
    <t>25.00%</t>
  </si>
  <si>
    <t>Examination by IRS</t>
  </si>
  <si>
    <t>The Company and its subsidiaries file income tax returns in the United States  and in various state, local and foreign jurisdictions. The Company and its  subsidiaries are occasionally examined by tax authorities in these  jurisdictions. The Company has been audited by the Internal Revenue Service (the  "IRS") through 2013. State income tax statutes are generally open for periods  back to and including the calendar year 2011.</t>
  </si>
  <si>
    <t>Uncertain tax positions reclassified against related deferred tax assets</t>
  </si>
  <si>
    <t>Liability for interest and penalties related to unrecognized tax benefits</t>
  </si>
  <si>
    <t>Liability for unrecognized benefits</t>
  </si>
  <si>
    <t>Reduction [Member] | ASC 718 [Member]</t>
  </si>
  <si>
    <t>Equity Increase [Member] | ASC 718 [Member]</t>
  </si>
  <si>
    <t>Potential increase in equity if deferred tax asset realized related to equity compensation</t>
  </si>
  <si>
    <t>Internal Revenue Service (IRS) [Member] | Scenario, Forecast [Member]</t>
  </si>
  <si>
    <t>Refund on settlement with IRS</t>
  </si>
  <si>
    <t>Federal Tax [Member]</t>
  </si>
  <si>
    <t>State Tax [Member]</t>
  </si>
  <si>
    <t>International Tax [Member]</t>
  </si>
  <si>
    <t>Operating loss carry forwards expiration date</t>
  </si>
  <si>
    <t>Gross unrecognized tax benefits balance</t>
  </si>
  <si>
    <t>Income Taxes - Reconciliation of Income Tax Expense Related to Continuing Operations Applicable Federal Statutory Rate and Effective Rates from Continuing Operations (Detail)</t>
  </si>
  <si>
    <t>Statutory rate</t>
  </si>
  <si>
    <t>35.00%</t>
  </si>
  <si>
    <t>Tax rate differential on domestic manufacturing deduction benefit</t>
  </si>
  <si>
    <t>(1.00%)</t>
  </si>
  <si>
    <t>(3.00%)</t>
  </si>
  <si>
    <t>State income taxes, net of federal income tax</t>
  </si>
  <si>
    <t>4.00%</t>
  </si>
  <si>
    <t>2.00%</t>
  </si>
  <si>
    <t>Foreign operations</t>
  </si>
  <si>
    <t>(2.00%)</t>
  </si>
  <si>
    <t>Research and development credits</t>
  </si>
  <si>
    <t>(10.00%)</t>
  </si>
  <si>
    <t>Settlement with U.S. Treasury Department</t>
  </si>
  <si>
    <t>(4.00%)</t>
  </si>
  <si>
    <t>Effective tax rate from continuing operations</t>
  </si>
  <si>
    <t>Income Taxes - Reconciliation of Beginning and Ending Balances of Total Amounts of Gross Unrecognized Tax Benefits Excluding Interest and Penalties (Detail) - USD ($) $ in Thousands</t>
  </si>
  <si>
    <t>Gross unrecognized tax benefits, beginning of year</t>
  </si>
  <si>
    <t>Increases in tax positions taken in the current year</t>
  </si>
  <si>
    <t>Increases in tax positions taken in prior years</t>
  </si>
  <si>
    <t>Decreases in tax positions taken in prior years</t>
  </si>
  <si>
    <t>Decreases in tax positions related to settlement with tax authorities</t>
  </si>
  <si>
    <t>Statute of limitations expired</t>
  </si>
  <si>
    <t>Gross unrecognized tax benefits, end of year</t>
  </si>
  <si>
    <t>Debt - Schedule of Debt (Detail) - USD ($)</t>
  </si>
  <si>
    <t>Debt Instrument [Line Items]</t>
  </si>
  <si>
    <t>Total debt</t>
  </si>
  <si>
    <t>Less current portion</t>
  </si>
  <si>
    <t>Total long-term portion</t>
  </si>
  <si>
    <t>2012 Credit Facility [Member]</t>
  </si>
  <si>
    <t>$40 million variable interest rate senior revolving credit facility maturing in 2016</t>
  </si>
  <si>
    <t>Debt - Schedule of Debt (Parenthetical) (Detail) - 2012 Credit Facility [Member] $ in Millions</t>
  </si>
  <si>
    <t>Revolving credit facility, borrowing capacity</t>
  </si>
  <si>
    <t>Revolving credit facility, maturity date</t>
  </si>
  <si>
    <t>Aug. 9,
		2016</t>
  </si>
  <si>
    <t>Debt - Additional Information (Detail) - USD ($)</t>
  </si>
  <si>
    <t>Aug. 09, 2012</t>
  </si>
  <si>
    <t>Jul. 24, 2015</t>
  </si>
  <si>
    <t>Jun. 01, 2015</t>
  </si>
  <si>
    <t>Sep. 15, 2014</t>
  </si>
  <si>
    <t>May. 28, 2013</t>
  </si>
  <si>
    <t>Line of Credit Facility [Line Items]</t>
  </si>
  <si>
    <t>Debt outstanding</t>
  </si>
  <si>
    <t>Maximum borrowings</t>
  </si>
  <si>
    <t>Maturity date of expiration</t>
  </si>
  <si>
    <t>Credit availability under Credit Facility</t>
  </si>
  <si>
    <t>Balance under the Credit Facility</t>
  </si>
  <si>
    <t>2012 Credit Facility [Member] | Maximum [Member] | Third Amendment [Member]</t>
  </si>
  <si>
    <t>Foreign currency obligations maximum</t>
  </si>
  <si>
    <t>Maximum amount of investment permitted under credit agreement</t>
  </si>
  <si>
    <t>2012 Credit Facility [Member] | PNC Bank, National Association (PNC Bank) [Member]</t>
  </si>
  <si>
    <t>Maximum borrowings under certain conditions</t>
  </si>
  <si>
    <t>Standby and commercial letter of credit sublimit</t>
  </si>
  <si>
    <t>Letter of credit, expiration period from the date of closing</t>
  </si>
  <si>
    <t>Interest rate</t>
  </si>
  <si>
    <t>1.66%</t>
  </si>
  <si>
    <t>2012 Credit Facility [Member] | PNC Bank, National Association (PNC Bank) [Member] | Minimum [Member]</t>
  </si>
  <si>
    <t>2012 Credit Facility [Member] | PNC Bank, National Association (PNC Bank) [Member] | Maximum [Member]</t>
  </si>
  <si>
    <t>2012 Credit Facility [Member] | Standby Letters of Credit Due June 10, 2016 [Member]</t>
  </si>
  <si>
    <t>Jun. 10,
		2016</t>
  </si>
  <si>
    <t>Balance of letter of credit under Credit Facility</t>
  </si>
  <si>
    <t>Annual commitment fee</t>
  </si>
  <si>
    <t>0.125%</t>
  </si>
  <si>
    <t>Standby commission</t>
  </si>
  <si>
    <t>1.00%</t>
  </si>
  <si>
    <t>Payment related to obligation excluding interest</t>
  </si>
  <si>
    <t>2012 Credit Facility [Member] | London Interbank Offered Rate (LIBOR) [Member] | PNC Bank, National Association (PNC Bank) [Member] | Minimum [Member]</t>
  </si>
  <si>
    <t>Margin rate range</t>
  </si>
  <si>
    <t>1.25%</t>
  </si>
  <si>
    <t>2012 Credit Facility [Member] | London Interbank Offered Rate (LIBOR) [Member] | PNC Bank, National Association (PNC Bank) [Member] | Maximum [Member]</t>
  </si>
  <si>
    <t>2012 Credit Facility [Member] | Base Rate [Member] | PNC Bank, National Association (PNC Bank) [Member] | Minimum [Member]</t>
  </si>
  <si>
    <t>0.25%</t>
  </si>
  <si>
    <t>2012 Credit Facility [Member] | Base Rate [Member] | PNC Bank, National Association (PNC Bank) [Member] | Maximum [Member]</t>
  </si>
  <si>
    <t>2012 Credit Facility [Member] | Federal Funds Open Rate [Member] | PNC Bank, National Association (PNC Bank) [Member] | Maximum [Member]</t>
  </si>
  <si>
    <t>0.50%</t>
  </si>
  <si>
    <t>2012 Credit Facility [Member] | Daily Libor Rate [Member] | PNC Bank, National Association (PNC Bank) [Member] | Maximum [Member]</t>
  </si>
  <si>
    <t>Sixth Amendment to 2012 Credit Facility [Member]</t>
  </si>
  <si>
    <t>Subline for loans funded for acquired entity</t>
  </si>
  <si>
    <t>Accrued Liabilities - Other - Accrued Liabilities - Other (Detail) - USD ($)</t>
  </si>
  <si>
    <t>Payables and Accruals [Abstract]</t>
  </si>
  <si>
    <t>Environmental</t>
  </si>
  <si>
    <t>Other professional fees</t>
  </si>
  <si>
    <t>Taxes (other than income) and insurance</t>
  </si>
  <si>
    <t>Foreign currency forward contracts</t>
  </si>
  <si>
    <t>Commissions</t>
  </si>
  <si>
    <t>Accrued customer incentive plans</t>
  </si>
  <si>
    <t>Deferred compensation - current</t>
  </si>
  <si>
    <t>Deferred revenue</t>
  </si>
  <si>
    <t>Litigation and legal fees</t>
  </si>
  <si>
    <t>Acquisition earn-out, current</t>
  </si>
  <si>
    <t>Accrued liabilities - other</t>
  </si>
  <si>
    <t>Accrued Liabilities - Other - Summary of Activity in Accrued Warranty and Service Liabilities (Detail) - USD ($)</t>
  </si>
  <si>
    <t>Liability, beginning of year</t>
  </si>
  <si>
    <t>Accruals assumed in acquisition</t>
  </si>
  <si>
    <t>Accruals related to preexisting warranties</t>
  </si>
  <si>
    <t>Warranty claims paid</t>
  </si>
  <si>
    <t>Adjustments for discontinued operations</t>
  </si>
  <si>
    <t>Liability, end of period</t>
  </si>
  <si>
    <t>Accrued Liabilities - Other - Summary of Activity in Accrued Warranty and Service Liabilities (Parenthetical) (Detail) - USD ($)</t>
  </si>
  <si>
    <t>1 Months Ended</t>
  </si>
  <si>
    <t>Feb. 28, 2015</t>
  </si>
  <si>
    <t>Nov. 17, 2014</t>
  </si>
  <si>
    <t>Product Warranty Liability [Line Items]</t>
  </si>
  <si>
    <t>Business acquisition, warranty reserve</t>
  </si>
  <si>
    <t>SL Delaware Holdings [Member] | RFL [Member] | Discontinued Operations, Disposed of by Sale [Member]</t>
  </si>
  <si>
    <t>Other Long-Term Liabilities - Other Long-Term Liabilities (Detail) - USD ($)</t>
  </si>
  <si>
    <t>Unrecognized tax benefits, interest and penalties</t>
  </si>
  <si>
    <t>Long-term incentive plan</t>
  </si>
  <si>
    <t>Acquisition earn-out, long-term</t>
  </si>
  <si>
    <t>Retirement Plans and Deferred Compensation - Additional Information (Detail) - USD ($)</t>
  </si>
  <si>
    <t>Deferred Compensation Arrangement with Individual, Postretirement Benefits [Line Items]</t>
  </si>
  <si>
    <t>Costs incurred under defined contribution pension plan</t>
  </si>
  <si>
    <t>Amount charged to expense in connection with agreements for supplemental retirement benefits</t>
  </si>
  <si>
    <t>Discount rates for supplemental retirement benefits plans</t>
  </si>
  <si>
    <t>8.00%</t>
  </si>
  <si>
    <t>12.00%</t>
  </si>
  <si>
    <t>Commitments and Contingencies - Additional Information (Detail)</t>
  </si>
  <si>
    <t>Mar. 10, 2015USD ($)</t>
  </si>
  <si>
    <t>Dec. 31, 2015USD ($)siteOperable_UnitPayments</t>
  </si>
  <si>
    <t>Jun. 01, 2015USD ($)</t>
  </si>
  <si>
    <t>Other Commitments [Line Items]</t>
  </si>
  <si>
    <t>Operating leases, expiration year</t>
  </si>
  <si>
    <t>Rental expense</t>
  </si>
  <si>
    <t>Letters of credit contingently liable</t>
  </si>
  <si>
    <t>Number of operable units | Operable_Unit</t>
  </si>
  <si>
    <t>State of NJ total claim for past and future cleanup costs</t>
  </si>
  <si>
    <t>State of NJ total claim for natural resource damages</t>
  </si>
  <si>
    <t>State of NJ total claim for certain costs</t>
  </si>
  <si>
    <t>Company offer to resolve State of NJ claim accrued</t>
  </si>
  <si>
    <t>Total environmental accruals</t>
  </si>
  <si>
    <t>Environmental accrual, long-term portion</t>
  </si>
  <si>
    <t>Pennsauken Site (OU-1 and OU-2) [Member]</t>
  </si>
  <si>
    <t>Payment for past cost as per agreement installment amount</t>
  </si>
  <si>
    <t>Payment for past cost as per agreement aggregate amount</t>
  </si>
  <si>
    <t>Number of equal payments | Payments</t>
  </si>
  <si>
    <t>Payment related to obligation including interest</t>
  </si>
  <si>
    <t>Description of payment period</t>
  </si>
  <si>
    <t>The fourth and fifth payments will be made on the anniversary of the prior year's payment plus ten days</t>
  </si>
  <si>
    <t>Compass Directional Guidance Inc [Member]</t>
  </si>
  <si>
    <t>Damages sought, value</t>
  </si>
  <si>
    <t>Filed complaint, trial date</t>
  </si>
  <si>
    <t>Oct. 17,
		2016</t>
  </si>
  <si>
    <t>Financial Assurance [Member]</t>
  </si>
  <si>
    <t>Severance Agreements 2010 [Member]</t>
  </si>
  <si>
    <t>Payment period range as of termination date</t>
  </si>
  <si>
    <t>12 months</t>
  </si>
  <si>
    <t>Change-of-control period range</t>
  </si>
  <si>
    <t>Amount of payment if employees had been terminated</t>
  </si>
  <si>
    <t>SurfTech [Member]</t>
  </si>
  <si>
    <t>Number of sites | site</t>
  </si>
  <si>
    <t>Number of sites owned by the Company | site</t>
  </si>
  <si>
    <t>Commitments and Contingencies - Minimum Rental Commitments for Operating Leases (Detail) $ in Thousands</t>
  </si>
  <si>
    <t>Operating Leases, 2016</t>
  </si>
  <si>
    <t>Operating Leases, 2017</t>
  </si>
  <si>
    <t>Operating Leases, 2018</t>
  </si>
  <si>
    <t>Operating Leases, 2019</t>
  </si>
  <si>
    <t>Operating Leases, 2020</t>
  </si>
  <si>
    <t>Operating Leases, Thereafter</t>
  </si>
  <si>
    <t>Operating Leases, Total minimum lease payments</t>
  </si>
  <si>
    <t>Foreign Operations - Additional Information (Detail) - Employees</t>
  </si>
  <si>
    <t>Foreign Operation (Line Items)</t>
  </si>
  <si>
    <t>Number of employees</t>
  </si>
  <si>
    <t>Foreign net sales as percentage of total net sales</t>
  </si>
  <si>
    <t>29.00%</t>
  </si>
  <si>
    <t>30.00%</t>
  </si>
  <si>
    <t>22.00%</t>
  </si>
  <si>
    <t>MEXICO</t>
  </si>
  <si>
    <t>Number of employees under collective bargaining agreements</t>
  </si>
  <si>
    <t>Percentage of employees under collective bargaining agreements</t>
  </si>
  <si>
    <t>11.00%</t>
  </si>
  <si>
    <t>Fair Value Measurement and Financial Instruments - Assets and Liabilities Measured at Fair Value on Recurring Basis (Detail) - Fair Value, Measurements, Recurring [Member] - USD ($) $ in Thousands</t>
  </si>
  <si>
    <t>Liabilities</t>
  </si>
  <si>
    <t>Derivative financial instruments</t>
  </si>
  <si>
    <t>Significant Other Observable Inputs (Level 2) [Member]</t>
  </si>
  <si>
    <t>Fair Value Measurement and Financial Instruments - Additional Information (Detail) - USD ($)</t>
  </si>
  <si>
    <t>Goodwill carrying amount before impairment</t>
  </si>
  <si>
    <t>Goodwill implied fair value</t>
  </si>
  <si>
    <t>Goodwill impairment charge</t>
  </si>
  <si>
    <t>Derivative Instruments and Hedging Activities - Additional Information (Detail) - USD ($)</t>
  </si>
  <si>
    <t>Derivatives, Fair Value [Line Items]</t>
  </si>
  <si>
    <t>Fair value of foreign currency forward contracts, liability</t>
  </si>
  <si>
    <t>Not Designated as Hedging Instrument [Member] | Other Current Liabilities [Member] | Foreign Exchange Forward [Member]</t>
  </si>
  <si>
    <t>Derivative Instruments and Hedging Activities - Notional Values of Company's Derivative Financial Instruments (Detail) - Not Designated as Hedging Instrument [Member]</t>
  </si>
  <si>
    <t>Dec. 31, 2015CNY (¥)Instruments</t>
  </si>
  <si>
    <t>Dec. 31, 2015MXNInstruments</t>
  </si>
  <si>
    <t>Mexican Peso (MXN) Forward Contracts [Member]</t>
  </si>
  <si>
    <t>Number of Foreign Currency Forward Contracts Held</t>
  </si>
  <si>
    <t>Notional Amount of Foreign Currency Forward Contracts | MXN</t>
  </si>
  <si>
    <t>Chinese Yuan (CNH) Forward Contracts [Member]</t>
  </si>
  <si>
    <t>Notional Amount of Foreign Currency Forward Contracts | ¥</t>
  </si>
  <si>
    <t>Derivative Instruments and Hedging Activities - Gain or Loss Recognized on Foreign Currency Forward Contracts (Detail) - USD ($)</t>
  </si>
  <si>
    <t>Derivative Instruments, Gain (Loss) [Line Items]</t>
  </si>
  <si>
    <t>Amount of Income (Loss) Recognized in Income on Derivative</t>
  </si>
  <si>
    <t>Not Designated as Hedging Instrument [Member] | Foreign Exchange Contracts [Member] | Other Gain (Loss), Net [Member]</t>
  </si>
  <si>
    <t>Shareholders' Equity - Additional Information (Detail) - USD ($)</t>
  </si>
  <si>
    <t>Mar. 27, 2015</t>
  </si>
  <si>
    <t>Dec. 24, 2014</t>
  </si>
  <si>
    <t>Dutch Auction Tender Offer [Member]</t>
  </si>
  <si>
    <t>Equity, Class of Treasury Stock [Line Items]</t>
  </si>
  <si>
    <t>Purchase price company accepts in accordance with terms of offer to purchase</t>
  </si>
  <si>
    <t>Tender price increments</t>
  </si>
  <si>
    <t>Number of shares properly tendered</t>
  </si>
  <si>
    <t>Approximate percentage of common stock outstanding</t>
  </si>
  <si>
    <t>3.90%</t>
  </si>
  <si>
    <t>Shares outstanding with completion of tender offer</t>
  </si>
  <si>
    <t>Purchase price paid by company in connection to tender offer excluding transaction costs</t>
  </si>
  <si>
    <t>Dutch Auction Tender Offer [Member] | Minimum [Member]</t>
  </si>
  <si>
    <t>Dutch Auction Tender Offer [Member] | Maximum [Member]</t>
  </si>
  <si>
    <t>Maximum limit of stock repurchase</t>
  </si>
  <si>
    <t>2014 Repurchase Plan [Member]</t>
  </si>
  <si>
    <t>Stock Repurchase Program, number of shares authorized to be repurchased</t>
  </si>
  <si>
    <t>Repurchase plan, effective date</t>
  </si>
  <si>
    <t>Dec. 24,
		2014</t>
  </si>
  <si>
    <t>Repurchase of common stock number of shares purchased</t>
  </si>
  <si>
    <t>Treasury stock acquired, average cost per share</t>
  </si>
  <si>
    <t>Stock Repurchase Program, remaining number of shares authorized to be repurchased</t>
  </si>
  <si>
    <t>Stock-Based Compensation - Additional Information (Detail) - USD ($)</t>
  </si>
  <si>
    <t>May. 28, 2015</t>
  </si>
  <si>
    <t>Feb. 27, 2015</t>
  </si>
  <si>
    <t>May. 12, 2014</t>
  </si>
  <si>
    <t>May. 11, 2014</t>
  </si>
  <si>
    <t>Dec. 31, 2011</t>
  </si>
  <si>
    <t>Apr. 14, 2008</t>
  </si>
  <si>
    <t>Share-based Compensation Arrangement by Share-based Payment Award [Line Items]</t>
  </si>
  <si>
    <t>Stock-based compensation cost, net of tax</t>
  </si>
  <si>
    <t>Options outstanding</t>
  </si>
  <si>
    <t>Stock options granted</t>
  </si>
  <si>
    <t>Total intrinsic value of options exercised</t>
  </si>
  <si>
    <t>Option exercised</t>
  </si>
  <si>
    <t>Total unrecognized compensation cost related to stock options</t>
  </si>
  <si>
    <t>Weighted-average period of total unrecognized compensation cost related to stock options</t>
  </si>
  <si>
    <t>1 year 2 months 12 days</t>
  </si>
  <si>
    <t>Stock options exercised, gross exercise value</t>
  </si>
  <si>
    <t>Cash received from option exercises</t>
  </si>
  <si>
    <t>Tax benefit realized for tax deduction from option exercises of the share-based payment</t>
  </si>
  <si>
    <t>Incentive Stock Plan (2008 Plan) [Member]</t>
  </si>
  <si>
    <t>Common stock shares authorized in Plan</t>
  </si>
  <si>
    <t>Shares available for grant</t>
  </si>
  <si>
    <t>Shares of common stock delivered as payment for stock options exercised</t>
  </si>
  <si>
    <t>RSUs [Member] | 2015 Long Term Incentive Plan [Member]</t>
  </si>
  <si>
    <t>Grant date of award</t>
  </si>
  <si>
    <t>Feb. 13,
		2015</t>
  </si>
  <si>
    <t>Weighted average price of restricted stock</t>
  </si>
  <si>
    <t>Total unrecognized compensation cost related to restricted stock units</t>
  </si>
  <si>
    <t>Maximum number of achievable RSUs</t>
  </si>
  <si>
    <t>RSUs [Member] | 2012 Long Term Incentive Plan [Member]</t>
  </si>
  <si>
    <t>Feb. 17,
		2012</t>
  </si>
  <si>
    <t>RSUs earned</t>
  </si>
  <si>
    <t>Issue date of earned RSUs</t>
  </si>
  <si>
    <t>Feb. 27,
		2015</t>
  </si>
  <si>
    <t>RSUs [Member] | 2013 Long Term Incentive Plan [Member]</t>
  </si>
  <si>
    <t>Mar. 5,
		2013</t>
  </si>
  <si>
    <t>Share based award vesting period</t>
  </si>
  <si>
    <t>RSUs [Member] | 2014 Long Term Incentive Plan [Member]</t>
  </si>
  <si>
    <t>Mar. 3,
		2014</t>
  </si>
  <si>
    <t>RSUs [Member] | Share-based Compensation Award, Tranche One [Member] | 2013 Long Term Incentive Plan [Member]</t>
  </si>
  <si>
    <t>Earned RSUs vesting percentage</t>
  </si>
  <si>
    <t>100.00%</t>
  </si>
  <si>
    <t>May 12, 2014 Director Restricted Stock [Member] | Incentive Stock Plan (2008 Plan) [Member]</t>
  </si>
  <si>
    <t>May 12,
		2014</t>
  </si>
  <si>
    <t>Number of restricted shares awarded to each Director</t>
  </si>
  <si>
    <t>Grant date of fully vested shares</t>
  </si>
  <si>
    <t>May 12,
		2015</t>
  </si>
  <si>
    <t>May 28, 2015 Director Restricted Stock [Member] | Incentive Stock Plan (2008 Plan) [Member]</t>
  </si>
  <si>
    <t>May 28,
		2015</t>
  </si>
  <si>
    <t>Shares granted</t>
  </si>
  <si>
    <t>Stock-Based Compensation - Assumptions and Weighted Average Fair Values (Detail)</t>
  </si>
  <si>
    <t>Dec. 31, 2014$ / shares</t>
  </si>
  <si>
    <t>Weighted average fair value of grants</t>
  </si>
  <si>
    <t>Valuation assumptions:</t>
  </si>
  <si>
    <t>Expected dividend yield</t>
  </si>
  <si>
    <t>0.00%</t>
  </si>
  <si>
    <t>Expected volatility</t>
  </si>
  <si>
    <t>47.62%</t>
  </si>
  <si>
    <t>Expected life (in years)</t>
  </si>
  <si>
    <t>3 years 4 months 6 days</t>
  </si>
  <si>
    <t>Risk-free interest rate</t>
  </si>
  <si>
    <t>0.83%</t>
  </si>
  <si>
    <t>Stock-Based Compensation - Option Activity under Principal Option Plans (Detail) - USD ($) $ / shares in Units, $ in Thousands</t>
  </si>
  <si>
    <t>Shares, Beginning Balance</t>
  </si>
  <si>
    <t>Shares, Granted</t>
  </si>
  <si>
    <t>Shares, Exercised</t>
  </si>
  <si>
    <t>Shares, Forfeited</t>
  </si>
  <si>
    <t>Shares, Expired</t>
  </si>
  <si>
    <t>Shares, Ending Balance</t>
  </si>
  <si>
    <t>Weighted Average Exercise Price, Beginning Balance</t>
  </si>
  <si>
    <t>Shares, Exercisable</t>
  </si>
  <si>
    <t>Weighted Average Exercise Price, Granted</t>
  </si>
  <si>
    <t>Weighted Average Exercise Price, Exercised</t>
  </si>
  <si>
    <t>Weighted Average Exercise Price, Forfeited</t>
  </si>
  <si>
    <t>Weighted Average Exercise Price, Expired</t>
  </si>
  <si>
    <t>Weighted Average Exercise Price, Ending Balance</t>
  </si>
  <si>
    <t>Aggregate Intrinsic Value, Beginning Balance</t>
  </si>
  <si>
    <t>Weighted Average Exercise Price, Exercisable</t>
  </si>
  <si>
    <t>Aggregate Intrinsic Value, Ending Balance</t>
  </si>
  <si>
    <t>Weighted-Average Remaining Contractual Term, Outstanding</t>
  </si>
  <si>
    <t>3 years 2 months 27 days</t>
  </si>
  <si>
    <t>3 years 7 months 2 days</t>
  </si>
  <si>
    <t>3 years 3 months 11 days</t>
  </si>
  <si>
    <t>Aggregate Intrinsic Value, Exercisable</t>
  </si>
  <si>
    <t>Weighted-Average Remaining Contractual Term, Exercisable</t>
  </si>
  <si>
    <t>2 years 3 months 22 days</t>
  </si>
  <si>
    <t>Cash Flow Information - Supplemental Disclosure of Cash Flow Information (Detail) - USD ($) $ in Thousands</t>
  </si>
  <si>
    <t>Interest paid</t>
  </si>
  <si>
    <t>Income taxes paid</t>
  </si>
  <si>
    <t>Cash Flow Information - Additional Information (Detail) - USD ($)</t>
  </si>
  <si>
    <t>Schedule Of Supplemental Cash Flow [Line Items]</t>
  </si>
  <si>
    <t>Cash proceeds from sale of subsidiary</t>
  </si>
  <si>
    <t>Industry Segments - Additional Information (Detail) - Customer</t>
  </si>
  <si>
    <t>Number of customer accounted for more than 10% of consolidated net sales</t>
  </si>
  <si>
    <t>Industry Segments - Comparative Results of Segment Information (Detail) - USD ($)</t>
  </si>
  <si>
    <t>Unallocated Corporate [Member]</t>
  </si>
  <si>
    <t>Segment Reconciling Items [Member]</t>
  </si>
  <si>
    <t>SLPE [Member] | Operating Segments [Member]</t>
  </si>
  <si>
    <t>High Power Group [Member]</t>
  </si>
  <si>
    <t>High Power Group [Member] | Operating Segments [Member]</t>
  </si>
  <si>
    <t>SL-MTI [Member] | Operating Segments [Member]</t>
  </si>
  <si>
    <t>Industry Segments - Comparative Results of Segment Information (Parenthetical) (Detail) - USD ($)</t>
  </si>
  <si>
    <t>Segment Reporting Information [Line Items]</t>
  </si>
  <si>
    <t>Goodwill impairment charge related to TEAL reporting unit</t>
  </si>
  <si>
    <t>TEAL Electronics Corp. [Member] | High Power Group [Member]</t>
  </si>
  <si>
    <t>Industry Segments - Total Assets by Segment (Detail) - USD ($)</t>
  </si>
  <si>
    <t>Operating Segments [Member] | SLPE [Member]</t>
  </si>
  <si>
    <t>Operating Segments [Member] | High Power Group [Member]</t>
  </si>
  <si>
    <t>Operating Segments [Member] | SL-MTI [Member]</t>
  </si>
  <si>
    <t>Industry Segments - Goodwill and Other Intangible Assets, Net by Segment (Detail) - USD ($) $ in Thousands</t>
  </si>
  <si>
    <t>Goodwill and other intangible assets, net</t>
  </si>
  <si>
    <t>Industry Segments - Capital Expenditures by Segment (Detail) - USD ($)</t>
  </si>
  <si>
    <t>Capital expenditures</t>
  </si>
  <si>
    <t>Industry Segments - Depreciation and Amortization by Segment (Detail) - USD ($)</t>
  </si>
  <si>
    <t>Industry Segments - Financial Information Related to Geographic Area (Detail) - USD ($)</t>
  </si>
  <si>
    <t>Consolidated net sales</t>
  </si>
  <si>
    <t>Long-lived assets</t>
  </si>
  <si>
    <t>Consolidated long-lived assets</t>
  </si>
  <si>
    <t>United States [Member]</t>
  </si>
  <si>
    <t>Foreign [Member]</t>
  </si>
  <si>
    <t>Restructuring Costs - Schedule of Restructuring Costs (Detail) - USD ($)</t>
  </si>
  <si>
    <t>Restructuring Cost and Reserve [Line Items]</t>
  </si>
  <si>
    <t>Accrual beginning balance</t>
  </si>
  <si>
    <t>Charged to Earnings</t>
  </si>
  <si>
    <t>Restructuring Plan 2015 [Member]</t>
  </si>
  <si>
    <t>Cash Payments</t>
  </si>
  <si>
    <t>Accrual ending balance</t>
  </si>
  <si>
    <t>Restructuring Costs - Additional Information (Detail)</t>
  </si>
  <si>
    <t>Dec. 31, 2015USD ($)Employees</t>
  </si>
  <si>
    <t>Mar. 31, 2014Employees</t>
  </si>
  <si>
    <t>Consolidated charge to earnings</t>
  </si>
  <si>
    <t>Restructuring reserve</t>
  </si>
  <si>
    <t>The total number of employees affected by the restructuring plan | Employees</t>
  </si>
  <si>
    <t>Number of employees terminated by the restructuring plan | Employees</t>
  </si>
  <si>
    <t>Restructuring Plan 2014 [Member]</t>
  </si>
  <si>
    <t>Related Party Transactions - Additional Information (Detail) - SP Corporate [Member] - USD ($)</t>
  </si>
  <si>
    <t>May. 01, 2014</t>
  </si>
  <si>
    <t>Related Party Transaction [Line Items]</t>
  </si>
  <si>
    <t>Management Services Agreement, effective date</t>
  </si>
  <si>
    <t>May 1,
		2014</t>
  </si>
  <si>
    <t>Management Services Agreement, monthly fee</t>
  </si>
  <si>
    <t>Other Gain (Loss), Net - Additional Information (Detail) - USD ($)</t>
  </si>
  <si>
    <t>Net foreign currency transaction gains</t>
  </si>
  <si>
    <t>Gain recognized from the sale of available-for-sale securities</t>
  </si>
  <si>
    <t>Gain (loss) on sale of property, plant and equipment</t>
  </si>
  <si>
    <t>Dividend received from investments in available -for-sale securities</t>
  </si>
  <si>
    <t>Unrealized gain (loss) on foreign currency forward contracts</t>
  </si>
  <si>
    <t>Xianghe, China [Member]</t>
  </si>
  <si>
    <t>Selected Quarterly Financial Data (Unaudited) - Selected Quarterly Financial Data (Unaudited) (Detail) - USD ($)</t>
  </si>
  <si>
    <t>Basic net income per common share</t>
  </si>
  <si>
    <t>Diluted net income per common share</t>
  </si>
  <si>
    <t>Selected Quarterly Financial Data (Unaudited) - Selected Quarterly Financial Data (Unaudited) (Parenthetical) (Detail) - SL Delaware Holdings [Member] - RFL [Member] - Discontinued Operations, Disposed of by Sale [Member] - USD ($)</t>
  </si>
  <si>
    <t>Quarterly Financial Information [Line Items]</t>
  </si>
  <si>
    <t>Non-Binding Proposal to Acquire SL Industries - Additional Information (Detail) - $ / shares</t>
  </si>
  <si>
    <t>Feb. 05, 2016</t>
  </si>
  <si>
    <t>Steel Partners Holdings L.P. [Member] | Subsequent Event [Member]</t>
  </si>
  <si>
    <t>Percentage of common stock owned</t>
  </si>
  <si>
    <t>25.10%</t>
  </si>
  <si>
    <t>Handy &amp; Harman Ltd. [Member]</t>
  </si>
  <si>
    <t>Aggregate consideration percentage, cash</t>
  </si>
  <si>
    <t>55.00%</t>
  </si>
  <si>
    <t>Aggregate consideration percentage, stock</t>
  </si>
  <si>
    <t>45.00%</t>
  </si>
  <si>
    <t>Handy &amp; Harman Ltd. [Member] | Subsequent Event [Member]</t>
  </si>
  <si>
    <t>Proposed price per share</t>
  </si>
  <si>
    <t>Handy &amp; Harman Ltd. [Member] | Minimum [Member]</t>
  </si>
  <si>
    <t>Handy &amp; Harman Ltd. [Member] | Maximum [Member]</t>
  </si>
  <si>
    <t>Valuation and Qualifying Accounts (Detail) - USD ($)</t>
  </si>
  <si>
    <t>Valuation and Qualifying Accounts Disclosure [Line Items]</t>
  </si>
  <si>
    <t>Balance at Beginning of Period</t>
  </si>
  <si>
    <t>Balance at End of Period</t>
  </si>
  <si>
    <t>Allowance for Doubtful Accounts, Continuing Operations [Member]</t>
  </si>
  <si>
    <t>Additions Charged to Costs and Expenses</t>
  </si>
  <si>
    <t>Deductions</t>
  </si>
  <si>
    <t>Allowance for Doubtful Accounts, Discontinued Operations [Member]</t>
  </si>
  <si>
    <t>Adjustments for Discontinued Operations</t>
  </si>
  <si>
    <t>Allowance for Deferred Tax Valuation [Member]</t>
  </si>
  <si>
    <t>Allowance Recorded on Current Year Losses</t>
  </si>
  <si>
    <t>Release of Allowance on Losses Expired or Revalu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MXN &quot;#,##0_);_(&quot;MXN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9270</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961000</v>
      </c>
    </row>
    <row r="18" spans="1:4">
      <c s="4" r="A18" t="s">
        <v>30</v>
      </c>
      <c s="7" r="D18" t="n">
        <v>8445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2</v>
      </c>
    </row>
    <row r="2" spans="1:3">
      <c s="3" r="A2" t="s">
        <v>872</v>
      </c>
    </row>
    <row r="3" spans="1:3">
      <c s="4" r="A3" t="s">
        <v>873</v>
      </c>
      <c s="7" r="B3" t="n">
        <v>534000</v>
      </c>
      <c s="7" r="C3" t="n">
        <v>673000</v>
      </c>
    </row>
    <row r="4" spans="1:3">
      <c s="4" r="A4" t="s">
        <v>874</v>
      </c>
    </row>
    <row r="5" spans="1:3">
      <c s="3" r="A5" t="s">
        <v>872</v>
      </c>
    </row>
    <row r="6" spans="1:3">
      <c s="4" r="A6" t="s">
        <v>873</v>
      </c>
      <c s="7" r="B6" t="n">
        <v>534000</v>
      </c>
      <c s="7" r="C6" t="n">
        <v>673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8"/>
  </cols>
  <sheetData>
    <row r="1" spans="1:3">
      <c s="1" r="A1" t="s">
        <v>875</v>
      </c>
      <c s="2" r="B1" t="s">
        <v>876</v>
      </c>
      <c s="2" r="C1" t="s">
        <v>877</v>
      </c>
    </row>
    <row r="2" spans="1:3">
      <c s="4" r="A2" t="s">
        <v>878</v>
      </c>
    </row>
    <row r="3" spans="1:3">
      <c s="3" r="A3" t="s">
        <v>872</v>
      </c>
    </row>
    <row r="4" spans="1:3">
      <c s="4" r="A4" t="s">
        <v>879</v>
      </c>
      <c s="6" r="B4" t="n">
        <v>8</v>
      </c>
      <c s="6" r="C4" t="n">
        <v>8</v>
      </c>
    </row>
    <row r="5" spans="1:3">
      <c s="4" r="A5" t="s">
        <v>880</v>
      </c>
      <c s="11" r="C5" t="n">
        <v>60947000</v>
      </c>
    </row>
    <row r="6" spans="1:3">
      <c s="4" r="A6" t="s">
        <v>881</v>
      </c>
    </row>
    <row r="7" spans="1:3">
      <c s="3" r="A7" t="s">
        <v>872</v>
      </c>
    </row>
    <row r="8" spans="1:3">
      <c s="4" r="A8" t="s">
        <v>879</v>
      </c>
      <c s="6" r="B8" t="n">
        <v>7</v>
      </c>
      <c s="6" r="C8" t="n">
        <v>7</v>
      </c>
    </row>
    <row r="9" spans="1:3">
      <c s="4" r="A9" t="s">
        <v>882</v>
      </c>
      <c s="12" r="B9" t="n">
        <v>29572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3</v>
      </c>
      <c s="2" r="B1" t="s">
        <v>1</v>
      </c>
    </row>
    <row r="2" spans="1:4">
      <c s="2" r="B2" t="s">
        <v>2</v>
      </c>
      <c s="2" r="C2" t="s">
        <v>32</v>
      </c>
      <c s="2" r="D2" t="s">
        <v>77</v>
      </c>
    </row>
    <row r="3" spans="1:4">
      <c s="3" r="A3" t="s">
        <v>884</v>
      </c>
    </row>
    <row r="4" spans="1:4">
      <c s="4" r="A4" t="s">
        <v>885</v>
      </c>
      <c s="7" r="B4" t="n">
        <v>139000</v>
      </c>
      <c s="7" r="C4" t="n">
        <v>-825000</v>
      </c>
      <c s="7" r="D4" t="n">
        <v>-90000</v>
      </c>
    </row>
    <row r="5" spans="1:4">
      <c s="4" r="A5" t="s">
        <v>886</v>
      </c>
    </row>
    <row r="6" spans="1:4">
      <c s="3" r="A6" t="s">
        <v>884</v>
      </c>
    </row>
    <row r="7" spans="1:4">
      <c s="4" r="A7" t="s">
        <v>885</v>
      </c>
      <c s="7" r="B7" t="n">
        <v>139000</v>
      </c>
      <c s="7" r="C7" t="n">
        <v>-825000</v>
      </c>
      <c s="7" r="D7" t="n">
        <v>-9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887</v>
      </c>
      <c s="2" r="B1" t="s">
        <v>888</v>
      </c>
      <c s="2" r="C1" t="s">
        <v>2</v>
      </c>
      <c s="2" r="D1" t="s">
        <v>889</v>
      </c>
    </row>
    <row r="2" spans="1:4">
      <c s="4" r="A2" t="s">
        <v>890</v>
      </c>
    </row>
    <row r="3" spans="1:4">
      <c s="3" r="A3" t="s">
        <v>891</v>
      </c>
    </row>
    <row r="4" spans="1:4">
      <c s="4" r="A4" t="s">
        <v>892</v>
      </c>
      <c s="7" r="B4" t="n">
        <v>42</v>
      </c>
    </row>
    <row r="5" spans="1:4">
      <c s="4" r="A5" t="s">
        <v>893</v>
      </c>
      <c s="8" r="B5" t="n">
        <v>0.25</v>
      </c>
    </row>
    <row r="6" spans="1:4">
      <c s="4" r="A6" t="s">
        <v>894</v>
      </c>
      <c s="6" r="B6" t="n">
        <v>160000</v>
      </c>
    </row>
    <row r="7" spans="1:4">
      <c s="4" r="A7" t="s">
        <v>895</v>
      </c>
      <c s="4" r="B7" t="s">
        <v>896</v>
      </c>
    </row>
    <row r="8" spans="1:4">
      <c s="4" r="A8" t="s">
        <v>897</v>
      </c>
      <c s="6" r="B8" t="n">
        <v>3934000</v>
      </c>
    </row>
    <row r="9" spans="1:4">
      <c s="4" r="A9" t="s">
        <v>898</v>
      </c>
      <c s="7" r="B9" t="n">
        <v>6734000</v>
      </c>
    </row>
    <row r="10" spans="1:4">
      <c s="4" r="A10" t="s">
        <v>899</v>
      </c>
    </row>
    <row r="11" spans="1:4">
      <c s="3" r="A11" t="s">
        <v>891</v>
      </c>
    </row>
    <row r="12" spans="1:4">
      <c s="4" r="A12" t="s">
        <v>892</v>
      </c>
      <c s="7" r="B12" t="n">
        <v>39</v>
      </c>
    </row>
    <row r="13" spans="1:4">
      <c s="4" r="A13" t="s">
        <v>900</v>
      </c>
    </row>
    <row r="14" spans="1:4">
      <c s="3" r="A14" t="s">
        <v>891</v>
      </c>
    </row>
    <row r="15" spans="1:4">
      <c s="4" r="A15" t="s">
        <v>901</v>
      </c>
      <c s="7" r="B15" t="n">
        <v>20000000</v>
      </c>
    </row>
    <row r="16" spans="1:4">
      <c s="4" r="A16" t="s">
        <v>892</v>
      </c>
      <c s="7" r="B16" t="n">
        <v>42</v>
      </c>
    </row>
    <row r="17" spans="1:4">
      <c s="4" r="A17" t="s">
        <v>902</v>
      </c>
    </row>
    <row r="18" spans="1:4">
      <c s="3" r="A18" t="s">
        <v>891</v>
      </c>
    </row>
    <row r="19" spans="1:4">
      <c s="4" r="A19" t="s">
        <v>903</v>
      </c>
      <c s="6" r="D19" t="n">
        <v>420000</v>
      </c>
    </row>
    <row r="20" spans="1:4">
      <c s="4" r="A20" t="s">
        <v>904</v>
      </c>
      <c s="4" r="C20" t="s">
        <v>905</v>
      </c>
    </row>
    <row r="21" spans="1:4">
      <c s="4" r="A21" t="s">
        <v>906</v>
      </c>
      <c s="6" r="C21" t="n">
        <v>89000</v>
      </c>
    </row>
    <row r="22" spans="1:4">
      <c s="4" r="A22" t="s">
        <v>907</v>
      </c>
      <c s="8" r="C22" t="n">
        <v>39.37</v>
      </c>
    </row>
    <row r="23" spans="1:4">
      <c s="4" r="A23" t="s">
        <v>908</v>
      </c>
      <c s="6" r="C23" t="n">
        <v>331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s="1" r="A1" t="s">
        <v>909</v>
      </c>
      <c s="2" r="B1" t="s">
        <v>2</v>
      </c>
      <c s="2" r="C1" t="s">
        <v>910</v>
      </c>
      <c s="2" r="D1" t="s">
        <v>911</v>
      </c>
      <c s="2" r="E1" t="s">
        <v>912</v>
      </c>
      <c s="2" r="F1" t="s">
        <v>2</v>
      </c>
      <c s="2" r="G1" t="s">
        <v>32</v>
      </c>
      <c s="2" r="H1" t="s">
        <v>77</v>
      </c>
      <c s="2" r="I1" t="s">
        <v>913</v>
      </c>
      <c s="2" r="J1" t="s">
        <v>914</v>
      </c>
      <c s="2" r="K1" t="s">
        <v>915</v>
      </c>
    </row>
    <row r="2" spans="1:11">
      <c s="3" r="A2" t="s">
        <v>916</v>
      </c>
    </row>
    <row r="3" spans="1:11">
      <c s="4" r="A3" t="s">
        <v>122</v>
      </c>
      <c s="7" r="F3" t="n">
        <v>1004000</v>
      </c>
      <c s="7" r="G3" t="n">
        <v>768000</v>
      </c>
      <c s="7" r="H3" t="n">
        <v>545000</v>
      </c>
    </row>
    <row r="4" spans="1:11">
      <c s="4" r="A4" t="s">
        <v>917</v>
      </c>
      <c s="7" r="F4" t="n">
        <v>690000</v>
      </c>
      <c s="7" r="G4" t="n">
        <v>513000</v>
      </c>
      <c s="7" r="H4" t="n">
        <v>395000</v>
      </c>
    </row>
    <row r="5" spans="1:11">
      <c s="4" r="A5" t="s">
        <v>918</v>
      </c>
      <c s="6" r="B5" t="n">
        <v>126000</v>
      </c>
      <c s="6" r="F5" t="n">
        <v>126000</v>
      </c>
      <c s="6" r="G5" t="n">
        <v>184000</v>
      </c>
      <c s="6" r="H5" t="n">
        <v>83000</v>
      </c>
    </row>
    <row r="6" spans="1:11">
      <c s="4" r="A6" t="s">
        <v>919</v>
      </c>
      <c s="6" r="F6" t="n">
        <v>0</v>
      </c>
      <c s="6" r="G6" t="n">
        <v>101000</v>
      </c>
      <c s="6" r="H6" t="n">
        <v>0</v>
      </c>
    </row>
    <row r="7" spans="1:11">
      <c s="4" r="A7" t="s">
        <v>920</v>
      </c>
      <c s="7" r="F7" t="n">
        <v>1731000</v>
      </c>
      <c s="7" r="H7" t="n">
        <v>642000</v>
      </c>
    </row>
    <row r="8" spans="1:11">
      <c s="4" r="A8" t="s">
        <v>921</v>
      </c>
      <c s="6" r="F8" t="n">
        <v>58000</v>
      </c>
      <c s="6" r="G8" t="n">
        <v>0</v>
      </c>
    </row>
    <row r="9" spans="1:11">
      <c s="4" r="A9" t="s">
        <v>922</v>
      </c>
      <c s="7" r="B9" t="n">
        <v>353000</v>
      </c>
      <c s="7" r="F9" t="n">
        <v>353000</v>
      </c>
    </row>
    <row r="10" spans="1:11">
      <c s="4" r="A10" t="s">
        <v>923</v>
      </c>
      <c s="4" r="F10" t="s">
        <v>924</v>
      </c>
    </row>
    <row r="11" spans="1:11">
      <c s="4" r="A11" t="s">
        <v>925</v>
      </c>
      <c s="7" r="F11" t="n">
        <v>692000</v>
      </c>
    </row>
    <row r="12" spans="1:11">
      <c s="4" r="A12" t="s">
        <v>926</v>
      </c>
      <c s="6" r="F12" t="n">
        <v>140000</v>
      </c>
      <c s="6" r="H12" t="n">
        <v>743000</v>
      </c>
    </row>
    <row r="13" spans="1:11">
      <c s="4" r="A13" t="s">
        <v>927</v>
      </c>
      <c s="7" r="F13" t="n">
        <v>0</v>
      </c>
      <c s="7" r="H13" t="n">
        <v>230000</v>
      </c>
    </row>
    <row r="14" spans="1:11">
      <c s="4" r="A14" t="s">
        <v>928</v>
      </c>
    </row>
    <row r="15" spans="1:11">
      <c s="3" r="A15" t="s">
        <v>916</v>
      </c>
    </row>
    <row r="16" spans="1:11">
      <c s="4" r="A16" t="s">
        <v>929</v>
      </c>
      <c s="6" r="E16" t="n">
        <v>500000</v>
      </c>
      <c s="6" r="I16" t="n">
        <v>450000</v>
      </c>
      <c s="6" r="J16" t="n">
        <v>450000</v>
      </c>
      <c s="6" r="K16" t="n">
        <v>315000</v>
      </c>
    </row>
    <row r="17" spans="1:11">
      <c s="4" r="A17" t="s">
        <v>918</v>
      </c>
      <c s="6" r="B17" t="n">
        <v>126000</v>
      </c>
      <c s="6" r="F17" t="n">
        <v>126000</v>
      </c>
    </row>
    <row r="18" spans="1:11">
      <c s="4" r="A18" t="s">
        <v>930</v>
      </c>
      <c s="6" r="B18" t="n">
        <v>112000</v>
      </c>
      <c s="6" r="F18" t="n">
        <v>112000</v>
      </c>
    </row>
    <row r="19" spans="1:11">
      <c s="4" r="A19" t="s">
        <v>112</v>
      </c>
    </row>
    <row r="20" spans="1:11">
      <c s="3" r="A20" t="s">
        <v>916</v>
      </c>
    </row>
    <row r="21" spans="1:11">
      <c s="4" r="A21" t="s">
        <v>931</v>
      </c>
      <c s="7" r="F21" t="n">
        <v>13000</v>
      </c>
    </row>
    <row r="22" spans="1:11">
      <c s="4" r="A22" t="s">
        <v>932</v>
      </c>
    </row>
    <row r="23" spans="1:11">
      <c s="3" r="A23" t="s">
        <v>916</v>
      </c>
    </row>
    <row r="24" spans="1:11">
      <c s="4" r="A24" t="s">
        <v>122</v>
      </c>
      <c s="7" r="F24" t="n">
        <v>72000</v>
      </c>
    </row>
    <row r="25" spans="1:11">
      <c s="4" r="A25" t="s">
        <v>933</v>
      </c>
      <c s="4" r="F25" t="s">
        <v>934</v>
      </c>
    </row>
    <row r="26" spans="1:11">
      <c s="4" r="A26" t="s">
        <v>935</v>
      </c>
      <c s="8" r="F26" t="n">
        <v>39.17</v>
      </c>
    </row>
    <row r="27" spans="1:11">
      <c s="4" r="A27" t="s">
        <v>936</v>
      </c>
      <c s="7" r="B27" t="n">
        <v>163000</v>
      </c>
      <c s="7" r="F27" t="n">
        <v>163000</v>
      </c>
    </row>
    <row r="28" spans="1:11">
      <c s="4" r="A28" t="s">
        <v>937</v>
      </c>
      <c s="6" r="B28" t="n">
        <v>11000</v>
      </c>
      <c s="6" r="F28" t="n">
        <v>11000</v>
      </c>
    </row>
    <row r="29" spans="1:11">
      <c s="4" r="A29" t="s">
        <v>938</v>
      </c>
    </row>
    <row r="30" spans="1:11">
      <c s="3" r="A30" t="s">
        <v>916</v>
      </c>
    </row>
    <row r="31" spans="1:11">
      <c s="4" r="A31" t="s">
        <v>933</v>
      </c>
      <c s="4" r="F31" t="s">
        <v>939</v>
      </c>
    </row>
    <row r="32" spans="1:11">
      <c s="4" r="A32" t="s">
        <v>935</v>
      </c>
      <c s="7" r="F32" t="n">
        <v>18</v>
      </c>
    </row>
    <row r="33" spans="1:11">
      <c s="4" r="A33" t="s">
        <v>940</v>
      </c>
      <c s="6" r="D33" t="n">
        <v>6000</v>
      </c>
    </row>
    <row r="34" spans="1:11">
      <c s="4" r="A34" t="s">
        <v>941</v>
      </c>
      <c s="4" r="F34" t="s">
        <v>942</v>
      </c>
    </row>
    <row r="35" spans="1:11">
      <c s="4" r="A35" t="s">
        <v>943</v>
      </c>
    </row>
    <row r="36" spans="1:11">
      <c s="3" r="A36" t="s">
        <v>916</v>
      </c>
    </row>
    <row r="37" spans="1:11">
      <c s="4" r="A37" t="s">
        <v>122</v>
      </c>
      <c s="7" r="F37" t="n">
        <v>52000</v>
      </c>
    </row>
    <row r="38" spans="1:11">
      <c s="4" r="A38" t="s">
        <v>933</v>
      </c>
      <c s="4" r="F38" t="s">
        <v>944</v>
      </c>
    </row>
    <row r="39" spans="1:11">
      <c s="4" r="A39" t="s">
        <v>935</v>
      </c>
      <c s="8" r="F39" t="n">
        <v>19.17</v>
      </c>
    </row>
    <row r="40" spans="1:11">
      <c s="4" r="A40" t="s">
        <v>940</v>
      </c>
      <c s="6" r="F40" t="n">
        <v>9000</v>
      </c>
    </row>
    <row r="41" spans="1:11">
      <c s="4" r="A41" t="s">
        <v>945</v>
      </c>
      <c s="4" r="F41" t="s">
        <v>421</v>
      </c>
    </row>
    <row r="42" spans="1:11">
      <c s="4" r="A42" t="s">
        <v>946</v>
      </c>
    </row>
    <row r="43" spans="1:11">
      <c s="3" r="A43" t="s">
        <v>916</v>
      </c>
    </row>
    <row r="44" spans="1:11">
      <c s="4" r="A44" t="s">
        <v>122</v>
      </c>
      <c s="7" r="F44" t="n">
        <v>92000</v>
      </c>
    </row>
    <row r="45" spans="1:11">
      <c s="4" r="A45" t="s">
        <v>933</v>
      </c>
      <c s="4" r="F45" t="s">
        <v>947</v>
      </c>
    </row>
    <row r="46" spans="1:11">
      <c s="4" r="A46" t="s">
        <v>935</v>
      </c>
      <c s="8" r="F46" t="n">
        <v>26.24</v>
      </c>
    </row>
    <row r="47" spans="1:11">
      <c s="4" r="A47" t="s">
        <v>936</v>
      </c>
      <c s="7" r="B47" t="n">
        <v>112000</v>
      </c>
      <c s="7" r="F47" t="n">
        <v>112000</v>
      </c>
    </row>
    <row r="48" spans="1:11">
      <c s="4" r="A48" t="s">
        <v>937</v>
      </c>
      <c s="6" r="B48" t="n">
        <v>20000</v>
      </c>
      <c s="6" r="F48" t="n">
        <v>20000</v>
      </c>
    </row>
    <row r="49" spans="1:11">
      <c s="4" r="A49" t="s">
        <v>948</v>
      </c>
    </row>
    <row r="50" spans="1:11">
      <c s="3" r="A50" t="s">
        <v>916</v>
      </c>
    </row>
    <row r="51" spans="1:11">
      <c s="4" r="A51" t="s">
        <v>949</v>
      </c>
      <c s="4" r="B51" t="s">
        <v>950</v>
      </c>
    </row>
    <row r="52" spans="1:11">
      <c s="4" r="A52" t="s">
        <v>951</v>
      </c>
    </row>
    <row r="53" spans="1:11">
      <c s="3" r="A53" t="s">
        <v>916</v>
      </c>
    </row>
    <row r="54" spans="1:11">
      <c s="4" r="A54" t="s">
        <v>933</v>
      </c>
      <c s="4" r="F54" t="s">
        <v>952</v>
      </c>
    </row>
    <row r="55" spans="1:11">
      <c s="4" r="A55" t="s">
        <v>935</v>
      </c>
      <c s="8" r="E55" t="n">
        <v>26.79</v>
      </c>
    </row>
    <row r="56" spans="1:11">
      <c s="4" r="A56" t="s">
        <v>953</v>
      </c>
      <c s="6" r="E56" t="n">
        <v>3000</v>
      </c>
    </row>
    <row r="57" spans="1:11">
      <c s="4" r="A57" t="s">
        <v>954</v>
      </c>
      <c s="4" r="F57" t="s">
        <v>955</v>
      </c>
    </row>
    <row r="58" spans="1:11">
      <c s="4" r="A58" t="s">
        <v>956</v>
      </c>
    </row>
    <row r="59" spans="1:11">
      <c s="3" r="A59" t="s">
        <v>916</v>
      </c>
    </row>
    <row r="60" spans="1:11">
      <c s="4" r="A60" t="s">
        <v>122</v>
      </c>
      <c s="7" r="F60" t="n">
        <v>339000</v>
      </c>
    </row>
    <row r="61" spans="1:11">
      <c s="4" r="A61" t="s">
        <v>933</v>
      </c>
      <c s="4" r="F61" t="s">
        <v>957</v>
      </c>
    </row>
    <row r="62" spans="1:11">
      <c s="4" r="A62" t="s">
        <v>935</v>
      </c>
      <c s="7" r="C62" t="n">
        <v>38</v>
      </c>
    </row>
    <row r="63" spans="1:11">
      <c s="4" r="A63" t="s">
        <v>945</v>
      </c>
      <c s="4" r="C63" t="s">
        <v>569</v>
      </c>
    </row>
    <row r="64" spans="1:11">
      <c s="4" r="A64" t="s">
        <v>936</v>
      </c>
      <c s="7" r="B64" t="n">
        <v>231000</v>
      </c>
      <c s="7" r="F64" t="n">
        <v>231000</v>
      </c>
    </row>
    <row r="65" spans="1:11">
      <c s="4" r="A65" t="s">
        <v>953</v>
      </c>
      <c s="6" r="C65" t="n">
        <v>3000</v>
      </c>
    </row>
    <row r="66" spans="1:11">
      <c s="4" r="A66" t="s">
        <v>958</v>
      </c>
      <c s="6" r="F66"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959</v>
      </c>
      <c s="2" r="B1" t="s">
        <v>1</v>
      </c>
    </row>
    <row r="2" spans="1:2">
      <c s="2" r="B2" t="s">
        <v>960</v>
      </c>
    </row>
    <row r="3" spans="1:2">
      <c s="3" r="A3" t="s">
        <v>243</v>
      </c>
    </row>
    <row r="4" spans="1:2">
      <c s="4" r="A4" t="s">
        <v>961</v>
      </c>
      <c s="7" r="B4" t="n">
        <v>9</v>
      </c>
    </row>
    <row r="5" spans="1:2">
      <c s="3" r="A5" t="s">
        <v>962</v>
      </c>
    </row>
    <row r="6" spans="1:2">
      <c s="4" r="A6" t="s">
        <v>963</v>
      </c>
      <c s="4" r="B6" t="s">
        <v>964</v>
      </c>
    </row>
    <row r="7" spans="1:2">
      <c s="4" r="A7" t="s">
        <v>965</v>
      </c>
      <c s="4" r="B7" t="s">
        <v>966</v>
      </c>
    </row>
    <row r="8" spans="1:2">
      <c s="4" r="A8" t="s">
        <v>967</v>
      </c>
      <c s="4" r="B8" t="s">
        <v>968</v>
      </c>
    </row>
    <row r="9" spans="1:2">
      <c s="4" r="A9" t="s">
        <v>969</v>
      </c>
      <c s="4" r="B9" t="s">
        <v>9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s>
  <sheetData>
    <row r="1" spans="1:4">
      <c s="1" r="A1" t="s">
        <v>971</v>
      </c>
      <c s="2" r="B1" t="s">
        <v>1</v>
      </c>
    </row>
    <row r="2" spans="1:4">
      <c s="2" r="B2" t="s">
        <v>2</v>
      </c>
      <c s="2" r="C2" t="s">
        <v>32</v>
      </c>
      <c s="2" r="D2" t="s">
        <v>77</v>
      </c>
    </row>
    <row r="3" spans="1:4">
      <c s="3" r="A3" t="s">
        <v>243</v>
      </c>
    </row>
    <row r="4" spans="1:4">
      <c s="4" r="A4" t="s">
        <v>972</v>
      </c>
      <c s="6" r="B4" t="n">
        <v>184000</v>
      </c>
      <c s="6" r="C4" t="n">
        <v>83000</v>
      </c>
    </row>
    <row r="5" spans="1:4">
      <c s="4" r="A5" t="s">
        <v>973</v>
      </c>
      <c s="6" r="B5" t="n">
        <v>0</v>
      </c>
      <c s="6" r="C5" t="n">
        <v>101000</v>
      </c>
      <c s="6" r="D5" t="n">
        <v>0</v>
      </c>
    </row>
    <row r="6" spans="1:4">
      <c s="4" r="A6" t="s">
        <v>974</v>
      </c>
      <c s="6" r="B6" t="n">
        <v>-58000</v>
      </c>
      <c s="6" r="C6" t="n">
        <v>0</v>
      </c>
    </row>
    <row r="7" spans="1:4">
      <c s="4" r="A7" t="s">
        <v>975</v>
      </c>
      <c s="6" r="B7" t="n">
        <v>0</v>
      </c>
      <c s="6" r="C7" t="n">
        <v>0</v>
      </c>
    </row>
    <row r="8" spans="1:4">
      <c s="4" r="A8" t="s">
        <v>976</v>
      </c>
      <c s="6" r="B8" t="n">
        <v>0</v>
      </c>
      <c s="6" r="C8" t="n">
        <v>0</v>
      </c>
    </row>
    <row r="9" spans="1:4">
      <c s="4" r="A9" t="s">
        <v>977</v>
      </c>
      <c s="6" r="B9" t="n">
        <v>126000</v>
      </c>
      <c s="6" r="C9" t="n">
        <v>184000</v>
      </c>
      <c s="6" r="D9" t="n">
        <v>83000</v>
      </c>
    </row>
    <row r="10" spans="1:4">
      <c s="4" r="A10" t="s">
        <v>978</v>
      </c>
      <c s="8" r="B10" t="n">
        <v>19.71</v>
      </c>
      <c s="8" r="C10" t="n">
        <v>11.99</v>
      </c>
    </row>
    <row r="11" spans="1:4">
      <c s="4" r="A11" t="s">
        <v>979</v>
      </c>
      <c s="6" r="B11" t="n">
        <v>28000</v>
      </c>
    </row>
    <row r="12" spans="1:4">
      <c s="4" r="A12" t="s">
        <v>980</v>
      </c>
      <c s="9" r="C12" t="n">
        <v>26.02</v>
      </c>
    </row>
    <row r="13" spans="1:4">
      <c s="4" r="A13" t="s">
        <v>981</v>
      </c>
      <c s="8" r="B13" t="n">
        <v>12.02</v>
      </c>
    </row>
    <row r="14" spans="1:4">
      <c s="4" r="A14" t="s">
        <v>982</v>
      </c>
      <c s="6" r="B14" t="n">
        <v>0</v>
      </c>
      <c s="6" r="C14" t="n">
        <v>0</v>
      </c>
    </row>
    <row r="15" spans="1:4">
      <c s="4" r="A15" t="s">
        <v>983</v>
      </c>
      <c s="6" r="B15" t="n">
        <v>0</v>
      </c>
      <c s="6" r="C15" t="n">
        <v>0</v>
      </c>
    </row>
    <row r="16" spans="1:4">
      <c s="4" r="A16" t="s">
        <v>984</v>
      </c>
      <c s="8" r="B16" t="n">
        <v>23.23</v>
      </c>
      <c s="8" r="C16" t="n">
        <v>19.71</v>
      </c>
      <c s="8" r="D16" t="n">
        <v>11.99</v>
      </c>
    </row>
    <row r="17" spans="1:4">
      <c s="4" r="A17" t="s">
        <v>985</v>
      </c>
      <c s="7" r="B17" t="n">
        <v>3540</v>
      </c>
      <c s="7" r="C17" t="n">
        <v>1247</v>
      </c>
    </row>
    <row r="18" spans="1:4">
      <c s="4" r="A18" t="s">
        <v>986</v>
      </c>
      <c s="8" r="B18" t="n">
        <v>13.36</v>
      </c>
    </row>
    <row r="19" spans="1:4">
      <c s="4" r="A19" t="s">
        <v>987</v>
      </c>
      <c s="7" r="B19" t="n">
        <v>1088</v>
      </c>
      <c s="7" r="C19" t="n">
        <v>3540</v>
      </c>
      <c s="7" r="D19" t="n">
        <v>1247</v>
      </c>
    </row>
    <row r="20" spans="1:4">
      <c s="4" r="A20" t="s">
        <v>988</v>
      </c>
      <c s="4" r="B20" t="s">
        <v>989</v>
      </c>
      <c s="4" r="C20" t="s">
        <v>990</v>
      </c>
      <c s="4" r="D20" t="s">
        <v>991</v>
      </c>
    </row>
    <row r="21" spans="1:4">
      <c s="4" r="A21" t="s">
        <v>992</v>
      </c>
      <c s="7" r="B21" t="n">
        <v>523</v>
      </c>
    </row>
    <row r="22" spans="1:4">
      <c s="4" r="A22" t="s">
        <v>993</v>
      </c>
      <c s="4" r="B22" t="s">
        <v>9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5</v>
      </c>
      <c s="2" r="B1" t="s">
        <v>1</v>
      </c>
    </row>
    <row r="2" spans="1:4">
      <c s="2" r="B2" t="s">
        <v>2</v>
      </c>
      <c s="2" r="C2" t="s">
        <v>32</v>
      </c>
      <c s="2" r="D2" t="s">
        <v>77</v>
      </c>
    </row>
    <row r="3" spans="1:4">
      <c s="3" r="A3" t="s">
        <v>246</v>
      </c>
    </row>
    <row r="4" spans="1:4">
      <c s="4" r="A4" t="s">
        <v>996</v>
      </c>
      <c s="7" r="B4" t="n">
        <v>119</v>
      </c>
      <c s="7" r="C4" t="n">
        <v>61</v>
      </c>
      <c s="7" r="D4" t="n">
        <v>87</v>
      </c>
    </row>
    <row r="5" spans="1:4">
      <c s="4" r="A5" t="s">
        <v>997</v>
      </c>
      <c s="7" r="B5" t="n">
        <v>5829</v>
      </c>
      <c s="7" r="C5" t="n">
        <v>4734</v>
      </c>
      <c s="7" r="D5" t="n">
        <v>35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8</v>
      </c>
      <c s="2" r="B1" t="s">
        <v>1</v>
      </c>
    </row>
    <row r="2" spans="1:4">
      <c s="2" r="B2" t="s">
        <v>2</v>
      </c>
      <c s="2" r="C2" t="s">
        <v>32</v>
      </c>
      <c s="2" r="D2" t="s">
        <v>77</v>
      </c>
    </row>
    <row r="3" spans="1:4">
      <c s="3" r="A3" t="s">
        <v>999</v>
      </c>
    </row>
    <row r="4" spans="1:4">
      <c s="4" r="A4" t="s">
        <v>153</v>
      </c>
      <c s="7" r="B4" t="n">
        <v>-11176000</v>
      </c>
      <c s="7" r="C4" t="n">
        <v>-9920000</v>
      </c>
      <c s="7" r="D4" t="n">
        <v>-3959000</v>
      </c>
    </row>
    <row r="5" spans="1:4">
      <c s="4" r="A5" t="s">
        <v>163</v>
      </c>
      <c s="6" r="B5" t="n">
        <v>835000</v>
      </c>
      <c s="6" r="C5" t="n">
        <v>17783000</v>
      </c>
      <c s="6" r="D5" t="n">
        <v>-416000</v>
      </c>
    </row>
    <row r="6" spans="1:4">
      <c s="4" r="A6" t="s">
        <v>316</v>
      </c>
    </row>
    <row r="7" spans="1:4">
      <c s="3" r="A7" t="s">
        <v>999</v>
      </c>
    </row>
    <row r="8" spans="1:4">
      <c s="4" r="A8" t="s">
        <v>163</v>
      </c>
      <c s="7" r="B8" t="n">
        <v>835000</v>
      </c>
      <c s="6" r="C8" t="n">
        <v>17783000</v>
      </c>
      <c s="7" r="D8" t="n">
        <v>416000</v>
      </c>
    </row>
    <row r="9" spans="1:4">
      <c s="4" r="A9" t="s">
        <v>1000</v>
      </c>
      <c s="7" r="C9" t="n">
        <v>18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01</v>
      </c>
      <c s="2" r="B1" t="s">
        <v>1</v>
      </c>
    </row>
    <row r="2" spans="1:4">
      <c s="2" r="B2" t="s">
        <v>2</v>
      </c>
      <c s="2" r="C2" t="s">
        <v>32</v>
      </c>
      <c s="2" r="D2" t="s">
        <v>77</v>
      </c>
    </row>
    <row r="3" spans="1:4">
      <c s="3" r="A3" t="s">
        <v>249</v>
      </c>
    </row>
    <row r="4" spans="1:4">
      <c s="4" r="A4" t="s">
        <v>1002</v>
      </c>
      <c s="6" r="B4" t="n">
        <v>0</v>
      </c>
      <c s="6" r="C4" t="n">
        <v>0</v>
      </c>
      <c s="6" r="D4"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3</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79</v>
      </c>
    </row>
    <row r="4" spans="1:12">
      <c s="4" r="A4" t="s">
        <v>79</v>
      </c>
      <c s="7" r="B4" t="n">
        <v>52784000</v>
      </c>
      <c s="7" r="C4" t="n">
        <v>49675000</v>
      </c>
      <c s="7" r="D4" t="n">
        <v>50719000</v>
      </c>
      <c s="7" r="E4" t="n">
        <v>46684000</v>
      </c>
      <c s="7" r="F4" t="n">
        <v>53277000</v>
      </c>
      <c s="7" r="G4" t="n">
        <v>50725000</v>
      </c>
      <c s="7" r="H4" t="n">
        <v>51669000</v>
      </c>
      <c s="7" r="I4" t="n">
        <v>48746000</v>
      </c>
      <c s="7" r="J4" t="n">
        <v>199862000</v>
      </c>
      <c s="7" r="K4" t="n">
        <v>204417000</v>
      </c>
      <c s="7" r="L4" t="n">
        <v>184658000</v>
      </c>
    </row>
    <row r="5" spans="1:12">
      <c s="3" r="A5" t="s">
        <v>88</v>
      </c>
    </row>
    <row r="6" spans="1:12">
      <c s="4" r="A6" t="s">
        <v>88</v>
      </c>
      <c s="6" r="J6" t="n">
        <v>17986000</v>
      </c>
      <c s="6" r="K6" t="n">
        <v>19562000</v>
      </c>
      <c s="6" r="L6" t="n">
        <v>10235000</v>
      </c>
    </row>
    <row r="7" spans="1:12">
      <c s="4" r="A7" t="s">
        <v>90</v>
      </c>
      <c s="6" r="J7" t="n">
        <v>-191000</v>
      </c>
      <c s="6" r="K7" t="n">
        <v>-94000</v>
      </c>
      <c s="6" r="L7" t="n">
        <v>-83000</v>
      </c>
    </row>
    <row r="8" spans="1:12">
      <c s="4" r="A8" t="s">
        <v>91</v>
      </c>
      <c s="6" r="J8" t="n">
        <v>25000</v>
      </c>
      <c s="6" r="K8" t="n">
        <v>13000</v>
      </c>
      <c s="6" r="L8" t="n">
        <v>12000</v>
      </c>
    </row>
    <row r="9" spans="1:12">
      <c s="4" r="A9" t="s">
        <v>92</v>
      </c>
      <c s="6" r="J9" t="n">
        <v>-123000</v>
      </c>
      <c s="6" r="K9" t="n">
        <v>-27000</v>
      </c>
      <c s="6" r="L9" t="n">
        <v>-61000</v>
      </c>
    </row>
    <row r="10" spans="1:12">
      <c s="4" r="A10" t="s">
        <v>93</v>
      </c>
      <c s="6" r="J10" t="n">
        <v>340000</v>
      </c>
      <c s="6" r="K10" t="n">
        <v>1769000</v>
      </c>
      <c s="6" r="L10" t="n">
        <v>-78000</v>
      </c>
    </row>
    <row r="11" spans="1:12">
      <c s="4" r="A11" t="s">
        <v>94</v>
      </c>
      <c s="7" r="B11" t="n">
        <v>5361000</v>
      </c>
      <c s="7" r="C11" t="n">
        <v>2904000</v>
      </c>
      <c s="7" r="D11" t="n">
        <v>5624000</v>
      </c>
      <c s="7" r="E11" t="n">
        <v>4148000</v>
      </c>
      <c s="7" r="F11" t="n">
        <v>4843000</v>
      </c>
      <c s="7" r="G11" t="n">
        <v>4211000</v>
      </c>
      <c s="7" r="H11" t="n">
        <v>7998000</v>
      </c>
      <c s="7" r="I11" t="n">
        <v>4171000</v>
      </c>
      <c s="6" r="J11" t="n">
        <v>18037000</v>
      </c>
      <c s="6" r="K11" t="n">
        <v>21223000</v>
      </c>
      <c s="6" r="L11" t="n">
        <v>10025000</v>
      </c>
    </row>
    <row r="12" spans="1:12">
      <c s="4" r="A12" t="s">
        <v>1004</v>
      </c>
    </row>
    <row r="13" spans="1:12">
      <c s="3" r="A13" t="s">
        <v>88</v>
      </c>
    </row>
    <row r="14" spans="1:12">
      <c s="4" r="A14" t="s">
        <v>88</v>
      </c>
      <c s="6" r="J14" t="n">
        <v>-7739000</v>
      </c>
      <c s="6" r="K14" t="n">
        <v>-7000000</v>
      </c>
      <c s="6" r="L14" t="n">
        <v>-5731000</v>
      </c>
    </row>
    <row r="15" spans="1:12">
      <c s="4" r="A15" t="s">
        <v>1005</v>
      </c>
    </row>
    <row r="16" spans="1:12">
      <c s="3" r="A16" t="s">
        <v>88</v>
      </c>
    </row>
    <row r="17" spans="1:12">
      <c s="4" r="A17" t="s">
        <v>90</v>
      </c>
      <c s="6" r="J17" t="n">
        <v>-191000</v>
      </c>
      <c s="6" r="K17" t="n">
        <v>-94000</v>
      </c>
      <c s="6" r="L17" t="n">
        <v>-83000</v>
      </c>
    </row>
    <row r="18" spans="1:12">
      <c s="4" r="A18" t="s">
        <v>91</v>
      </c>
      <c s="6" r="J18" t="n">
        <v>25000</v>
      </c>
      <c s="6" r="K18" t="n">
        <v>13000</v>
      </c>
      <c s="6" r="L18" t="n">
        <v>12000</v>
      </c>
    </row>
    <row r="19" spans="1:12">
      <c s="4" r="A19" t="s">
        <v>92</v>
      </c>
      <c s="6" r="J19" t="n">
        <v>-123000</v>
      </c>
      <c s="6" r="K19" t="n">
        <v>-27000</v>
      </c>
      <c s="6" r="L19" t="n">
        <v>-61000</v>
      </c>
    </row>
    <row r="20" spans="1:12">
      <c s="4" r="A20" t="s">
        <v>93</v>
      </c>
      <c s="6" r="J20" t="n">
        <v>340000</v>
      </c>
      <c s="6" r="K20" t="n">
        <v>1769000</v>
      </c>
      <c s="6" r="L20" t="n">
        <v>-78000</v>
      </c>
    </row>
    <row r="21" spans="1:12">
      <c s="4" r="A21" t="s">
        <v>610</v>
      </c>
    </row>
    <row r="22" spans="1:12">
      <c s="3" r="A22" t="s">
        <v>79</v>
      </c>
    </row>
    <row r="23" spans="1:12">
      <c s="4" r="A23" t="s">
        <v>79</v>
      </c>
      <c s="6" r="J23" t="n">
        <v>70728000</v>
      </c>
      <c s="6" r="K23" t="n">
        <v>74593000</v>
      </c>
      <c s="6" r="L23" t="n">
        <v>78177000</v>
      </c>
    </row>
    <row r="24" spans="1:12">
      <c s="4" r="A24" t="s">
        <v>1006</v>
      </c>
    </row>
    <row r="25" spans="1:12">
      <c s="3" r="A25" t="s">
        <v>88</v>
      </c>
    </row>
    <row r="26" spans="1:12">
      <c s="4" r="A26" t="s">
        <v>88</v>
      </c>
      <c s="6" r="J26" t="n">
        <v>10023000</v>
      </c>
      <c s="6" r="K26" t="n">
        <v>7217000</v>
      </c>
      <c s="6" r="L26" t="n">
        <v>6558000</v>
      </c>
    </row>
    <row r="27" spans="1:12">
      <c s="4" r="A27" t="s">
        <v>1007</v>
      </c>
    </row>
    <row r="28" spans="1:12">
      <c s="3" r="A28" t="s">
        <v>79</v>
      </c>
    </row>
    <row r="29" spans="1:12">
      <c s="4" r="A29" t="s">
        <v>79</v>
      </c>
      <c s="6" r="J29" t="n">
        <v>69621000</v>
      </c>
      <c s="6" r="K29" t="n">
        <v>85332000</v>
      </c>
      <c s="6" r="L29" t="n">
        <v>68752000</v>
      </c>
    </row>
    <row r="30" spans="1:12">
      <c s="4" r="A30" t="s">
        <v>1008</v>
      </c>
    </row>
    <row r="31" spans="1:12">
      <c s="3" r="A31" t="s">
        <v>88</v>
      </c>
    </row>
    <row r="32" spans="1:12">
      <c s="4" r="A32" t="s">
        <v>88</v>
      </c>
      <c s="6" r="J32" t="n">
        <v>7658000</v>
      </c>
      <c s="6" r="K32" t="n">
        <v>12175000</v>
      </c>
      <c s="6" r="L32" t="n">
        <v>2206000</v>
      </c>
    </row>
    <row r="33" spans="1:12">
      <c s="4" r="A33" t="s">
        <v>516</v>
      </c>
    </row>
    <row r="34" spans="1:12">
      <c s="3" r="A34" t="s">
        <v>79</v>
      </c>
    </row>
    <row r="35" spans="1:12">
      <c s="4" r="A35" t="s">
        <v>79</v>
      </c>
      <c s="6" r="J35" t="n">
        <v>59513000</v>
      </c>
      <c s="6" r="K35" t="n">
        <v>44492000</v>
      </c>
      <c s="6" r="L35" t="n">
        <v>37729000</v>
      </c>
    </row>
    <row r="36" spans="1:12">
      <c s="4" r="A36" t="s">
        <v>1009</v>
      </c>
    </row>
    <row r="37" spans="1:12">
      <c s="3" r="A37" t="s">
        <v>88</v>
      </c>
    </row>
    <row r="38" spans="1:12">
      <c s="4" r="A38" t="s">
        <v>88</v>
      </c>
      <c s="7" r="J38" t="n">
        <v>8044000</v>
      </c>
      <c s="7" r="K38" t="n">
        <v>7170000</v>
      </c>
      <c s="7" r="L38" t="n">
        <v>7202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10</v>
      </c>
      <c s="2" r="B1" t="s">
        <v>428</v>
      </c>
      <c s="2" r="C1" t="s">
        <v>1</v>
      </c>
    </row>
    <row r="2" spans="1:5">
      <c s="2" r="B2" t="s">
        <v>77</v>
      </c>
      <c s="2" r="C2" t="s">
        <v>2</v>
      </c>
      <c s="2" r="D2" t="s">
        <v>32</v>
      </c>
      <c s="2" r="E2" t="s">
        <v>77</v>
      </c>
    </row>
    <row r="3" spans="1:5">
      <c s="3" r="A3" t="s">
        <v>1011</v>
      </c>
    </row>
    <row r="4" spans="1:5">
      <c s="4" r="A4" t="s">
        <v>1012</v>
      </c>
      <c s="7" r="C4" t="n">
        <v>0</v>
      </c>
      <c s="7" r="D4" t="n">
        <v>0</v>
      </c>
      <c s="7" r="E4" t="n">
        <v>5055000</v>
      </c>
    </row>
    <row r="5" spans="1:5">
      <c s="4" r="A5" t="s">
        <v>1013</v>
      </c>
    </row>
    <row r="6" spans="1:5">
      <c s="3" r="A6" t="s">
        <v>1011</v>
      </c>
    </row>
    <row r="7" spans="1:5">
      <c s="4" r="A7" t="s">
        <v>1012</v>
      </c>
      <c s="7" r="B7" t="n">
        <v>5055000</v>
      </c>
      <c s="7" r="E7" t="n">
        <v>5055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014</v>
      </c>
      <c s="2" r="B1" t="s">
        <v>2</v>
      </c>
      <c s="2" r="C1" t="s">
        <v>32</v>
      </c>
    </row>
    <row r="2" spans="1:3">
      <c s="3" r="A2" t="s">
        <v>44</v>
      </c>
    </row>
    <row r="3" spans="1:3">
      <c s="4" r="A3" t="s">
        <v>44</v>
      </c>
      <c s="7" r="B3" t="n">
        <v>133920000</v>
      </c>
      <c s="7" r="C3" t="n">
        <v>131776000</v>
      </c>
    </row>
    <row r="4" spans="1:3">
      <c s="4" r="A4" t="s">
        <v>1015</v>
      </c>
    </row>
    <row r="5" spans="1:3">
      <c s="3" r="A5" t="s">
        <v>44</v>
      </c>
    </row>
    <row r="6" spans="1:3">
      <c s="4" r="A6" t="s">
        <v>44</v>
      </c>
      <c s="6" r="B6" t="n">
        <v>32899000</v>
      </c>
      <c s="6" r="C6" t="n">
        <v>34989000</v>
      </c>
    </row>
    <row r="7" spans="1:3">
      <c s="4" r="A7" t="s">
        <v>1016</v>
      </c>
    </row>
    <row r="8" spans="1:3">
      <c s="3" r="A8" t="s">
        <v>44</v>
      </c>
    </row>
    <row r="9" spans="1:3">
      <c s="4" r="A9" t="s">
        <v>44</v>
      </c>
      <c s="6" r="B9" t="n">
        <v>30430000</v>
      </c>
      <c s="6" r="C9" t="n">
        <v>33306000</v>
      </c>
    </row>
    <row r="10" spans="1:3">
      <c s="4" r="A10" t="s">
        <v>1017</v>
      </c>
    </row>
    <row r="11" spans="1:3">
      <c s="3" r="A11" t="s">
        <v>44</v>
      </c>
    </row>
    <row r="12" spans="1:3">
      <c s="4" r="A12" t="s">
        <v>44</v>
      </c>
      <c s="6" r="B12" t="n">
        <v>57337000</v>
      </c>
      <c s="6" r="C12" t="n">
        <v>22752000</v>
      </c>
    </row>
    <row r="13" spans="1:3">
      <c s="4" r="A13" t="s">
        <v>1004</v>
      </c>
    </row>
    <row r="14" spans="1:3">
      <c s="3" r="A14" t="s">
        <v>44</v>
      </c>
    </row>
    <row r="15" spans="1:3">
      <c s="4" r="A15" t="s">
        <v>44</v>
      </c>
      <c s="7" r="B15" t="n">
        <v>13254000</v>
      </c>
      <c s="7" r="C15" t="n">
        <v>40729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8</v>
      </c>
      <c s="2" r="B1" t="s">
        <v>2</v>
      </c>
      <c s="2" r="C1" t="s">
        <v>32</v>
      </c>
    </row>
    <row r="2" spans="1:3">
      <c s="3" r="A2" t="s">
        <v>1019</v>
      </c>
    </row>
    <row r="3" spans="1:3">
      <c s="4" r="A3" t="s">
        <v>1019</v>
      </c>
      <c s="7" r="B3" t="n">
        <v>35477</v>
      </c>
      <c s="7" r="C3" t="n">
        <v>16860</v>
      </c>
    </row>
    <row r="4" spans="1:3">
      <c s="4" r="A4" t="s">
        <v>610</v>
      </c>
    </row>
    <row r="5" spans="1:3">
      <c s="3" r="A5" t="s">
        <v>1019</v>
      </c>
    </row>
    <row r="6" spans="1:3">
      <c s="4" r="A6" t="s">
        <v>1019</v>
      </c>
      <c s="6" r="B6" t="n">
        <v>4554</v>
      </c>
      <c s="6" r="C6" t="n">
        <v>4530</v>
      </c>
    </row>
    <row r="7" spans="1:3">
      <c s="4" r="A7" t="s">
        <v>1007</v>
      </c>
    </row>
    <row r="8" spans="1:3">
      <c s="3" r="A8" t="s">
        <v>1019</v>
      </c>
    </row>
    <row r="9" spans="1:3">
      <c s="4" r="A9" t="s">
        <v>1019</v>
      </c>
      <c s="6" r="B9" t="n">
        <v>9841</v>
      </c>
      <c s="6" r="C9" t="n">
        <v>9839</v>
      </c>
    </row>
    <row r="10" spans="1:3">
      <c s="4" r="A10" t="s">
        <v>516</v>
      </c>
    </row>
    <row r="11" spans="1:3">
      <c s="3" r="A11" t="s">
        <v>1019</v>
      </c>
    </row>
    <row r="12" spans="1:3">
      <c s="4" r="A12" t="s">
        <v>1019</v>
      </c>
      <c s="7" r="B12" t="n">
        <v>21082</v>
      </c>
      <c s="7" r="C12" t="n">
        <v>249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20</v>
      </c>
      <c s="2" r="B1" t="s">
        <v>1</v>
      </c>
    </row>
    <row r="2" spans="1:4">
      <c s="2" r="B2" t="s">
        <v>2</v>
      </c>
      <c s="2" r="C2" t="s">
        <v>32</v>
      </c>
      <c s="2" r="D2" t="s">
        <v>77</v>
      </c>
    </row>
    <row r="3" spans="1:4">
      <c s="3" r="A3" t="s">
        <v>1021</v>
      </c>
    </row>
    <row r="4" spans="1:4">
      <c s="4" r="A4" t="s">
        <v>1021</v>
      </c>
      <c s="7" r="B4" t="n">
        <v>3679000</v>
      </c>
      <c s="7" r="C4" t="n">
        <v>2850000</v>
      </c>
      <c s="7" r="D4" t="n">
        <v>2434000</v>
      </c>
    </row>
    <row r="5" spans="1:4">
      <c s="4" r="A5" t="s">
        <v>1015</v>
      </c>
    </row>
    <row r="6" spans="1:4">
      <c s="3" r="A6" t="s">
        <v>1021</v>
      </c>
    </row>
    <row r="7" spans="1:4">
      <c s="4" r="A7" t="s">
        <v>1021</v>
      </c>
      <c s="6" r="B7" t="n">
        <v>1013000</v>
      </c>
      <c s="6" r="C7" t="n">
        <v>1287000</v>
      </c>
      <c s="6" r="D7" t="n">
        <v>1076000</v>
      </c>
    </row>
    <row r="8" spans="1:4">
      <c s="4" r="A8" t="s">
        <v>1016</v>
      </c>
    </row>
    <row r="9" spans="1:4">
      <c s="3" r="A9" t="s">
        <v>1021</v>
      </c>
    </row>
    <row r="10" spans="1:4">
      <c s="4" r="A10" t="s">
        <v>1021</v>
      </c>
      <c s="6" r="B10" t="n">
        <v>1428000</v>
      </c>
      <c s="6" r="C10" t="n">
        <v>700000</v>
      </c>
      <c s="6" r="D10" t="n">
        <v>841000</v>
      </c>
    </row>
    <row r="11" spans="1:4">
      <c s="4" r="A11" t="s">
        <v>1017</v>
      </c>
    </row>
    <row r="12" spans="1:4">
      <c s="3" r="A12" t="s">
        <v>1021</v>
      </c>
    </row>
    <row r="13" spans="1:4">
      <c s="4" r="A13" t="s">
        <v>1021</v>
      </c>
      <c s="6" r="B13" t="n">
        <v>1229000</v>
      </c>
      <c s="6" r="C13" t="n">
        <v>855000</v>
      </c>
      <c s="6" r="D13" t="n">
        <v>513000</v>
      </c>
    </row>
    <row r="14" spans="1:4">
      <c s="4" r="A14" t="s">
        <v>1004</v>
      </c>
    </row>
    <row r="15" spans="1:4">
      <c s="3" r="A15" t="s">
        <v>1021</v>
      </c>
    </row>
    <row r="16" spans="1:4">
      <c s="4" r="A16" t="s">
        <v>1021</v>
      </c>
      <c s="7" r="B16" t="n">
        <v>9000</v>
      </c>
      <c s="7" r="C16" t="n">
        <v>8000</v>
      </c>
      <c s="7" r="D16" t="n">
        <v>4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2</v>
      </c>
      <c s="2" r="B1" t="s">
        <v>1</v>
      </c>
    </row>
    <row r="2" spans="1:4">
      <c s="2" r="B2" t="s">
        <v>2</v>
      </c>
      <c s="2" r="C2" t="s">
        <v>32</v>
      </c>
      <c s="2" r="D2" t="s">
        <v>77</v>
      </c>
    </row>
    <row r="3" spans="1:4">
      <c s="3" r="A3" t="s">
        <v>84</v>
      </c>
    </row>
    <row r="4" spans="1:4">
      <c s="4" r="A4" t="s">
        <v>84</v>
      </c>
      <c s="7" r="B4" t="n">
        <v>3719000</v>
      </c>
      <c s="7" r="C4" t="n">
        <v>2220000</v>
      </c>
      <c s="7" r="D4" t="n">
        <v>2010000</v>
      </c>
    </row>
    <row r="5" spans="1:4">
      <c s="4" r="A5" t="s">
        <v>1015</v>
      </c>
    </row>
    <row r="6" spans="1:4">
      <c s="3" r="A6" t="s">
        <v>84</v>
      </c>
    </row>
    <row r="7" spans="1:4">
      <c s="4" r="A7" t="s">
        <v>84</v>
      </c>
      <c s="6" r="B7" t="n">
        <v>889000</v>
      </c>
      <c s="6" r="C7" t="n">
        <v>702000</v>
      </c>
      <c s="6" r="D7" t="n">
        <v>743000</v>
      </c>
    </row>
    <row r="8" spans="1:4">
      <c s="4" r="A8" t="s">
        <v>1016</v>
      </c>
    </row>
    <row r="9" spans="1:4">
      <c s="3" r="A9" t="s">
        <v>84</v>
      </c>
    </row>
    <row r="10" spans="1:4">
      <c s="4" r="A10" t="s">
        <v>84</v>
      </c>
      <c s="6" r="B10" t="n">
        <v>703000</v>
      </c>
      <c s="6" r="C10" t="n">
        <v>835000</v>
      </c>
      <c s="6" r="D10" t="n">
        <v>761000</v>
      </c>
    </row>
    <row r="11" spans="1:4">
      <c s="4" r="A11" t="s">
        <v>1017</v>
      </c>
    </row>
    <row r="12" spans="1:4">
      <c s="3" r="A12" t="s">
        <v>84</v>
      </c>
    </row>
    <row r="13" spans="1:4">
      <c s="4" r="A13" t="s">
        <v>84</v>
      </c>
      <c s="6" r="B13" t="n">
        <v>2121000</v>
      </c>
      <c s="6" r="C13" t="n">
        <v>675000</v>
      </c>
      <c s="6" r="D13" t="n">
        <v>494000</v>
      </c>
    </row>
    <row r="14" spans="1:4">
      <c s="4" r="A14" t="s">
        <v>1004</v>
      </c>
    </row>
    <row r="15" spans="1:4">
      <c s="3" r="A15" t="s">
        <v>84</v>
      </c>
    </row>
    <row r="16" spans="1:4">
      <c s="4" r="A16" t="s">
        <v>84</v>
      </c>
      <c s="7" r="B16" t="n">
        <v>6000</v>
      </c>
      <c s="7" r="C16" t="n">
        <v>8000</v>
      </c>
      <c s="7" r="D16" t="n">
        <v>12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3</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79</v>
      </c>
    </row>
    <row r="4" spans="1:12">
      <c s="4" r="A4" t="s">
        <v>1024</v>
      </c>
      <c s="7" r="B4" t="n">
        <v>52784000</v>
      </c>
      <c s="7" r="C4" t="n">
        <v>49675000</v>
      </c>
      <c s="7" r="D4" t="n">
        <v>50719000</v>
      </c>
      <c s="7" r="E4" t="n">
        <v>46684000</v>
      </c>
      <c s="7" r="F4" t="n">
        <v>53277000</v>
      </c>
      <c s="7" r="G4" t="n">
        <v>50725000</v>
      </c>
      <c s="7" r="H4" t="n">
        <v>51669000</v>
      </c>
      <c s="7" r="I4" t="n">
        <v>48746000</v>
      </c>
      <c s="7" r="J4" t="n">
        <v>199862000</v>
      </c>
      <c s="7" r="K4" t="n">
        <v>204417000</v>
      </c>
      <c s="7" r="L4" t="n">
        <v>184658000</v>
      </c>
    </row>
    <row r="5" spans="1:12">
      <c s="3" r="A5" t="s">
        <v>1025</v>
      </c>
    </row>
    <row r="6" spans="1:12">
      <c s="4" r="A6" t="s">
        <v>1026</v>
      </c>
      <c s="6" r="B6" t="n">
        <v>18166000</v>
      </c>
      <c s="6" r="F6" t="n">
        <v>8070000</v>
      </c>
      <c s="6" r="J6" t="n">
        <v>18166000</v>
      </c>
      <c s="6" r="K6" t="n">
        <v>8070000</v>
      </c>
    </row>
    <row r="7" spans="1:12">
      <c s="4" r="A7" t="s">
        <v>1027</v>
      </c>
    </row>
    <row r="8" spans="1:12">
      <c s="3" r="A8" t="s">
        <v>79</v>
      </c>
    </row>
    <row r="9" spans="1:12">
      <c s="4" r="A9" t="s">
        <v>1024</v>
      </c>
      <c s="6" r="J9" t="n">
        <v>141357000</v>
      </c>
      <c s="6" r="K9" t="n">
        <v>143784000</v>
      </c>
      <c s="6" r="L9" t="n">
        <v>144739000</v>
      </c>
    </row>
    <row r="10" spans="1:12">
      <c s="3" r="A10" t="s">
        <v>1025</v>
      </c>
    </row>
    <row r="11" spans="1:12">
      <c s="4" r="A11" t="s">
        <v>1026</v>
      </c>
      <c s="6" r="B11" t="n">
        <v>6604000</v>
      </c>
      <c s="6" r="F11" t="n">
        <v>4214000</v>
      </c>
      <c s="6" r="J11" t="n">
        <v>6604000</v>
      </c>
      <c s="6" r="K11" t="n">
        <v>4214000</v>
      </c>
    </row>
    <row r="12" spans="1:12">
      <c s="4" r="A12" t="s">
        <v>1028</v>
      </c>
    </row>
    <row r="13" spans="1:12">
      <c s="3" r="A13" t="s">
        <v>79</v>
      </c>
    </row>
    <row r="14" spans="1:12">
      <c s="4" r="A14" t="s">
        <v>1024</v>
      </c>
      <c s="6" r="J14" t="n">
        <v>58505000</v>
      </c>
      <c s="6" r="K14" t="n">
        <v>60633000</v>
      </c>
      <c s="7" r="L14" t="n">
        <v>39919000</v>
      </c>
    </row>
    <row r="15" spans="1:12">
      <c s="3" r="A15" t="s">
        <v>1025</v>
      </c>
    </row>
    <row r="16" spans="1:12">
      <c s="4" r="A16" t="s">
        <v>1026</v>
      </c>
      <c s="7" r="B16" t="n">
        <v>11562000</v>
      </c>
      <c s="7" r="F16" t="n">
        <v>3856000</v>
      </c>
      <c s="7" r="J16" t="n">
        <v>11562000</v>
      </c>
      <c s="7" r="K16" t="n">
        <v>3856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1029</v>
      </c>
      <c s="2" r="B1" t="s">
        <v>2</v>
      </c>
      <c s="2" r="C1" t="s">
        <v>2</v>
      </c>
      <c s="2" r="D1" t="s">
        <v>32</v>
      </c>
    </row>
    <row r="2" spans="1:4">
      <c s="3" r="A2" t="s">
        <v>1030</v>
      </c>
    </row>
    <row r="3" spans="1:4">
      <c s="4" r="A3" t="s">
        <v>1031</v>
      </c>
      <c s="7" r="D3" t="n">
        <v>0</v>
      </c>
    </row>
    <row r="4" spans="1:4">
      <c s="4" r="A4" t="s">
        <v>1032</v>
      </c>
      <c s="7" r="C4" t="n">
        <v>236000</v>
      </c>
      <c s="6" r="D4" t="n">
        <v>463000</v>
      </c>
    </row>
    <row r="5" spans="1:4">
      <c s="4" r="A5" t="s">
        <v>1033</v>
      </c>
    </row>
    <row r="6" spans="1:4">
      <c s="3" r="A6" t="s">
        <v>1030</v>
      </c>
    </row>
    <row r="7" spans="1:4">
      <c s="4" r="A7" t="s">
        <v>1031</v>
      </c>
      <c s="6" r="C7" t="n">
        <v>0</v>
      </c>
    </row>
    <row r="8" spans="1:4">
      <c s="4" r="A8" t="s">
        <v>1032</v>
      </c>
      <c s="7" r="B8" t="n">
        <v>236000</v>
      </c>
      <c s="6" r="C8" t="n">
        <v>236000</v>
      </c>
    </row>
    <row r="9" spans="1:4">
      <c s="4" r="A9" t="s">
        <v>1034</v>
      </c>
      <c s="6" r="C9" t="n">
        <v>236000</v>
      </c>
    </row>
    <row r="10" spans="1:4">
      <c s="4" r="A10" t="s">
        <v>1035</v>
      </c>
      <c s="7" r="B10" t="n">
        <v>0</v>
      </c>
      <c s="7" r="C10" t="n">
        <v>0</v>
      </c>
      <c s="7" r="D10" t="n">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30"/>
    <col customWidth="1" max="3" min="3" width="23"/>
    <col customWidth="1" max="4" min="4" width="30"/>
    <col customWidth="1" max="5" min="5" width="21"/>
    <col customWidth="1" max="6" min="6" width="21"/>
  </cols>
  <sheetData>
    <row r="1" spans="1:6">
      <c s="1" r="A1" t="s">
        <v>1036</v>
      </c>
      <c s="2" r="B1" t="s">
        <v>1037</v>
      </c>
      <c s="2" r="C1" t="s">
        <v>1038</v>
      </c>
      <c s="2" r="D1" t="s">
        <v>1037</v>
      </c>
      <c s="2" r="E1" t="s">
        <v>401</v>
      </c>
      <c s="2" r="F1" t="s">
        <v>402</v>
      </c>
    </row>
    <row r="2" spans="1:6">
      <c s="3" r="A2" t="s">
        <v>1030</v>
      </c>
    </row>
    <row r="3" spans="1:6">
      <c s="4" r="A3" t="s">
        <v>1039</v>
      </c>
      <c s="7" r="D3" t="n">
        <v>236000</v>
      </c>
      <c s="7" r="E3" t="n">
        <v>463000</v>
      </c>
    </row>
    <row r="4" spans="1:6">
      <c s="4" r="A4" t="s">
        <v>1040</v>
      </c>
      <c s="7" r="F4" t="n">
        <v>0</v>
      </c>
    </row>
    <row r="5" spans="1:6">
      <c s="4" r="A5" t="s">
        <v>1033</v>
      </c>
    </row>
    <row r="6" spans="1:6">
      <c s="3" r="A6" t="s">
        <v>1030</v>
      </c>
    </row>
    <row r="7" spans="1:6">
      <c s="4" r="A7" t="s">
        <v>1039</v>
      </c>
      <c s="7" r="B7" t="n">
        <v>236000</v>
      </c>
      <c s="7" r="D7" t="n">
        <v>236000</v>
      </c>
    </row>
    <row r="8" spans="1:6">
      <c s="4" r="A8" t="s">
        <v>1041</v>
      </c>
      <c s="6" r="B8" t="n">
        <v>41</v>
      </c>
    </row>
    <row r="9" spans="1:6">
      <c s="4" r="A9" t="s">
        <v>1042</v>
      </c>
      <c s="6" r="B9" t="n">
        <v>41</v>
      </c>
      <c s="6" r="D9" t="n">
        <v>41</v>
      </c>
    </row>
    <row r="10" spans="1:6">
      <c s="4" r="A10" t="s">
        <v>1040</v>
      </c>
      <c s="7" r="B10" t="n">
        <v>0</v>
      </c>
      <c s="7" r="D10" t="n">
        <v>0</v>
      </c>
      <c s="6" r="E10" t="n">
        <v>0</v>
      </c>
    </row>
    <row r="11" spans="1:6">
      <c s="4" r="A11" t="s">
        <v>1043</v>
      </c>
    </row>
    <row r="12" spans="1:6">
      <c s="3" r="A12" t="s">
        <v>1030</v>
      </c>
    </row>
    <row r="13" spans="1:6">
      <c s="4" r="A13" t="s">
        <v>1039</v>
      </c>
      <c s="7" r="E13" t="n">
        <v>463000</v>
      </c>
    </row>
    <row r="14" spans="1:6">
      <c s="4" r="A14" t="s">
        <v>1041</v>
      </c>
      <c s="6" r="C14" t="n">
        <v>11</v>
      </c>
    </row>
    <row r="15" spans="1:6">
      <c s="4" r="A15" t="s">
        <v>1042</v>
      </c>
      <c s="6" r="C15" t="n">
        <v>1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4</v>
      </c>
      <c s="2" r="B1" t="s">
        <v>1045</v>
      </c>
      <c s="2" r="C1" t="s">
        <v>2</v>
      </c>
    </row>
    <row r="2" spans="1:3">
      <c s="3" r="A2" t="s">
        <v>1046</v>
      </c>
    </row>
    <row r="3" spans="1:3">
      <c s="4" r="A3" t="s">
        <v>1047</v>
      </c>
      <c s="4" r="C3" t="s">
        <v>1048</v>
      </c>
    </row>
    <row r="4" spans="1:3">
      <c s="4" r="A4" t="s">
        <v>1049</v>
      </c>
      <c s="7" r="B4" t="n">
        <v>104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050</v>
      </c>
      <c s="2" r="B1" t="s">
        <v>1</v>
      </c>
    </row>
    <row r="2" spans="1:4">
      <c s="2" r="B2" t="s">
        <v>2</v>
      </c>
      <c s="2" r="C2" t="s">
        <v>32</v>
      </c>
      <c s="2" r="D2" t="s">
        <v>77</v>
      </c>
    </row>
    <row r="3" spans="1:4">
      <c s="3" r="A3" t="s">
        <v>619</v>
      </c>
    </row>
    <row r="4" spans="1:4">
      <c s="4" r="A4" t="s">
        <v>93</v>
      </c>
      <c s="7" r="B4" t="n">
        <v>340000</v>
      </c>
      <c s="7" r="C4" t="n">
        <v>1769000</v>
      </c>
      <c s="7" r="D4" t="n">
        <v>-78000</v>
      </c>
    </row>
    <row r="5" spans="1:4">
      <c s="4" r="A5" t="s">
        <v>1051</v>
      </c>
      <c s="6" r="B5" t="n">
        <v>201000</v>
      </c>
    </row>
    <row r="6" spans="1:4">
      <c s="4" r="A6" t="s">
        <v>1052</v>
      </c>
      <c s="6" r="C6" t="n">
        <v>1691000</v>
      </c>
    </row>
    <row r="7" spans="1:4">
      <c s="4" r="A7" t="s">
        <v>1053</v>
      </c>
      <c s="6" r="C7" t="n">
        <v>1127000</v>
      </c>
    </row>
    <row r="8" spans="1:4">
      <c s="4" r="A8" t="s">
        <v>1054</v>
      </c>
      <c s="6" r="C8" t="n">
        <v>11000</v>
      </c>
      <c s="6" r="D8" t="n">
        <v>12000</v>
      </c>
    </row>
    <row r="9" spans="1:4">
      <c s="4" r="A9" t="s">
        <v>1055</v>
      </c>
      <c s="7" r="B9" t="n">
        <v>139000</v>
      </c>
      <c s="6" r="C9" t="n">
        <v>-825000</v>
      </c>
      <c s="7" r="D9" t="n">
        <v>-90000</v>
      </c>
    </row>
    <row r="10" spans="1:4">
      <c s="4" r="A10" t="s">
        <v>1056</v>
      </c>
    </row>
    <row r="11" spans="1:4">
      <c s="3" r="A11" t="s">
        <v>619</v>
      </c>
    </row>
    <row r="12" spans="1:4">
      <c s="4" r="A12" t="s">
        <v>1053</v>
      </c>
      <c s="7" r="C12" t="n">
        <v>892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7</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261</v>
      </c>
    </row>
    <row r="4" spans="1:12">
      <c s="4" r="A4" t="s">
        <v>79</v>
      </c>
      <c s="7" r="B4" t="n">
        <v>52784000</v>
      </c>
      <c s="7" r="C4" t="n">
        <v>49675000</v>
      </c>
      <c s="7" r="D4" t="n">
        <v>50719000</v>
      </c>
      <c s="7" r="E4" t="n">
        <v>46684000</v>
      </c>
      <c s="7" r="F4" t="n">
        <v>53277000</v>
      </c>
      <c s="7" r="G4" t="n">
        <v>50725000</v>
      </c>
      <c s="7" r="H4" t="n">
        <v>51669000</v>
      </c>
      <c s="7" r="I4" t="n">
        <v>48746000</v>
      </c>
      <c s="7" r="J4" t="n">
        <v>199862000</v>
      </c>
      <c s="7" r="K4" t="n">
        <v>204417000</v>
      </c>
      <c s="7" r="L4" t="n">
        <v>184658000</v>
      </c>
    </row>
    <row r="5" spans="1:12">
      <c s="4" r="A5" t="s">
        <v>81</v>
      </c>
      <c s="6" r="B5" t="n">
        <v>34606000</v>
      </c>
      <c s="6" r="C5" t="n">
        <v>33340000</v>
      </c>
      <c s="6" r="D5" t="n">
        <v>33926000</v>
      </c>
      <c s="6" r="E5" t="n">
        <v>31260000</v>
      </c>
      <c s="6" r="F5" t="n">
        <v>37098000</v>
      </c>
      <c s="6" r="G5" t="n">
        <v>34326000</v>
      </c>
      <c s="6" r="H5" t="n">
        <v>34156000</v>
      </c>
      <c s="6" r="I5" t="n">
        <v>33214000</v>
      </c>
      <c s="6" r="J5" t="n">
        <v>133132000</v>
      </c>
      <c s="6" r="K5" t="n">
        <v>138794000</v>
      </c>
      <c s="6" r="L5" t="n">
        <v>126432000</v>
      </c>
    </row>
    <row r="6" spans="1:12">
      <c s="4" r="A6" t="s">
        <v>94</v>
      </c>
      <c s="6" r="B6" t="n">
        <v>5361000</v>
      </c>
      <c s="6" r="C6" t="n">
        <v>2904000</v>
      </c>
      <c s="6" r="D6" t="n">
        <v>5624000</v>
      </c>
      <c s="6" r="E6" t="n">
        <v>4148000</v>
      </c>
      <c s="6" r="F6" t="n">
        <v>4843000</v>
      </c>
      <c s="6" r="G6" t="n">
        <v>4211000</v>
      </c>
      <c s="6" r="H6" t="n">
        <v>7998000</v>
      </c>
      <c s="6" r="I6" t="n">
        <v>4171000</v>
      </c>
      <c s="6" r="J6" t="n">
        <v>18037000</v>
      </c>
      <c s="6" r="K6" t="n">
        <v>21223000</v>
      </c>
      <c s="6" r="L6" t="n">
        <v>10025000</v>
      </c>
    </row>
    <row r="7" spans="1:12">
      <c s="4" r="A7" t="s">
        <v>97</v>
      </c>
      <c s="6" r="B7" t="n">
        <v>-695000</v>
      </c>
      <c s="6" r="C7" t="n">
        <v>-700000</v>
      </c>
      <c s="6" r="D7" t="n">
        <v>-143000</v>
      </c>
      <c s="6" r="E7" t="n">
        <v>-162000</v>
      </c>
      <c s="6" r="F7" t="n">
        <v>4313000</v>
      </c>
      <c s="6" r="G7" t="n">
        <v>400000</v>
      </c>
      <c s="6" r="H7" t="n">
        <v>183000</v>
      </c>
      <c s="6" r="I7" t="n">
        <v>-181000</v>
      </c>
      <c s="6" r="J7" t="n">
        <v>-1700000</v>
      </c>
      <c s="6" r="K7" t="n">
        <v>4715000</v>
      </c>
      <c s="6" r="L7" t="n">
        <v>762000</v>
      </c>
    </row>
    <row r="8" spans="1:12">
      <c s="4" r="A8" t="s">
        <v>98</v>
      </c>
      <c s="7" r="B8" t="n">
        <v>3448000</v>
      </c>
      <c s="7" r="C8" t="n">
        <v>1137000</v>
      </c>
      <c s="7" r="D8" t="n">
        <v>3567000</v>
      </c>
      <c s="7" r="E8" t="n">
        <v>2546000</v>
      </c>
      <c s="7" r="F8" t="n">
        <v>7945000</v>
      </c>
      <c s="7" r="G8" t="n">
        <v>2895000</v>
      </c>
      <c s="7" r="H8" t="n">
        <v>5528000</v>
      </c>
      <c s="7" r="I8" t="n">
        <v>2527000</v>
      </c>
      <c s="7" r="J8" t="n">
        <v>10698000</v>
      </c>
      <c s="7" r="K8" t="n">
        <v>18895000</v>
      </c>
      <c s="7" r="L8" t="n">
        <v>8240000</v>
      </c>
    </row>
    <row r="9" spans="1:12">
      <c s="4" r="A9" t="s">
        <v>1058</v>
      </c>
      <c s="8" r="B9" t="n">
        <v>0.87</v>
      </c>
      <c s="8" r="C9" t="n">
        <v>0.29</v>
      </c>
      <c s="8" r="D9" t="n">
        <v>0.89</v>
      </c>
      <c s="8" r="E9" t="n">
        <v>0.62</v>
      </c>
      <c s="8" r="F9" t="n">
        <v>1.92</v>
      </c>
      <c s="8" r="G9" t="n">
        <v>0.7</v>
      </c>
      <c s="8" r="H9" t="n">
        <v>1.34</v>
      </c>
      <c s="8" r="I9" t="n">
        <v>0.61</v>
      </c>
      <c s="8" r="J9" t="n">
        <v>2.67</v>
      </c>
      <c s="8" r="K9" t="n">
        <v>4.57</v>
      </c>
      <c s="8" r="L9" t="n">
        <v>1.99</v>
      </c>
    </row>
    <row r="10" spans="1:12">
      <c s="4" r="A10" t="s">
        <v>1059</v>
      </c>
      <c s="8" r="B10" t="n">
        <v>0.87</v>
      </c>
      <c s="8" r="C10" t="n">
        <v>0.29</v>
      </c>
      <c s="8" r="D10" t="n">
        <v>0.88</v>
      </c>
      <c s="8" r="E10" t="n">
        <v>0.61</v>
      </c>
      <c s="8" r="F10" t="n">
        <v>1.89</v>
      </c>
      <c s="8" r="G10" t="n">
        <v>0.6899999999999999</v>
      </c>
      <c s="8" r="H10" t="n">
        <v>1.33</v>
      </c>
      <c s="8" r="I10" t="n">
        <v>0.61</v>
      </c>
      <c s="8" r="J10" t="n">
        <v>2.65</v>
      </c>
      <c s="8" r="K10" t="n">
        <v>4.51</v>
      </c>
      <c s="8" r="L10" t="n">
        <v>1.9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0</v>
      </c>
      <c s="2" r="B1" t="s">
        <v>792</v>
      </c>
    </row>
    <row r="2" spans="1:3">
      <c s="2" r="B2" t="s">
        <v>793</v>
      </c>
      <c s="2" r="C2" t="s">
        <v>794</v>
      </c>
    </row>
    <row r="3" spans="1:3">
      <c s="3" r="A3" t="s">
        <v>1061</v>
      </c>
    </row>
    <row r="4" spans="1:3">
      <c s="4" r="A4" t="s">
        <v>469</v>
      </c>
      <c s="7" r="C4" t="n">
        <v>20000000</v>
      </c>
    </row>
    <row r="5" spans="1:3">
      <c s="4" r="A5" t="s">
        <v>470</v>
      </c>
      <c s="7" r="B5" t="n">
        <v>299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2</v>
      </c>
      <c s="2" r="B1" t="s">
        <v>1063</v>
      </c>
      <c s="2" r="C1" t="s">
        <v>2</v>
      </c>
    </row>
    <row r="2" spans="1:3">
      <c s="4" r="A2" t="s">
        <v>1064</v>
      </c>
    </row>
    <row r="3" spans="1:3">
      <c s="3" r="A3" t="s">
        <v>512</v>
      </c>
    </row>
    <row r="4" spans="1:3">
      <c s="4" r="A4" t="s">
        <v>1065</v>
      </c>
      <c s="4" r="B4" t="s">
        <v>1066</v>
      </c>
    </row>
    <row r="5" spans="1:3">
      <c s="4" r="A5" t="s">
        <v>1067</v>
      </c>
    </row>
    <row r="6" spans="1:3">
      <c s="3" r="A6" t="s">
        <v>512</v>
      </c>
    </row>
    <row r="7" spans="1:3">
      <c s="4" r="A7" t="s">
        <v>1068</v>
      </c>
      <c s="4" r="C7" t="s">
        <v>1069</v>
      </c>
    </row>
    <row r="8" spans="1:3">
      <c s="4" r="A8" t="s">
        <v>1070</v>
      </c>
      <c s="4" r="C8" t="s">
        <v>1071</v>
      </c>
    </row>
    <row r="9" spans="1:3">
      <c s="4" r="A9" t="s">
        <v>1072</v>
      </c>
    </row>
    <row r="10" spans="1:3">
      <c s="3" r="A10" t="s">
        <v>512</v>
      </c>
    </row>
    <row r="11" spans="1:3">
      <c s="4" r="A11" t="s">
        <v>1073</v>
      </c>
      <c s="8" r="B11" t="n">
        <v>35.5</v>
      </c>
    </row>
    <row r="12" spans="1:3">
      <c s="4" r="A12" t="s">
        <v>1074</v>
      </c>
    </row>
    <row r="13" spans="1:3">
      <c s="3" r="A13" t="s">
        <v>512</v>
      </c>
    </row>
    <row r="14" spans="1:3">
      <c s="4" r="A14" t="s">
        <v>1073</v>
      </c>
      <c s="7" r="C14" t="n">
        <v>43</v>
      </c>
    </row>
    <row r="15" spans="1:3">
      <c s="4" r="A15" t="s">
        <v>1075</v>
      </c>
    </row>
    <row r="16" spans="1:3">
      <c s="3" r="A16" t="s">
        <v>512</v>
      </c>
    </row>
    <row r="17" spans="1:3">
      <c s="4" r="A17" t="s">
        <v>1073</v>
      </c>
      <c s="7" r="C17" t="n">
        <v>4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076</v>
      </c>
      <c s="2" r="B1" t="s">
        <v>1</v>
      </c>
    </row>
    <row r="2" spans="1:4">
      <c s="2" r="B2" t="s">
        <v>2</v>
      </c>
      <c s="2" r="C2" t="s">
        <v>32</v>
      </c>
      <c s="2" r="D2" t="s">
        <v>77</v>
      </c>
    </row>
    <row r="3" spans="1:4">
      <c s="3" r="A3" t="s">
        <v>1077</v>
      </c>
    </row>
    <row r="4" spans="1:4">
      <c s="4" r="A4" t="s">
        <v>1078</v>
      </c>
      <c s="7" r="B4" t="n">
        <v>281000</v>
      </c>
    </row>
    <row r="5" spans="1:4">
      <c s="4" r="A5" t="s">
        <v>1079</v>
      </c>
      <c s="6" r="B5" t="n">
        <v>294000</v>
      </c>
      <c s="7" r="C5" t="n">
        <v>281000</v>
      </c>
    </row>
    <row r="6" spans="1:4">
      <c s="4" r="A6" t="s">
        <v>1079</v>
      </c>
      <c s="6" r="B6" t="n">
        <v>3594000</v>
      </c>
    </row>
    <row r="7" spans="1:4">
      <c s="4" r="A7" t="s">
        <v>1080</v>
      </c>
    </row>
    <row r="8" spans="1:4">
      <c s="3" r="A8" t="s">
        <v>1077</v>
      </c>
    </row>
    <row r="9" spans="1:4">
      <c s="4" r="A9" t="s">
        <v>1078</v>
      </c>
      <c s="6" r="B9" t="n">
        <v>281000</v>
      </c>
      <c s="6" r="C9" t="n">
        <v>581000</v>
      </c>
      <c s="7" r="D9" t="n">
        <v>591000</v>
      </c>
    </row>
    <row r="10" spans="1:4">
      <c s="4" r="A10" t="s">
        <v>1081</v>
      </c>
      <c s="6" r="B10" t="n">
        <v>103000</v>
      </c>
      <c s="6" r="C10" t="n">
        <v>29000</v>
      </c>
      <c s="6" r="D10" t="n">
        <v>46000</v>
      </c>
    </row>
    <row r="11" spans="1:4">
      <c s="4" r="A11" t="s">
        <v>1082</v>
      </c>
      <c s="6" r="B11" t="n">
        <v>-90000</v>
      </c>
      <c s="6" r="C11" t="n">
        <v>-274000</v>
      </c>
      <c s="6" r="D11" t="n">
        <v>-56000</v>
      </c>
    </row>
    <row r="12" spans="1:4">
      <c s="4" r="A12" t="s">
        <v>1079</v>
      </c>
      <c s="6" r="B12" t="n">
        <v>294000</v>
      </c>
      <c s="6" r="C12" t="n">
        <v>281000</v>
      </c>
      <c s="6" r="D12" t="n">
        <v>581000</v>
      </c>
    </row>
    <row r="13" spans="1:4">
      <c s="4" r="A13" t="s">
        <v>1083</v>
      </c>
    </row>
    <row r="14" spans="1:4">
      <c s="3" r="A14" t="s">
        <v>1077</v>
      </c>
    </row>
    <row r="15" spans="1:4">
      <c s="4" r="A15" t="s">
        <v>1084</v>
      </c>
      <c s="6" r="C15" t="n">
        <v>-55000</v>
      </c>
    </row>
    <row r="16" spans="1:4">
      <c s="4" r="A16" t="s">
        <v>1085</v>
      </c>
    </row>
    <row r="17" spans="1:4">
      <c s="3" r="A17" t="s">
        <v>1077</v>
      </c>
    </row>
    <row r="18" spans="1:4">
      <c s="4" r="A18" t="s">
        <v>1078</v>
      </c>
      <c s="6" r="B18" t="n">
        <v>2802000</v>
      </c>
      <c s="6" r="C18" t="n">
        <v>2804000</v>
      </c>
      <c s="6" r="D18" t="n">
        <v>2495000</v>
      </c>
    </row>
    <row r="19" spans="1:4">
      <c s="4" r="A19" t="s">
        <v>1086</v>
      </c>
      <c s="6" r="B19" t="n">
        <v>1288000</v>
      </c>
      <c s="6" r="C19" t="n">
        <v>281000</v>
      </c>
      <c s="6" r="D19" t="n">
        <v>315000</v>
      </c>
    </row>
    <row r="20" spans="1:4">
      <c s="4" r="A20" t="s">
        <v>1087</v>
      </c>
      <c s="6" r="B20" t="n">
        <v>-436000</v>
      </c>
      <c s="6" r="C20" t="n">
        <v>-283000</v>
      </c>
      <c s="6" r="D20" t="n">
        <v>-6000</v>
      </c>
    </row>
    <row r="21" spans="1:4">
      <c s="4" r="A21" t="s">
        <v>51</v>
      </c>
      <c s="6" r="B21" t="n">
        <v>-60000</v>
      </c>
    </row>
    <row r="22" spans="1:4">
      <c s="4" r="A22" t="s">
        <v>1079</v>
      </c>
      <c s="7" r="B22" t="n">
        <v>3594000</v>
      </c>
      <c s="7" r="C22" t="n">
        <v>2802000</v>
      </c>
      <c s="7" r="D22" t="n">
        <v>2804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196</v>
      </c>
    </row>
    <row r="4" spans="1:2">
      <c s="4" r="A4" t="s">
        <v>149</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977000</v>
      </c>
      <c s="7" r="C3" t="n">
        <v>31950000</v>
      </c>
    </row>
    <row r="4" spans="1:3">
      <c s="4" r="A4" t="s">
        <v>35</v>
      </c>
      <c s="6" r="B4" t="n">
        <v>32470000</v>
      </c>
      <c s="6" r="C4" t="n">
        <v>33966000</v>
      </c>
    </row>
    <row r="5" spans="1:3">
      <c s="4" r="A5" t="s">
        <v>36</v>
      </c>
      <c s="6" r="B5" t="n">
        <v>23722000</v>
      </c>
      <c s="6" r="C5" t="n">
        <v>23597000</v>
      </c>
    </row>
    <row r="6" spans="1:3">
      <c s="4" r="A6" t="s">
        <v>37</v>
      </c>
      <c s="6" r="B6" t="n">
        <v>5946000</v>
      </c>
      <c s="6" r="C6" t="n">
        <v>4751000</v>
      </c>
    </row>
    <row r="7" spans="1:3">
      <c s="4" r="A7" t="s">
        <v>38</v>
      </c>
      <c s="6" r="B7" t="n">
        <v>4145000</v>
      </c>
      <c s="6" r="C7" t="n">
        <v>6105000</v>
      </c>
    </row>
    <row r="8" spans="1:3">
      <c s="4" r="A8" t="s">
        <v>39</v>
      </c>
      <c s="6" r="B8" t="n">
        <v>77260000</v>
      </c>
      <c s="6" r="C8" t="n">
        <v>100369000</v>
      </c>
    </row>
    <row r="9" spans="1:3">
      <c s="4" r="A9" t="s">
        <v>40</v>
      </c>
      <c s="6" r="B9" t="n">
        <v>18166000</v>
      </c>
      <c s="6" r="C9" t="n">
        <v>8070000</v>
      </c>
    </row>
    <row r="10" spans="1:3">
      <c s="4" r="A10" t="s">
        <v>38</v>
      </c>
      <c s="6" r="B10" t="n">
        <v>1949000</v>
      </c>
      <c s="6" r="C10" t="n">
        <v>5496000</v>
      </c>
    </row>
    <row r="11" spans="1:3">
      <c s="4" r="A11" t="s">
        <v>41</v>
      </c>
      <c s="6" r="B11" t="n">
        <v>19004000</v>
      </c>
      <c s="6" r="C11" t="n">
        <v>13072000</v>
      </c>
    </row>
    <row r="12" spans="1:3">
      <c s="4" r="A12" t="s">
        <v>42</v>
      </c>
      <c s="6" r="B12" t="n">
        <v>16473000</v>
      </c>
      <c s="6" r="C12" t="n">
        <v>3788000</v>
      </c>
    </row>
    <row r="13" spans="1:3">
      <c s="4" r="A13" t="s">
        <v>43</v>
      </c>
      <c s="6" r="B13" t="n">
        <v>1068000</v>
      </c>
      <c s="6" r="C13" t="n">
        <v>981000</v>
      </c>
    </row>
    <row r="14" spans="1:3">
      <c s="4" r="A14" t="s">
        <v>44</v>
      </c>
      <c s="6" r="B14" t="n">
        <v>133920000</v>
      </c>
      <c s="6" r="C14" t="n">
        <v>131776000</v>
      </c>
    </row>
    <row r="15" spans="1:3">
      <c s="3" r="A15" t="s">
        <v>45</v>
      </c>
    </row>
    <row r="16" spans="1:3">
      <c s="4" r="A16" t="s">
        <v>46</v>
      </c>
      <c s="6" r="B16" t="n">
        <v>13500000</v>
      </c>
      <c s="6" r="C16" t="n">
        <v>0</v>
      </c>
    </row>
    <row r="17" spans="1:3">
      <c s="4" r="A17" t="s">
        <v>47</v>
      </c>
      <c s="6" r="B17" t="n">
        <v>20519000</v>
      </c>
      <c s="6" r="C17" t="n">
        <v>19285000</v>
      </c>
    </row>
    <row r="18" spans="1:3">
      <c s="4" r="A18" t="s">
        <v>48</v>
      </c>
      <c s="6" r="C18" t="n">
        <v>3618000</v>
      </c>
    </row>
    <row r="19" spans="1:3">
      <c s="3" r="A19" t="s">
        <v>49</v>
      </c>
    </row>
    <row r="20" spans="1:3">
      <c s="4" r="A20" t="s">
        <v>50</v>
      </c>
      <c s="6" r="B20" t="n">
        <v>4976000</v>
      </c>
      <c s="6" r="C20" t="n">
        <v>4880000</v>
      </c>
    </row>
    <row r="21" spans="1:3">
      <c s="4" r="A21" t="s">
        <v>51</v>
      </c>
      <c s="6" r="B21" t="n">
        <v>11652000</v>
      </c>
      <c s="6" r="C21" t="n">
        <v>16466000</v>
      </c>
    </row>
    <row r="22" spans="1:3">
      <c s="4" r="A22" t="s">
        <v>52</v>
      </c>
      <c s="6" r="B22" t="n">
        <v>50647000</v>
      </c>
      <c s="6" r="C22" t="n">
        <v>44249000</v>
      </c>
    </row>
    <row r="23" spans="1:3">
      <c s="4" r="A23" t="s">
        <v>53</v>
      </c>
      <c s="6" r="B23" t="n">
        <v>1180000</v>
      </c>
      <c s="6" r="C23" t="n">
        <v>1427000</v>
      </c>
    </row>
    <row r="24" spans="1:3">
      <c s="4" r="A24" t="s">
        <v>54</v>
      </c>
      <c s="6" r="B24" t="n">
        <v>5090000</v>
      </c>
      <c s="6" r="C24" t="n">
        <v>8779000</v>
      </c>
    </row>
    <row r="25" spans="1:3">
      <c s="4" r="A25" t="s">
        <v>55</v>
      </c>
      <c s="7" r="B25" t="n">
        <v>56917000</v>
      </c>
      <c s="7" r="C25" t="n">
        <v>54455000</v>
      </c>
    </row>
    <row r="26" spans="1:3">
      <c s="4" r="A26" t="s">
        <v>56</v>
      </c>
      <c s="4" r="B26" t="s">
        <v>57</v>
      </c>
      <c s="4" r="C26" t="s">
        <v>57</v>
      </c>
    </row>
    <row r="27" spans="1:3">
      <c s="3" r="A27" t="s">
        <v>58</v>
      </c>
    </row>
    <row r="28" spans="1:3">
      <c s="4" r="A28" t="s">
        <v>59</v>
      </c>
      <c s="4" r="B28" t="s">
        <v>57</v>
      </c>
      <c s="4" r="C28" t="s">
        <v>57</v>
      </c>
    </row>
    <row r="29" spans="1:3">
      <c s="4" r="A29" t="s">
        <v>60</v>
      </c>
      <c s="7" r="B29" t="n">
        <v>1299000</v>
      </c>
      <c s="7" r="C29" t="n">
        <v>1331000</v>
      </c>
    </row>
    <row r="30" spans="1:3">
      <c s="4" r="A30" t="s">
        <v>61</v>
      </c>
      <c s="6" r="B30" t="n">
        <v>16800000</v>
      </c>
      <c s="6" r="C30" t="n">
        <v>22747000</v>
      </c>
    </row>
    <row r="31" spans="1:3">
      <c s="4" r="A31" t="s">
        <v>62</v>
      </c>
      <c s="6" r="B31" t="n">
        <v>90113000</v>
      </c>
      <c s="6" r="C31" t="n">
        <v>79415000</v>
      </c>
    </row>
    <row r="32" spans="1:3">
      <c s="4" r="A32" t="s">
        <v>63</v>
      </c>
      <c s="6" r="B32" t="n">
        <v>-2491000</v>
      </c>
      <c s="6" r="C32" t="n">
        <v>-638000</v>
      </c>
    </row>
    <row r="33" spans="1:3">
      <c s="4" r="A33" t="s">
        <v>64</v>
      </c>
      <c s="6" r="B33" t="n">
        <v>-28718000</v>
      </c>
      <c s="6" r="C33" t="n">
        <v>-25534000</v>
      </c>
    </row>
    <row r="34" spans="1:3">
      <c s="4" r="A34" t="s">
        <v>65</v>
      </c>
      <c s="6" r="B34" t="n">
        <v>77003000</v>
      </c>
      <c s="6" r="C34" t="n">
        <v>77321000</v>
      </c>
    </row>
    <row r="35" spans="1:3">
      <c s="4" r="A35" t="s">
        <v>66</v>
      </c>
      <c s="7" r="B35" t="n">
        <v>133920000</v>
      </c>
      <c s="7" r="C35" t="n">
        <v>1317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v>
      </c>
    </row>
    <row r="3" spans="1:2">
      <c s="3" r="A3" t="s">
        <v>220</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7</v>
      </c>
      <c s="2" r="B1" t="s">
        <v>2</v>
      </c>
      <c s="2" r="C1" t="s">
        <v>32</v>
      </c>
    </row>
    <row r="2" spans="1:3">
      <c s="3" r="A2" t="s">
        <v>68</v>
      </c>
    </row>
    <row r="3" spans="1:3">
      <c s="4" r="A3" t="s">
        <v>69</v>
      </c>
      <c s="4" r="B3" t="s">
        <v>57</v>
      </c>
      <c s="4" r="C3" t="s">
        <v>57</v>
      </c>
    </row>
    <row r="4" spans="1:3">
      <c s="4" r="A4" t="s">
        <v>70</v>
      </c>
      <c s="6" r="B4" t="n">
        <v>6000000</v>
      </c>
      <c s="6" r="C4" t="n">
        <v>6000000</v>
      </c>
    </row>
    <row r="5" spans="1:3">
      <c s="4" r="A5" t="s">
        <v>71</v>
      </c>
      <c s="6" r="B5" t="n">
        <v>0</v>
      </c>
      <c s="6" r="C5" t="n">
        <v>0</v>
      </c>
    </row>
    <row r="6" spans="1:3">
      <c s="4" r="A6" t="s">
        <v>72</v>
      </c>
      <c s="8" r="B6" t="n">
        <v>0.2</v>
      </c>
      <c s="8" r="C6" t="n">
        <v>0.2</v>
      </c>
    </row>
    <row r="7" spans="1:3">
      <c s="4" r="A7" t="s">
        <v>73</v>
      </c>
      <c s="6" r="B7" t="n">
        <v>25000000</v>
      </c>
      <c s="6" r="C7" t="n">
        <v>25000000</v>
      </c>
    </row>
    <row r="8" spans="1:3">
      <c s="4" r="A8" t="s">
        <v>74</v>
      </c>
      <c s="6" r="B8" t="n">
        <v>6496000</v>
      </c>
      <c s="6" r="C8" t="n">
        <v>6656000</v>
      </c>
    </row>
    <row r="9" spans="1:3">
      <c s="4" r="A9" t="s">
        <v>75</v>
      </c>
      <c s="6" r="B9" t="n">
        <v>2535000</v>
      </c>
      <c s="6" r="C9" t="n">
        <v>25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3</v>
      </c>
      <c s="2" r="B1" t="s">
        <v>1</v>
      </c>
    </row>
    <row r="2" spans="1:2">
      <c s="2" r="B2" t="s">
        <v>2</v>
      </c>
    </row>
    <row r="3" spans="1:2">
      <c s="3" r="A3" t="s">
        <v>205</v>
      </c>
    </row>
    <row r="4" spans="1:2">
      <c s="4" r="A4" t="s">
        <v>263</v>
      </c>
      <c s="4" r="B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s="1" r="A1" t="s">
        <v>268</v>
      </c>
      <c s="2" r="B1" t="s">
        <v>1</v>
      </c>
    </row>
    <row r="2" spans="1:2">
      <c s="2" r="B2" t="s">
        <v>2</v>
      </c>
    </row>
    <row r="3" spans="1:2">
      <c s="3" r="A3" t="s">
        <v>179</v>
      </c>
    </row>
    <row r="4" spans="1:2">
      <c s="4" r="A4" t="s">
        <v>269</v>
      </c>
      <c s="4" r="B4" t="s">
        <v>270</v>
      </c>
    </row>
    <row r="5" spans="1:2">
      <c s="4" r="A5" t="s">
        <v>271</v>
      </c>
      <c s="4" r="B5" t="s">
        <v>272</v>
      </c>
    </row>
    <row r="6" spans="1:2">
      <c s="4" r="A6" t="s">
        <v>273</v>
      </c>
      <c s="4" r="B6" t="s">
        <v>274</v>
      </c>
    </row>
    <row r="7" spans="1:2">
      <c s="4" r="A7" t="s">
        <v>275</v>
      </c>
      <c s="4" r="B7" t="s">
        <v>276</v>
      </c>
    </row>
    <row r="8" spans="1:2">
      <c s="4" r="A8" t="s">
        <v>149</v>
      </c>
      <c s="4" r="B8" t="s">
        <v>277</v>
      </c>
    </row>
    <row r="9" spans="1:2">
      <c s="4" r="A9" t="s">
        <v>210</v>
      </c>
      <c s="4" r="B9" t="s">
        <v>278</v>
      </c>
    </row>
    <row r="10" spans="1:2">
      <c s="4" r="A10" t="s">
        <v>279</v>
      </c>
      <c s="4" r="B10" t="s">
        <v>280</v>
      </c>
    </row>
    <row r="11" spans="1:2">
      <c s="4" r="A11" t="s">
        <v>281</v>
      </c>
      <c s="4" r="B11" t="s">
        <v>282</v>
      </c>
    </row>
    <row r="12" spans="1:2">
      <c s="4" r="A12" t="s">
        <v>283</v>
      </c>
      <c s="4" r="B12" t="s">
        <v>284</v>
      </c>
    </row>
    <row r="13" spans="1:2">
      <c s="4" r="A13" t="s">
        <v>285</v>
      </c>
      <c s="4" r="B13" t="s">
        <v>286</v>
      </c>
    </row>
    <row r="14" spans="1:2">
      <c s="4" r="A14" t="s">
        <v>287</v>
      </c>
      <c s="4" r="B14" t="s">
        <v>288</v>
      </c>
    </row>
    <row r="15" spans="1:2">
      <c s="4" r="A15" t="s">
        <v>289</v>
      </c>
      <c s="4" r="B15" t="s">
        <v>289</v>
      </c>
    </row>
    <row r="16" spans="1:2">
      <c s="4" r="A16" t="s">
        <v>290</v>
      </c>
      <c s="4" r="B16" t="s">
        <v>291</v>
      </c>
    </row>
    <row r="17" spans="1:2">
      <c s="4" r="A17" t="s">
        <v>292</v>
      </c>
      <c s="4" r="B17" t="s">
        <v>293</v>
      </c>
    </row>
    <row r="18" spans="1:2">
      <c s="4" r="A18" t="s">
        <v>294</v>
      </c>
      <c s="4" r="B18" t="s">
        <v>295</v>
      </c>
    </row>
    <row r="19" spans="1:2">
      <c s="4" r="A19" t="s">
        <v>296</v>
      </c>
      <c s="4" r="B19" t="s">
        <v>297</v>
      </c>
    </row>
    <row r="20" spans="1:2">
      <c s="4" r="A20" t="s">
        <v>213</v>
      </c>
      <c s="4" r="B20" t="s">
        <v>298</v>
      </c>
    </row>
    <row r="21" spans="1:2">
      <c s="4" r="A21" t="s">
        <v>299</v>
      </c>
      <c s="4" r="B21" t="s">
        <v>300</v>
      </c>
    </row>
    <row r="22" spans="1:2">
      <c s="4" r="A22" t="s">
        <v>236</v>
      </c>
      <c s="4" r="B22" t="s">
        <v>301</v>
      </c>
    </row>
    <row r="23" spans="1:2">
      <c s="4" r="A23" t="s">
        <v>181</v>
      </c>
      <c s="4" r="B23" t="s">
        <v>302</v>
      </c>
    </row>
    <row r="24" spans="1:2">
      <c s="4" r="A24" t="s">
        <v>184</v>
      </c>
      <c s="4" r="B24" t="s">
        <v>303</v>
      </c>
    </row>
    <row r="25" spans="1:2">
      <c s="4" r="A25" t="s">
        <v>304</v>
      </c>
      <c s="4" r="B25" t="s">
        <v>305</v>
      </c>
    </row>
    <row r="26" spans="1:2">
      <c s="4" r="A26" t="s">
        <v>306</v>
      </c>
      <c s="4" r="B26" t="s">
        <v>307</v>
      </c>
    </row>
    <row r="27" spans="1:2">
      <c s="4" r="A27" t="s">
        <v>308</v>
      </c>
      <c s="4" r="B27"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76</v>
      </c>
      <c s="2" r="B1" t="s">
        <v>1</v>
      </c>
    </row>
    <row r="2" spans="1:4">
      <c s="2" r="B2" t="s">
        <v>2</v>
      </c>
      <c s="2" r="C2" t="s">
        <v>32</v>
      </c>
      <c s="2" r="D2" t="s">
        <v>77</v>
      </c>
    </row>
    <row r="3" spans="1:4">
      <c s="3" r="A3" t="s">
        <v>78</v>
      </c>
    </row>
    <row r="4" spans="1:4">
      <c s="4" r="A4" t="s">
        <v>79</v>
      </c>
      <c s="7" r="B4" t="n">
        <v>199862000</v>
      </c>
      <c s="7" r="C4" t="n">
        <v>204417000</v>
      </c>
      <c s="7" r="D4" t="n">
        <v>184658000</v>
      </c>
    </row>
    <row r="5" spans="1:4">
      <c s="3" r="A5" t="s">
        <v>80</v>
      </c>
    </row>
    <row r="6" spans="1:4">
      <c s="4" r="A6" t="s">
        <v>81</v>
      </c>
      <c s="6" r="B6" t="n">
        <v>133132000</v>
      </c>
      <c s="6" r="C6" t="n">
        <v>138794000</v>
      </c>
      <c s="6" r="D6" t="n">
        <v>126432000</v>
      </c>
    </row>
    <row r="7" spans="1:4">
      <c s="4" r="A7" t="s">
        <v>82</v>
      </c>
      <c s="6" r="B7" t="n">
        <v>9920000</v>
      </c>
      <c s="6" r="C7" t="n">
        <v>11041000</v>
      </c>
      <c s="6" r="D7" t="n">
        <v>11340000</v>
      </c>
    </row>
    <row r="8" spans="1:4">
      <c s="4" r="A8" t="s">
        <v>83</v>
      </c>
      <c s="6" r="B8" t="n">
        <v>34869000</v>
      </c>
      <c s="6" r="C8" t="n">
        <v>32337000</v>
      </c>
      <c s="6" r="D8" t="n">
        <v>29586000</v>
      </c>
    </row>
    <row r="9" spans="1:4">
      <c s="4" r="A9" t="s">
        <v>84</v>
      </c>
      <c s="6" r="B9" t="n">
        <v>3719000</v>
      </c>
      <c s="6" r="C9" t="n">
        <v>2220000</v>
      </c>
      <c s="6" r="D9" t="n">
        <v>2010000</v>
      </c>
    </row>
    <row r="10" spans="1:4">
      <c s="4" r="A10" t="s">
        <v>85</v>
      </c>
      <c s="6" r="B10" t="n">
        <v>236000</v>
      </c>
      <c s="6" r="C10" t="n">
        <v>463000</v>
      </c>
    </row>
    <row r="11" spans="1:4">
      <c s="4" r="A11" t="s">
        <v>86</v>
      </c>
      <c s="6" r="B11" t="n">
        <v>0</v>
      </c>
      <c s="6" r="C11" t="n">
        <v>0</v>
      </c>
      <c s="6" r="D11" t="n">
        <v>5055000</v>
      </c>
    </row>
    <row r="12" spans="1:4">
      <c s="4" r="A12" t="s">
        <v>87</v>
      </c>
      <c s="6" r="B12" t="n">
        <v>181876000</v>
      </c>
      <c s="6" r="C12" t="n">
        <v>184855000</v>
      </c>
      <c s="6" r="D12" t="n">
        <v>174423000</v>
      </c>
    </row>
    <row r="13" spans="1:4">
      <c s="4" r="A13" t="s">
        <v>88</v>
      </c>
      <c s="6" r="B13" t="n">
        <v>17986000</v>
      </c>
      <c s="6" r="C13" t="n">
        <v>19562000</v>
      </c>
      <c s="6" r="D13" t="n">
        <v>10235000</v>
      </c>
    </row>
    <row r="14" spans="1:4">
      <c s="3" r="A14" t="s">
        <v>89</v>
      </c>
    </row>
    <row r="15" spans="1:4">
      <c s="4" r="A15" t="s">
        <v>90</v>
      </c>
      <c s="6" r="B15" t="n">
        <v>-191000</v>
      </c>
      <c s="6" r="C15" t="n">
        <v>-94000</v>
      </c>
      <c s="6" r="D15" t="n">
        <v>-83000</v>
      </c>
    </row>
    <row r="16" spans="1:4">
      <c s="4" r="A16" t="s">
        <v>91</v>
      </c>
      <c s="6" r="B16" t="n">
        <v>25000</v>
      </c>
      <c s="6" r="C16" t="n">
        <v>13000</v>
      </c>
      <c s="6" r="D16" t="n">
        <v>12000</v>
      </c>
    </row>
    <row r="17" spans="1:4">
      <c s="4" r="A17" t="s">
        <v>92</v>
      </c>
      <c s="6" r="B17" t="n">
        <v>-123000</v>
      </c>
      <c s="6" r="C17" t="n">
        <v>-27000</v>
      </c>
      <c s="6" r="D17" t="n">
        <v>-61000</v>
      </c>
    </row>
    <row r="18" spans="1:4">
      <c s="4" r="A18" t="s">
        <v>93</v>
      </c>
      <c s="6" r="B18" t="n">
        <v>340000</v>
      </c>
      <c s="6" r="C18" t="n">
        <v>1769000</v>
      </c>
      <c s="6" r="D18" t="n">
        <v>-78000</v>
      </c>
    </row>
    <row r="19" spans="1:4">
      <c s="4" r="A19" t="s">
        <v>94</v>
      </c>
      <c s="6" r="B19" t="n">
        <v>18037000</v>
      </c>
      <c s="6" r="C19" t="n">
        <v>21223000</v>
      </c>
      <c s="6" r="D19" t="n">
        <v>10025000</v>
      </c>
    </row>
    <row r="20" spans="1:4">
      <c s="4" r="A20" t="s">
        <v>95</v>
      </c>
      <c s="6" r="B20" t="n">
        <v>5639000</v>
      </c>
      <c s="6" r="C20" t="n">
        <v>7043000</v>
      </c>
      <c s="6" r="D20" t="n">
        <v>2547000</v>
      </c>
    </row>
    <row r="21" spans="1:4">
      <c s="4" r="A21" t="s">
        <v>96</v>
      </c>
      <c s="6" r="B21" t="n">
        <v>12398000</v>
      </c>
      <c s="6" r="C21" t="n">
        <v>14180000</v>
      </c>
      <c s="6" r="D21" t="n">
        <v>7478000</v>
      </c>
    </row>
    <row r="22" spans="1:4">
      <c s="4" r="A22" t="s">
        <v>97</v>
      </c>
      <c s="6" r="B22" t="n">
        <v>-1700000</v>
      </c>
      <c s="6" r="C22" t="n">
        <v>4715000</v>
      </c>
      <c s="6" r="D22" t="n">
        <v>762000</v>
      </c>
    </row>
    <row r="23" spans="1:4">
      <c s="4" r="A23" t="s">
        <v>98</v>
      </c>
      <c s="7" r="B23" t="n">
        <v>10698000</v>
      </c>
      <c s="7" r="C23" t="n">
        <v>18895000</v>
      </c>
      <c s="7" r="D23" t="n">
        <v>8240000</v>
      </c>
    </row>
    <row r="24" spans="1:4">
      <c s="3" r="A24" t="s">
        <v>99</v>
      </c>
    </row>
    <row r="25" spans="1:4">
      <c s="4" r="A25" t="s">
        <v>96</v>
      </c>
      <c s="8" r="B25" t="n">
        <v>3.1</v>
      </c>
      <c s="8" r="C25" t="n">
        <v>3.43</v>
      </c>
      <c s="8" r="D25" t="n">
        <v>1.81</v>
      </c>
    </row>
    <row r="26" spans="1:4">
      <c s="4" r="A26" t="s">
        <v>97</v>
      </c>
      <c s="9" r="B26" t="n">
        <v>-0.43</v>
      </c>
      <c s="9" r="C26" t="n">
        <v>1.14</v>
      </c>
      <c s="9" r="D26" t="n">
        <v>0.18</v>
      </c>
    </row>
    <row r="27" spans="1:4">
      <c s="4" r="A27" t="s">
        <v>98</v>
      </c>
      <c s="9" r="B27" t="n">
        <v>2.67</v>
      </c>
      <c s="9" r="C27" t="n">
        <v>4.57</v>
      </c>
      <c s="9" r="D27" t="n">
        <v>1.99</v>
      </c>
    </row>
    <row r="28" spans="1:4">
      <c s="3" r="A28" t="s">
        <v>100</v>
      </c>
    </row>
    <row r="29" spans="1:4">
      <c s="4" r="A29" t="s">
        <v>96</v>
      </c>
      <c s="9" r="B29" t="n">
        <v>3.07</v>
      </c>
      <c s="9" r="C29" t="n">
        <v>3.39</v>
      </c>
      <c s="9" r="D29" t="n">
        <v>1.79</v>
      </c>
    </row>
    <row r="30" spans="1:4">
      <c s="4" r="A30" t="s">
        <v>97</v>
      </c>
      <c s="9" r="B30" t="n">
        <v>-0.42</v>
      </c>
      <c s="9" r="C30" t="n">
        <v>1.12</v>
      </c>
      <c s="9" r="D30" t="n">
        <v>0.18</v>
      </c>
    </row>
    <row r="31" spans="1:4">
      <c s="4" r="A31" t="s">
        <v>98</v>
      </c>
      <c s="8" r="B31" t="n">
        <v>2.65</v>
      </c>
      <c s="8" r="C31" t="n">
        <v>4.51</v>
      </c>
      <c s="8" r="D31" t="n">
        <v>1.97</v>
      </c>
    </row>
    <row r="32" spans="1:4">
      <c s="4" r="A32" t="s">
        <v>101</v>
      </c>
      <c s="6" r="B32" t="n">
        <v>4001000</v>
      </c>
      <c s="6" r="C32" t="n">
        <v>4139000</v>
      </c>
      <c s="6" r="D32" t="n">
        <v>4138000</v>
      </c>
    </row>
    <row r="33" spans="1:4">
      <c s="4" r="A33" t="s">
        <v>102</v>
      </c>
      <c s="6" r="B33" t="n">
        <v>4041000</v>
      </c>
      <c s="6" r="C33" t="n">
        <v>4187000</v>
      </c>
      <c s="6" r="D33" t="n">
        <v>418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0</v>
      </c>
      <c s="2" r="B1" t="s">
        <v>1</v>
      </c>
    </row>
    <row r="2" spans="1:2">
      <c s="2" r="B2" t="s">
        <v>2</v>
      </c>
    </row>
    <row r="3" spans="1:2">
      <c s="3" r="A3" t="s">
        <v>182</v>
      </c>
    </row>
    <row r="4" spans="1:2">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3</v>
      </c>
      <c s="2" r="B1" t="s">
        <v>1</v>
      </c>
    </row>
    <row r="2" spans="1:2">
      <c s="2" r="B2" t="s">
        <v>2</v>
      </c>
    </row>
    <row r="3" spans="1:2">
      <c s="4" r="A3" t="s">
        <v>314</v>
      </c>
      <c s="4" r="B3" t="s">
        <v>315</v>
      </c>
    </row>
    <row r="4" spans="1:2">
      <c s="4" r="A4" t="s">
        <v>316</v>
      </c>
    </row>
    <row r="5" spans="1:2">
      <c s="4" r="A5" t="s">
        <v>314</v>
      </c>
      <c s="4" r="B5"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18</v>
      </c>
      <c s="2" r="B1" t="s">
        <v>1</v>
      </c>
    </row>
    <row r="2" spans="1:2">
      <c s="2" r="B2" t="s">
        <v>2</v>
      </c>
    </row>
    <row r="3" spans="1:2">
      <c s="3" r="A3" t="s">
        <v>191</v>
      </c>
    </row>
    <row r="4" spans="1:2">
      <c s="4" r="A4" t="s">
        <v>190</v>
      </c>
      <c s="4" r="B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0</v>
      </c>
      <c s="2" r="B1" t="s">
        <v>1</v>
      </c>
    </row>
    <row r="2" spans="1:2">
      <c s="2" r="B2" t="s">
        <v>2</v>
      </c>
    </row>
    <row r="3" spans="1:2">
      <c s="3" r="A3" t="s">
        <v>196</v>
      </c>
    </row>
    <row r="4" spans="1:2">
      <c s="4" r="A4" t="s">
        <v>149</v>
      </c>
      <c s="4" r="B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22</v>
      </c>
      <c s="2" r="B1" t="s">
        <v>1</v>
      </c>
    </row>
    <row r="2" spans="1:2">
      <c s="2" r="B2" t="s">
        <v>2</v>
      </c>
    </row>
    <row r="3" spans="1:2">
      <c s="3" r="A3" t="s">
        <v>199</v>
      </c>
    </row>
    <row r="4" spans="1:2">
      <c s="4" r="A4" t="s">
        <v>323</v>
      </c>
      <c s="4" r="B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5</v>
      </c>
      <c s="2" r="B1" t="s">
        <v>1</v>
      </c>
    </row>
    <row r="2" spans="1:2">
      <c s="2" r="B2" t="s">
        <v>2</v>
      </c>
    </row>
    <row r="3" spans="1:2">
      <c s="3" r="A3" t="s">
        <v>202</v>
      </c>
    </row>
    <row r="4" spans="1:2">
      <c s="4" r="A4" t="s">
        <v>279</v>
      </c>
      <c s="4" r="B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7</v>
      </c>
      <c s="2" r="B1" t="s">
        <v>1</v>
      </c>
    </row>
    <row r="2" spans="1:2">
      <c s="2" r="B2" t="s">
        <v>2</v>
      </c>
    </row>
    <row r="3" spans="1:2">
      <c s="4" r="A3" t="s">
        <v>328</v>
      </c>
    </row>
    <row r="4" spans="1:2">
      <c s="4" r="A4" t="s">
        <v>329</v>
      </c>
      <c s="4" r="B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08</v>
      </c>
    </row>
    <row r="4" spans="1:2">
      <c s="4" r="A4" t="s">
        <v>332</v>
      </c>
      <c s="4" r="B4" t="s">
        <v>333</v>
      </c>
    </row>
    <row r="5" spans="1:2">
      <c s="4" r="A5" t="s">
        <v>334</v>
      </c>
      <c s="4" r="B5" t="s">
        <v>335</v>
      </c>
    </row>
    <row r="6" spans="1:2">
      <c s="4" r="A6" t="s">
        <v>336</v>
      </c>
      <c s="4" r="B6" t="s">
        <v>337</v>
      </c>
    </row>
    <row r="7" spans="1:2">
      <c s="4" r="A7" t="s">
        <v>338</v>
      </c>
      <c s="4" r="B7"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14</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row r="9" spans="1:2">
      <c s="4" r="A9" t="s">
        <v>351</v>
      </c>
      <c s="4" r="B9"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53</v>
      </c>
      <c s="2" r="B1" t="s">
        <v>1</v>
      </c>
    </row>
    <row r="2" spans="1:2">
      <c s="2" r="B2" t="s">
        <v>2</v>
      </c>
    </row>
    <row r="3" spans="1:2">
      <c s="3" r="A3" t="s">
        <v>217</v>
      </c>
    </row>
    <row r="4" spans="1:2">
      <c s="4" r="A4" t="s">
        <v>354</v>
      </c>
      <c s="4" r="B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77</v>
      </c>
    </row>
    <row r="3" spans="1:4">
      <c s="3" r="A3" t="s">
        <v>104</v>
      </c>
    </row>
    <row r="4" spans="1:4">
      <c s="4" r="A4" t="s">
        <v>98</v>
      </c>
      <c s="7" r="B4" t="n">
        <v>10698000</v>
      </c>
      <c s="7" r="C4" t="n">
        <v>18895000</v>
      </c>
      <c s="7" r="D4" t="n">
        <v>8240000</v>
      </c>
    </row>
    <row r="5" spans="1:4">
      <c s="3" r="A5" t="s">
        <v>105</v>
      </c>
    </row>
    <row r="6" spans="1:4">
      <c s="4" r="A6" t="s">
        <v>106</v>
      </c>
      <c s="6" r="B6" t="n">
        <v>-1853000</v>
      </c>
      <c s="6" r="C6" t="n">
        <v>-366000</v>
      </c>
      <c s="6" r="D6" t="n">
        <v>180000</v>
      </c>
    </row>
    <row r="7" spans="1:4">
      <c s="4" r="A7" t="s">
        <v>107</v>
      </c>
      <c s="6" r="D7" t="n">
        <v>1094000</v>
      </c>
    </row>
    <row r="8" spans="1:4">
      <c s="4" r="A8" t="s">
        <v>108</v>
      </c>
      <c s="6" r="C8" t="n">
        <v>-1094000</v>
      </c>
    </row>
    <row r="9" spans="1:4">
      <c s="4" r="A9" t="s">
        <v>109</v>
      </c>
      <c s="7" r="B9" t="n">
        <v>8845000</v>
      </c>
      <c s="7" r="C9" t="n">
        <v>17435000</v>
      </c>
      <c s="7" r="D9" t="n">
        <v>951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56</v>
      </c>
      <c s="2" r="B1" t="s">
        <v>1</v>
      </c>
    </row>
    <row r="2" spans="1:2">
      <c s="2" r="B2" t="s">
        <v>2</v>
      </c>
    </row>
    <row r="3" spans="1:2">
      <c s="3" r="A3" t="s">
        <v>220</v>
      </c>
    </row>
    <row r="4" spans="1:2">
      <c s="4" r="A4" t="s">
        <v>219</v>
      </c>
      <c s="4" r="B4" t="s">
        <v>357</v>
      </c>
    </row>
    <row r="5" spans="1:2">
      <c s="4" r="A5" t="s">
        <v>358</v>
      </c>
      <c s="4" r="B5"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60</v>
      </c>
      <c s="2" r="B1" t="s">
        <v>1</v>
      </c>
    </row>
    <row r="2" spans="1:2">
      <c s="2" r="B2" t="s">
        <v>2</v>
      </c>
    </row>
    <row r="3" spans="1:2">
      <c s="3" r="A3" t="s">
        <v>223</v>
      </c>
    </row>
    <row r="4" spans="1:2">
      <c s="4" r="A4" t="s">
        <v>222</v>
      </c>
      <c s="4" r="B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62</v>
      </c>
      <c s="2" r="B1" t="s">
        <v>1</v>
      </c>
    </row>
    <row r="2" spans="1:2">
      <c s="2" r="B2" t="s">
        <v>2</v>
      </c>
    </row>
    <row r="3" spans="1:2">
      <c s="3" r="A3" t="s">
        <v>229</v>
      </c>
    </row>
    <row r="4" spans="1:2">
      <c s="4" r="A4" t="s">
        <v>363</v>
      </c>
      <c s="4" r="B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65</v>
      </c>
      <c s="2" r="B1" t="s">
        <v>1</v>
      </c>
    </row>
    <row r="2" spans="1:2">
      <c s="2" r="B2" t="s">
        <v>2</v>
      </c>
    </row>
    <row r="3" spans="1:2">
      <c s="3" r="A3" t="s">
        <v>234</v>
      </c>
    </row>
    <row r="4" spans="1:2">
      <c s="4" r="A4" t="s">
        <v>366</v>
      </c>
      <c s="4" r="B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68</v>
      </c>
      <c s="2" r="B1" t="s">
        <v>1</v>
      </c>
    </row>
    <row r="2" spans="1:2">
      <c s="2" r="B2" t="s">
        <v>2</v>
      </c>
    </row>
    <row r="3" spans="1:2">
      <c s="3" r="A3" t="s">
        <v>237</v>
      </c>
    </row>
    <row r="4" spans="1:2">
      <c s="4" r="A4" t="s">
        <v>369</v>
      </c>
      <c s="4" r="B4" t="s">
        <v>370</v>
      </c>
    </row>
    <row r="5" spans="1:2">
      <c s="4" r="A5" t="s">
        <v>371</v>
      </c>
      <c s="4" r="B5"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73</v>
      </c>
      <c s="2" r="B1" t="s">
        <v>1</v>
      </c>
    </row>
    <row r="2" spans="1:2">
      <c s="2" r="B2" t="s">
        <v>2</v>
      </c>
    </row>
    <row r="3" spans="1:2">
      <c s="3" r="A3" t="s">
        <v>243</v>
      </c>
    </row>
    <row r="4" spans="1:2">
      <c s="4" r="A4" t="s">
        <v>374</v>
      </c>
      <c s="4" r="B4" t="s">
        <v>375</v>
      </c>
    </row>
    <row r="5" spans="1:2">
      <c s="4" r="A5" t="s">
        <v>376</v>
      </c>
      <c s="4" r="B5"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8</v>
      </c>
      <c s="2" r="B1" t="s">
        <v>1</v>
      </c>
    </row>
    <row r="2" spans="1:2">
      <c s="2" r="B2" t="s">
        <v>2</v>
      </c>
    </row>
    <row r="3" spans="1:2">
      <c s="3" r="A3" t="s">
        <v>246</v>
      </c>
    </row>
    <row r="4" spans="1:2">
      <c s="4" r="A4" t="s">
        <v>379</v>
      </c>
      <c s="4" r="B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s="1" r="A1" t="s">
        <v>381</v>
      </c>
      <c s="2" r="B1" t="s">
        <v>1</v>
      </c>
    </row>
    <row r="2" spans="1:2">
      <c s="2" r="B2" t="s">
        <v>2</v>
      </c>
    </row>
    <row r="3" spans="1:2">
      <c s="3" r="A3" t="s">
        <v>249</v>
      </c>
    </row>
    <row r="4" spans="1:2">
      <c s="4" r="A4" t="s">
        <v>382</v>
      </c>
      <c s="4" r="B4" t="s">
        <v>383</v>
      </c>
    </row>
    <row r="5" spans="1:2">
      <c s="4" r="A5" t="s">
        <v>384</v>
      </c>
      <c s="4" r="B5" t="s">
        <v>385</v>
      </c>
    </row>
    <row r="6" spans="1:2">
      <c s="4" r="A6" t="s">
        <v>386</v>
      </c>
      <c s="4" r="B6" t="s">
        <v>387</v>
      </c>
    </row>
    <row r="7" spans="1:2">
      <c s="4" r="A7" t="s">
        <v>388</v>
      </c>
      <c s="4" r="B7" t="s">
        <v>389</v>
      </c>
    </row>
    <row r="8" spans="1:2">
      <c s="4" r="A8" t="s">
        <v>390</v>
      </c>
      <c s="4" r="B8" t="s">
        <v>391</v>
      </c>
    </row>
    <row r="9" spans="1:2">
      <c s="4" r="A9" t="s">
        <v>392</v>
      </c>
      <c s="4" r="B9" t="s">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94</v>
      </c>
      <c s="2" r="B1" t="s">
        <v>1</v>
      </c>
    </row>
    <row r="2" spans="1:2">
      <c s="2" r="B2" t="s">
        <v>2</v>
      </c>
    </row>
    <row r="3" spans="1:2">
      <c s="3" r="A3" t="s">
        <v>252</v>
      </c>
    </row>
    <row r="4" spans="1:2">
      <c s="4" r="A4" t="s">
        <v>395</v>
      </c>
      <c s="4" r="B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7</v>
      </c>
      <c s="2" r="B1" t="s">
        <v>1</v>
      </c>
    </row>
    <row r="2" spans="1:2">
      <c s="2" r="B2" t="s">
        <v>2</v>
      </c>
    </row>
    <row r="3" spans="1:2">
      <c s="3" r="A3" t="s">
        <v>261</v>
      </c>
    </row>
    <row r="4" spans="1:2">
      <c s="4" r="A4" t="s">
        <v>260</v>
      </c>
      <c s="4" r="B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46"/>
    <col customWidth="1" max="5" min="5" width="40"/>
    <col customWidth="1" max="6" min="6" width="27"/>
    <col customWidth="1" max="7" min="7" width="55"/>
  </cols>
  <sheetData>
    <row r="1" spans="1:7">
      <c s="1" r="A1" t="s">
        <v>110</v>
      </c>
      <c s="2" r="B1" t="s">
        <v>111</v>
      </c>
      <c s="2" r="C1" t="s">
        <v>112</v>
      </c>
      <c s="2" r="D1" t="s">
        <v>113</v>
      </c>
      <c s="2" r="E1" t="s">
        <v>114</v>
      </c>
      <c s="2" r="F1" t="s">
        <v>115</v>
      </c>
      <c s="2" r="G1" t="s">
        <v>116</v>
      </c>
    </row>
    <row r="2" spans="1:7">
      <c s="4" r="A2" t="s">
        <v>117</v>
      </c>
      <c s="7" r="B2" t="n">
        <v>50432000</v>
      </c>
      <c s="7" r="C2" t="n">
        <v>1331000</v>
      </c>
      <c s="7" r="D2" t="n">
        <v>-24305000</v>
      </c>
      <c s="7" r="E2" t="n">
        <v>21578000</v>
      </c>
      <c s="7" r="F2" t="n">
        <v>52280000</v>
      </c>
      <c s="7" r="G2" t="n">
        <v>-452000</v>
      </c>
    </row>
    <row r="3" spans="1:7">
      <c s="4" r="A3" t="s">
        <v>118</v>
      </c>
      <c s="6" r="C3" t="n">
        <v>6656000</v>
      </c>
      <c s="6" r="D3" t="n">
        <v>-2517000</v>
      </c>
    </row>
    <row r="4" spans="1:7">
      <c s="4" r="A4" t="s">
        <v>98</v>
      </c>
      <c s="6" r="B4" t="n">
        <v>8240000</v>
      </c>
      <c s="6" r="F4" t="n">
        <v>8240000</v>
      </c>
    </row>
    <row r="5" spans="1:7">
      <c s="4" r="A5" t="s">
        <v>106</v>
      </c>
      <c s="6" r="B5" t="n">
        <v>180000</v>
      </c>
      <c s="6" r="G5" t="n">
        <v>180000</v>
      </c>
    </row>
    <row r="6" spans="1:7">
      <c s="4" r="A6" t="s">
        <v>119</v>
      </c>
      <c s="6" r="B6" t="n">
        <v>1094000</v>
      </c>
      <c s="6" r="G6" t="n">
        <v>1094000</v>
      </c>
    </row>
    <row r="7" spans="1:7">
      <c s="4" r="A7" t="s">
        <v>120</v>
      </c>
      <c s="6" r="B7" t="n">
        <v>763000</v>
      </c>
      <c s="7" r="D7" t="n">
        <v>733000</v>
      </c>
      <c s="6" r="E7" t="n">
        <v>30000</v>
      </c>
    </row>
    <row r="8" spans="1:7">
      <c s="4" r="A8" t="s">
        <v>121</v>
      </c>
      <c s="6" r="D8" t="n">
        <v>74000</v>
      </c>
    </row>
    <row r="9" spans="1:7">
      <c s="4" r="A9" t="s">
        <v>122</v>
      </c>
      <c s="6" r="B9" t="n">
        <v>545000</v>
      </c>
      <c s="6" r="E9" t="n">
        <v>545000</v>
      </c>
    </row>
    <row r="10" spans="1:7">
      <c s="4" r="A10" t="s">
        <v>123</v>
      </c>
      <c s="6" r="B10" t="n">
        <v>-2079000</v>
      </c>
      <c s="7" r="D10" t="n">
        <v>-2079000</v>
      </c>
    </row>
    <row r="11" spans="1:7">
      <c s="4" r="A11" t="s">
        <v>124</v>
      </c>
      <c s="6" r="D11" t="n">
        <v>-87000</v>
      </c>
    </row>
    <row r="12" spans="1:7">
      <c s="4" r="A12" t="s">
        <v>125</v>
      </c>
      <c s="6" r="B12" t="n">
        <v>59175000</v>
      </c>
      <c s="7" r="C12" t="n">
        <v>1331000</v>
      </c>
      <c s="7" r="D12" t="n">
        <v>-25651000</v>
      </c>
      <c s="6" r="E12" t="n">
        <v>22153000</v>
      </c>
      <c s="6" r="F12" t="n">
        <v>60520000</v>
      </c>
      <c s="6" r="G12" t="n">
        <v>822000</v>
      </c>
    </row>
    <row r="13" spans="1:7">
      <c s="4" r="A13" t="s">
        <v>126</v>
      </c>
      <c s="6" r="C13" t="n">
        <v>6656000</v>
      </c>
      <c s="6" r="D13" t="n">
        <v>-2530000</v>
      </c>
    </row>
    <row r="14" spans="1:7">
      <c s="4" r="A14" t="s">
        <v>98</v>
      </c>
      <c s="6" r="B14" t="n">
        <v>18895000</v>
      </c>
      <c s="6" r="F14" t="n">
        <v>18895000</v>
      </c>
    </row>
    <row r="15" spans="1:7">
      <c s="4" r="A15" t="s">
        <v>106</v>
      </c>
      <c s="6" r="B15" t="n">
        <v>-366000</v>
      </c>
      <c s="6" r="G15" t="n">
        <v>-366000</v>
      </c>
    </row>
    <row r="16" spans="1:7">
      <c s="4" r="A16" t="s">
        <v>127</v>
      </c>
      <c s="6" r="B16" t="n">
        <v>-1094000</v>
      </c>
      <c s="6" r="G16" t="n">
        <v>-1094000</v>
      </c>
    </row>
    <row r="17" spans="1:7">
      <c s="4" r="A17" t="s">
        <v>120</v>
      </c>
      <c s="6" r="B17" t="n">
        <v>49000</v>
      </c>
      <c s="7" r="D17" t="n">
        <v>223000</v>
      </c>
      <c s="6" r="E17" t="n">
        <v>-174000</v>
      </c>
    </row>
    <row r="18" spans="1:7">
      <c s="4" r="A18" t="s">
        <v>121</v>
      </c>
      <c s="6" r="D18" t="n">
        <v>22000</v>
      </c>
    </row>
    <row r="19" spans="1:7">
      <c s="4" r="A19" t="s">
        <v>122</v>
      </c>
      <c s="6" r="B19" t="n">
        <v>768000</v>
      </c>
      <c s="6" r="E19" t="n">
        <v>768000</v>
      </c>
    </row>
    <row r="20" spans="1:7">
      <c s="4" r="A20" t="s">
        <v>123</v>
      </c>
      <c s="6" r="B20" t="n">
        <v>-106000</v>
      </c>
      <c s="7" r="D20" t="n">
        <v>-106000</v>
      </c>
    </row>
    <row r="21" spans="1:7">
      <c s="4" r="A21" t="s">
        <v>124</v>
      </c>
      <c s="6" r="D21" t="n">
        <v>-4000</v>
      </c>
    </row>
    <row r="22" spans="1:7">
      <c s="4" r="A22" t="s">
        <v>128</v>
      </c>
      <c s="6" r="B22" t="n">
        <v>77321000</v>
      </c>
      <c s="7" r="C22" t="n">
        <v>1331000</v>
      </c>
      <c s="7" r="D22" t="n">
        <v>-25534000</v>
      </c>
      <c s="6" r="E22" t="n">
        <v>22747000</v>
      </c>
      <c s="6" r="F22" t="n">
        <v>79415000</v>
      </c>
      <c s="6" r="G22" t="n">
        <v>-638000</v>
      </c>
    </row>
    <row r="23" spans="1:7">
      <c s="4" r="A23" t="s">
        <v>129</v>
      </c>
      <c s="6" r="C23" t="n">
        <v>6656000</v>
      </c>
      <c s="6" r="D23" t="n">
        <v>-2512000</v>
      </c>
    </row>
    <row r="24" spans="1:7">
      <c s="4" r="A24" t="s">
        <v>98</v>
      </c>
      <c s="6" r="B24" t="n">
        <v>10698000</v>
      </c>
      <c s="6" r="F24" t="n">
        <v>10698000</v>
      </c>
    </row>
    <row r="25" spans="1:7">
      <c s="4" r="A25" t="s">
        <v>106</v>
      </c>
      <c s="6" r="B25" t="n">
        <v>-1853000</v>
      </c>
      <c s="6" r="G25" t="n">
        <v>-1853000</v>
      </c>
    </row>
    <row r="26" spans="1:7">
      <c s="4" r="A26" t="s">
        <v>120</v>
      </c>
      <c s="6" r="B26" t="n">
        <v>140000</v>
      </c>
      <c s="7" r="D26" t="n">
        <v>327000</v>
      </c>
      <c s="6" r="E26" t="n">
        <v>-187000</v>
      </c>
    </row>
    <row r="27" spans="1:7">
      <c s="4" r="A27" t="s">
        <v>121</v>
      </c>
      <c s="6" r="D27" t="n">
        <v>66000</v>
      </c>
    </row>
    <row r="28" spans="1:7">
      <c s="4" r="A28" t="s">
        <v>122</v>
      </c>
      <c s="6" r="B28" t="n">
        <v>1004000</v>
      </c>
      <c s="6" r="E28" t="n">
        <v>1004000</v>
      </c>
    </row>
    <row r="29" spans="1:7">
      <c s="4" r="A29" t="s">
        <v>130</v>
      </c>
      <c s="6" r="B29" t="n">
        <v>-6796000</v>
      </c>
      <c s="7" r="C29" t="n">
        <v>-32000</v>
      </c>
      <c s="6" r="E29" t="n">
        <v>-6764000</v>
      </c>
    </row>
    <row r="30" spans="1:7">
      <c s="4" r="A30" t="s">
        <v>131</v>
      </c>
      <c s="6" r="C30" t="n">
        <v>-160000</v>
      </c>
    </row>
    <row r="31" spans="1:7">
      <c s="4" r="A31" t="s">
        <v>123</v>
      </c>
      <c s="6" r="B31" t="n">
        <v>-3511000</v>
      </c>
      <c s="7" r="D31" t="n">
        <v>-3511000</v>
      </c>
    </row>
    <row r="32" spans="1:7">
      <c s="4" r="A32" t="s">
        <v>124</v>
      </c>
      <c s="6" r="D32" t="n">
        <v>-89000</v>
      </c>
    </row>
    <row r="33" spans="1:7">
      <c s="4" r="A33" t="s">
        <v>132</v>
      </c>
      <c s="7" r="B33" t="n">
        <v>77003000</v>
      </c>
      <c s="7" r="C33" t="n">
        <v>1299000</v>
      </c>
      <c s="7" r="D33" t="n">
        <v>-28718000</v>
      </c>
      <c s="7" r="E33" t="n">
        <v>16800000</v>
      </c>
      <c s="7" r="F33" t="n">
        <v>90113000</v>
      </c>
      <c s="7" r="G33" t="n">
        <v>-2491000</v>
      </c>
    </row>
    <row r="34" spans="1:7">
      <c s="4" r="A34" t="s">
        <v>133</v>
      </c>
      <c s="6" r="C34" t="n">
        <v>6496000</v>
      </c>
      <c s="6" r="D34" t="n">
        <v>-253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42"/>
    <col customWidth="1" max="3" min="3" width="21"/>
    <col customWidth="1" max="4" min="4" width="21"/>
  </cols>
  <sheetData>
    <row r="1" spans="1:4">
      <c s="1" r="A1" t="s">
        <v>399</v>
      </c>
      <c s="2" r="B1" t="s">
        <v>1</v>
      </c>
    </row>
    <row r="2" spans="1:4">
      <c s="2" r="B2" t="s">
        <v>400</v>
      </c>
      <c s="2" r="C2" t="s">
        <v>401</v>
      </c>
      <c s="2" r="D2" t="s">
        <v>402</v>
      </c>
    </row>
    <row r="3" spans="1:4">
      <c s="3" r="A3" t="s">
        <v>403</v>
      </c>
    </row>
    <row r="4" spans="1:4">
      <c s="4" r="A4" t="s">
        <v>404</v>
      </c>
      <c s="4" r="B4" t="s">
        <v>405</v>
      </c>
    </row>
    <row r="5" spans="1:4">
      <c s="4" r="A5" t="s">
        <v>406</v>
      </c>
      <c s="6" r="B5" t="n">
        <v>1</v>
      </c>
    </row>
    <row r="6" spans="1:4">
      <c s="4" r="A6" t="s">
        <v>407</v>
      </c>
      <c s="7" r="B6" t="n">
        <v>294000</v>
      </c>
      <c s="7" r="C6" t="n">
        <v>281000</v>
      </c>
    </row>
    <row r="7" spans="1:4">
      <c s="4" r="A7" t="s">
        <v>408</v>
      </c>
      <c s="6" r="B7" t="n">
        <v>168000</v>
      </c>
      <c s="6" r="C7" t="n">
        <v>177000</v>
      </c>
    </row>
    <row r="8" spans="1:4">
      <c s="4" r="A8" t="s">
        <v>90</v>
      </c>
      <c s="6" r="B8" t="n">
        <v>191000</v>
      </c>
      <c s="6" r="C8" t="n">
        <v>94000</v>
      </c>
      <c s="7" r="D8" t="n">
        <v>83000</v>
      </c>
    </row>
    <row r="9" spans="1:4">
      <c s="4" r="A9" t="s">
        <v>409</v>
      </c>
      <c s="6" r="B9" t="n">
        <v>10000</v>
      </c>
      <c s="6" r="C9" t="n">
        <v>818000</v>
      </c>
      <c s="6" r="D9" t="n">
        <v>757000</v>
      </c>
    </row>
    <row r="10" spans="1:4">
      <c s="4" r="A10" t="s">
        <v>410</v>
      </c>
      <c s="6" r="B10" t="n">
        <v>302000</v>
      </c>
      <c s="6" r="C10" t="n">
        <v>818000</v>
      </c>
    </row>
    <row r="11" spans="1:4">
      <c s="4" r="A11" t="s">
        <v>411</v>
      </c>
      <c s="6" r="B11" t="n">
        <v>-292000</v>
      </c>
    </row>
    <row r="12" spans="1:4">
      <c s="4" r="A12" t="s">
        <v>412</v>
      </c>
      <c s="6" r="B12" t="n">
        <v>211000</v>
      </c>
      <c s="6" r="C12" t="n">
        <v>349000</v>
      </c>
      <c s="6" r="D12" t="n">
        <v>258000</v>
      </c>
    </row>
    <row r="13" spans="1:4">
      <c s="4" r="A13" t="s">
        <v>413</v>
      </c>
      <c s="7" r="B13" t="n">
        <v>2198000</v>
      </c>
      <c s="7" r="C13" t="n">
        <v>4054000</v>
      </c>
      <c s="7" r="D13" t="n">
        <v>4215000</v>
      </c>
    </row>
    <row r="14" spans="1:4">
      <c s="4" r="A14" t="s">
        <v>414</v>
      </c>
    </row>
    <row r="15" spans="1:4">
      <c s="3" r="A15" t="s">
        <v>403</v>
      </c>
    </row>
    <row r="16" spans="1:4">
      <c s="4" r="A16" t="s">
        <v>415</v>
      </c>
      <c s="4" r="B16" t="s">
        <v>416</v>
      </c>
    </row>
    <row r="17" spans="1:4">
      <c s="4" r="A17" t="s">
        <v>417</v>
      </c>
    </row>
    <row r="18" spans="1:4">
      <c s="3" r="A18" t="s">
        <v>403</v>
      </c>
    </row>
    <row r="19" spans="1:4">
      <c s="4" r="A19" t="s">
        <v>418</v>
      </c>
      <c s="4" r="B19" t="s">
        <v>419</v>
      </c>
    </row>
    <row r="20" spans="1:4">
      <c s="4" r="A20" t="s">
        <v>420</v>
      </c>
    </row>
    <row r="21" spans="1:4">
      <c s="3" r="A21" t="s">
        <v>403</v>
      </c>
    </row>
    <row r="22" spans="1:4">
      <c s="4" r="A22" t="s">
        <v>418</v>
      </c>
      <c s="4" r="B22" t="s">
        <v>421</v>
      </c>
    </row>
    <row r="23" spans="1:4">
      <c s="4" r="A23" t="s">
        <v>422</v>
      </c>
    </row>
    <row r="24" spans="1:4">
      <c s="3" r="A24" t="s">
        <v>403</v>
      </c>
    </row>
    <row r="25" spans="1:4">
      <c s="4" r="A25" t="s">
        <v>418</v>
      </c>
      <c s="4" r="B25" t="s">
        <v>423</v>
      </c>
    </row>
    <row r="26" spans="1:4">
      <c s="4" r="A26" t="s">
        <v>424</v>
      </c>
    </row>
    <row r="27" spans="1:4">
      <c s="3" r="A27" t="s">
        <v>403</v>
      </c>
    </row>
    <row r="28" spans="1:4">
      <c s="4" r="A28" t="s">
        <v>418</v>
      </c>
      <c s="4" r="B28" t="s">
        <v>4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425</v>
      </c>
      <c s="2" r="B1" t="s">
        <v>1</v>
      </c>
    </row>
    <row r="2" spans="1:4">
      <c s="2" r="B2" t="s">
        <v>2</v>
      </c>
      <c s="2" r="C2" t="s">
        <v>32</v>
      </c>
      <c s="2" r="D2" t="s">
        <v>77</v>
      </c>
    </row>
    <row r="3" spans="1:4">
      <c s="3" r="A3" t="s">
        <v>182</v>
      </c>
    </row>
    <row r="4" spans="1:4">
      <c s="4" r="A4" t="s">
        <v>426</v>
      </c>
      <c s="6" r="B4" t="n">
        <v>0</v>
      </c>
      <c s="6" r="C4" t="n">
        <v>0</v>
      </c>
      <c s="6" r="D4"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7</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434</v>
      </c>
    </row>
    <row r="4" spans="1:12">
      <c s="4" r="A4" t="s">
        <v>435</v>
      </c>
      <c s="7" r="J4" t="n">
        <v>12398000</v>
      </c>
      <c s="7" r="K4" t="n">
        <v>14180000</v>
      </c>
      <c s="7" r="L4" t="n">
        <v>7478000</v>
      </c>
    </row>
    <row r="5" spans="1:12">
      <c s="4" r="A5" t="s">
        <v>436</v>
      </c>
      <c s="7" r="B5" t="n">
        <v>-695000</v>
      </c>
      <c s="7" r="C5" t="n">
        <v>-700000</v>
      </c>
      <c s="7" r="D5" t="n">
        <v>-143000</v>
      </c>
      <c s="7" r="E5" t="n">
        <v>-162000</v>
      </c>
      <c s="7" r="F5" t="n">
        <v>4313000</v>
      </c>
      <c s="7" r="G5" t="n">
        <v>400000</v>
      </c>
      <c s="7" r="H5" t="n">
        <v>183000</v>
      </c>
      <c s="7" r="I5" t="n">
        <v>-181000</v>
      </c>
      <c s="6" r="J5" t="n">
        <v>-1700000</v>
      </c>
      <c s="6" r="K5" t="n">
        <v>4715000</v>
      </c>
      <c s="6" r="L5" t="n">
        <v>762000</v>
      </c>
    </row>
    <row r="6" spans="1:12">
      <c s="4" r="A6" t="s">
        <v>437</v>
      </c>
      <c s="6" r="J6" t="n">
        <v>12398000</v>
      </c>
      <c s="6" r="K6" t="n">
        <v>14180000</v>
      </c>
      <c s="6" r="L6" t="n">
        <v>7478000</v>
      </c>
    </row>
    <row r="7" spans="1:12">
      <c s="4" r="A7" t="s">
        <v>438</v>
      </c>
      <c s="7" r="J7" t="n">
        <v>-1700000</v>
      </c>
      <c s="7" r="K7" t="n">
        <v>4715000</v>
      </c>
      <c s="7" r="L7" t="n">
        <v>762000</v>
      </c>
    </row>
    <row r="8" spans="1:12">
      <c s="3" r="A8" t="s">
        <v>439</v>
      </c>
    </row>
    <row r="9" spans="1:12">
      <c s="4" r="A9" t="s">
        <v>440</v>
      </c>
      <c s="6" r="J9" t="n">
        <v>4001000</v>
      </c>
      <c s="6" r="K9" t="n">
        <v>4139000</v>
      </c>
      <c s="6" r="L9" t="n">
        <v>4138000</v>
      </c>
    </row>
    <row r="10" spans="1:12">
      <c s="4" r="A10" t="s">
        <v>441</v>
      </c>
      <c s="6" r="J10" t="n">
        <v>40000</v>
      </c>
      <c s="6" r="K10" t="n">
        <v>48000</v>
      </c>
      <c s="6" r="L10" t="n">
        <v>46000</v>
      </c>
    </row>
    <row r="11" spans="1:12">
      <c s="4" r="A11" t="s">
        <v>442</v>
      </c>
      <c s="6" r="J11" t="n">
        <v>4041000</v>
      </c>
      <c s="6" r="K11" t="n">
        <v>4187000</v>
      </c>
      <c s="6" r="L11" t="n">
        <v>4184000</v>
      </c>
    </row>
    <row r="12" spans="1:12">
      <c s="3" r="A12" t="s">
        <v>99</v>
      </c>
    </row>
    <row r="13" spans="1:12">
      <c s="4" r="A13" t="s">
        <v>96</v>
      </c>
      <c s="8" r="J13" t="n">
        <v>3.1</v>
      </c>
      <c s="8" r="K13" t="n">
        <v>3.43</v>
      </c>
      <c s="8" r="L13" t="n">
        <v>1.81</v>
      </c>
    </row>
    <row r="14" spans="1:12">
      <c s="4" r="A14" t="s">
        <v>97</v>
      </c>
      <c s="9" r="J14" t="n">
        <v>-0.43</v>
      </c>
      <c s="9" r="K14" t="n">
        <v>1.14</v>
      </c>
      <c s="9" r="L14" t="n">
        <v>0.18</v>
      </c>
    </row>
    <row r="15" spans="1:12">
      <c s="4" r="A15" t="s">
        <v>98</v>
      </c>
      <c s="8" r="B15" t="n">
        <v>0.87</v>
      </c>
      <c s="8" r="C15" t="n">
        <v>0.29</v>
      </c>
      <c s="8" r="D15" t="n">
        <v>0.89</v>
      </c>
      <c s="8" r="E15" t="n">
        <v>0.62</v>
      </c>
      <c s="8" r="F15" t="n">
        <v>1.92</v>
      </c>
      <c s="8" r="G15" t="n">
        <v>0.7</v>
      </c>
      <c s="8" r="H15" t="n">
        <v>1.34</v>
      </c>
      <c s="8" r="I15" t="n">
        <v>0.61</v>
      </c>
      <c s="9" r="J15" t="n">
        <v>2.67</v>
      </c>
      <c s="9" r="K15" t="n">
        <v>4.57</v>
      </c>
      <c s="9" r="L15" t="n">
        <v>1.99</v>
      </c>
    </row>
    <row r="16" spans="1:12">
      <c s="3" r="A16" t="s">
        <v>100</v>
      </c>
    </row>
    <row r="17" spans="1:12">
      <c s="4" r="A17" t="s">
        <v>96</v>
      </c>
      <c s="9" r="J17" t="n">
        <v>3.07</v>
      </c>
      <c s="9" r="K17" t="n">
        <v>3.39</v>
      </c>
      <c s="9" r="L17" t="n">
        <v>1.79</v>
      </c>
    </row>
    <row r="18" spans="1:12">
      <c s="4" r="A18" t="s">
        <v>97</v>
      </c>
      <c s="9" r="J18" t="n">
        <v>-0.42</v>
      </c>
      <c s="9" r="K18" t="n">
        <v>1.12</v>
      </c>
      <c s="9" r="L18" t="n">
        <v>0.18</v>
      </c>
    </row>
    <row r="19" spans="1:12">
      <c s="4" r="A19" t="s">
        <v>98</v>
      </c>
      <c s="8" r="B19" t="n">
        <v>0.87</v>
      </c>
      <c s="8" r="C19" t="n">
        <v>0.29</v>
      </c>
      <c s="8" r="D19" t="n">
        <v>0.88</v>
      </c>
      <c s="8" r="E19" t="n">
        <v>0.61</v>
      </c>
      <c s="8" r="F19" t="n">
        <v>1.89</v>
      </c>
      <c s="8" r="G19" t="n">
        <v>0.6899999999999999</v>
      </c>
      <c s="8" r="H19" t="n">
        <v>1.33</v>
      </c>
      <c s="8" r="I19" t="n">
        <v>0.61</v>
      </c>
      <c s="8" r="J19" t="n">
        <v>2.65</v>
      </c>
      <c s="8" r="K19" t="n">
        <v>4.51</v>
      </c>
      <c s="8" r="L19" t="n">
        <v>1.9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3</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444</v>
      </c>
    </row>
    <row r="4" spans="1:12">
      <c s="4" r="A4" t="s">
        <v>445</v>
      </c>
      <c s="7" r="J4" t="n">
        <v>-2960000</v>
      </c>
      <c s="7" r="K4" t="n">
        <v>7319000</v>
      </c>
      <c s="7" r="L4" t="n">
        <v>1232000</v>
      </c>
    </row>
    <row r="5" spans="1:12">
      <c s="3" r="A5" t="s">
        <v>446</v>
      </c>
    </row>
    <row r="6" spans="1:12">
      <c s="4" r="A6" t="s">
        <v>97</v>
      </c>
      <c s="7" r="B6" t="n">
        <v>-695000</v>
      </c>
      <c s="7" r="C6" t="n">
        <v>-700000</v>
      </c>
      <c s="7" r="D6" t="n">
        <v>-143000</v>
      </c>
      <c s="7" r="E6" t="n">
        <v>-162000</v>
      </c>
      <c s="7" r="F6" t="n">
        <v>4313000</v>
      </c>
      <c s="7" r="G6" t="n">
        <v>400000</v>
      </c>
      <c s="7" r="H6" t="n">
        <v>183000</v>
      </c>
      <c s="7" r="I6" t="n">
        <v>-181000</v>
      </c>
      <c s="6" r="J6" t="n">
        <v>-1700000</v>
      </c>
      <c s="6" r="K6" t="n">
        <v>4715000</v>
      </c>
      <c s="6" r="L6" t="n">
        <v>762000</v>
      </c>
    </row>
    <row r="7" spans="1:12">
      <c s="3" r="A7" t="s">
        <v>89</v>
      </c>
    </row>
    <row r="8" spans="1:12">
      <c s="4" r="A8" t="s">
        <v>447</v>
      </c>
      <c s="6" r="J8" t="n">
        <v>-2960000</v>
      </c>
      <c s="6" r="K8" t="n">
        <v>7319000</v>
      </c>
      <c s="6" r="L8" t="n">
        <v>1232000</v>
      </c>
    </row>
    <row r="9" spans="1:12">
      <c s="4" r="A9" t="s">
        <v>95</v>
      </c>
      <c s="6" r="J9" t="n">
        <v>-1260000</v>
      </c>
      <c s="6" r="K9" t="n">
        <v>2604000</v>
      </c>
      <c s="6" r="L9" t="n">
        <v>470000</v>
      </c>
    </row>
    <row r="10" spans="1:12">
      <c s="4" r="A10" t="s">
        <v>448</v>
      </c>
      <c s="7" r="B10" t="n">
        <v>-695000</v>
      </c>
      <c s="7" r="C10" t="n">
        <v>-700000</v>
      </c>
      <c s="7" r="D10" t="n">
        <v>-143000</v>
      </c>
      <c s="7" r="E10" t="n">
        <v>-162000</v>
      </c>
      <c s="7" r="F10" t="n">
        <v>4313000</v>
      </c>
      <c s="7" r="G10" t="n">
        <v>400000</v>
      </c>
      <c s="7" r="H10" t="n">
        <v>183000</v>
      </c>
      <c s="7" r="I10" t="n">
        <v>-181000</v>
      </c>
      <c s="6" r="J10" t="n">
        <v>-1700000</v>
      </c>
      <c s="6" r="K10" t="n">
        <v>4715000</v>
      </c>
      <c s="6" r="L10" t="n">
        <v>762000</v>
      </c>
    </row>
    <row r="11" spans="1:12">
      <c s="4" r="A11" t="s">
        <v>449</v>
      </c>
    </row>
    <row r="12" spans="1:12">
      <c s="3" r="A12" t="s">
        <v>444</v>
      </c>
    </row>
    <row r="13" spans="1:12">
      <c s="4" r="A13" t="s">
        <v>79</v>
      </c>
      <c s="6" r="K13" t="n">
        <v>17093000</v>
      </c>
      <c s="6" r="L13" t="n">
        <v>20030000</v>
      </c>
    </row>
    <row r="14" spans="1:12">
      <c s="4" r="A14" t="s">
        <v>445</v>
      </c>
      <c s="6" r="K14" t="n">
        <v>8215000</v>
      </c>
      <c s="6" r="L14" t="n">
        <v>2852000</v>
      </c>
    </row>
    <row r="15" spans="1:12">
      <c s="3" r="A15" t="s">
        <v>446</v>
      </c>
    </row>
    <row r="16" spans="1:12">
      <c s="4" r="A16" t="s">
        <v>81</v>
      </c>
      <c s="6" r="K16" t="n">
        <v>8287000</v>
      </c>
      <c s="6" r="L16" t="n">
        <v>9405000</v>
      </c>
    </row>
    <row r="17" spans="1:12">
      <c s="4" r="A17" t="s">
        <v>82</v>
      </c>
      <c s="6" r="K17" t="n">
        <v>1829000</v>
      </c>
      <c s="6" r="L17" t="n">
        <v>1714000</v>
      </c>
    </row>
    <row r="18" spans="1:12">
      <c s="4" r="A18" t="s">
        <v>83</v>
      </c>
      <c s="6" r="K18" t="n">
        <v>5027000</v>
      </c>
      <c s="6" r="L18" t="n">
        <v>5839000</v>
      </c>
    </row>
    <row r="19" spans="1:12">
      <c s="4" r="A19" t="s">
        <v>84</v>
      </c>
      <c s="6" r="K19" t="n">
        <v>352000</v>
      </c>
      <c s="6" r="L19" t="n">
        <v>396000</v>
      </c>
    </row>
    <row r="20" spans="1:12">
      <c s="4" r="A20" t="s">
        <v>87</v>
      </c>
      <c s="6" r="K20" t="n">
        <v>15495000</v>
      </c>
      <c s="6" r="L20" t="n">
        <v>17354000</v>
      </c>
    </row>
    <row r="21" spans="1:12">
      <c s="4" r="A21" t="s">
        <v>97</v>
      </c>
      <c s="6" r="K21" t="n">
        <v>5338000</v>
      </c>
      <c s="6" r="L21" t="n">
        <v>1854000</v>
      </c>
    </row>
    <row r="22" spans="1:12">
      <c s="4" r="A22" t="s">
        <v>88</v>
      </c>
      <c s="6" r="K22" t="n">
        <v>1598000</v>
      </c>
      <c s="6" r="L22" t="n">
        <v>2676000</v>
      </c>
    </row>
    <row r="23" spans="1:12">
      <c s="3" r="A23" t="s">
        <v>89</v>
      </c>
    </row>
    <row r="24" spans="1:12">
      <c s="4" r="A24" t="s">
        <v>92</v>
      </c>
      <c s="6" r="K24" t="n">
        <v>-33000</v>
      </c>
      <c s="6" r="L24" t="n">
        <v>-26000</v>
      </c>
    </row>
    <row r="25" spans="1:12">
      <c s="4" r="A25" t="s">
        <v>93</v>
      </c>
      <c s="6" r="L25" t="n">
        <v>202000</v>
      </c>
    </row>
    <row r="26" spans="1:12">
      <c s="4" r="A26" t="s">
        <v>450</v>
      </c>
      <c s="6" r="K26" t="n">
        <v>6650000</v>
      </c>
    </row>
    <row r="27" spans="1:12">
      <c s="4" r="A27" t="s">
        <v>447</v>
      </c>
      <c s="6" r="K27" t="n">
        <v>8215000</v>
      </c>
      <c s="6" r="L27" t="n">
        <v>2852000</v>
      </c>
    </row>
    <row r="28" spans="1:12">
      <c s="4" r="A28" t="s">
        <v>95</v>
      </c>
      <c s="6" r="K28" t="n">
        <v>2877000</v>
      </c>
      <c s="6" r="L28" t="n">
        <v>998000</v>
      </c>
    </row>
    <row r="29" spans="1:12">
      <c s="4" r="A29" t="s">
        <v>448</v>
      </c>
      <c s="6" r="K29" t="n">
        <v>5338000</v>
      </c>
      <c s="6" r="L29" t="n">
        <v>1854000</v>
      </c>
    </row>
    <row r="30" spans="1:12">
      <c s="4" r="A30" t="s">
        <v>451</v>
      </c>
    </row>
    <row r="31" spans="1:12">
      <c s="3" r="A31" t="s">
        <v>444</v>
      </c>
    </row>
    <row r="32" spans="1:12">
      <c s="4" r="A32" t="s">
        <v>445</v>
      </c>
      <c s="6" r="J32" t="n">
        <v>-2960000</v>
      </c>
      <c s="6" r="K32" t="n">
        <v>-896000</v>
      </c>
      <c s="6" r="L32" t="n">
        <v>-1620000</v>
      </c>
    </row>
    <row r="33" spans="1:12">
      <c s="3" r="A33" t="s">
        <v>446</v>
      </c>
    </row>
    <row r="34" spans="1:12">
      <c s="4" r="A34" t="s">
        <v>97</v>
      </c>
      <c s="6" r="J34" t="n">
        <v>-1700000</v>
      </c>
      <c s="6" r="K34" t="n">
        <v>-623000</v>
      </c>
      <c s="6" r="L34" t="n">
        <v>-1092000</v>
      </c>
    </row>
    <row r="35" spans="1:12">
      <c s="3" r="A35" t="s">
        <v>89</v>
      </c>
    </row>
    <row r="36" spans="1:12">
      <c s="4" r="A36" t="s">
        <v>447</v>
      </c>
      <c s="6" r="J36" t="n">
        <v>-2960000</v>
      </c>
      <c s="6" r="K36" t="n">
        <v>-896000</v>
      </c>
      <c s="6" r="L36" t="n">
        <v>-1620000</v>
      </c>
    </row>
    <row r="37" spans="1:12">
      <c s="4" r="A37" t="s">
        <v>448</v>
      </c>
      <c s="7" r="J37" t="n">
        <v>-1700000</v>
      </c>
      <c s="7" r="K37" t="n">
        <v>-623000</v>
      </c>
      <c s="7" r="L37" t="n">
        <v>-1092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s="1" r="A1" t="s">
        <v>452</v>
      </c>
      <c s="2" r="B1" t="s">
        <v>401</v>
      </c>
      <c s="2" r="C1" t="s">
        <v>453</v>
      </c>
      <c s="2" r="D1" t="s">
        <v>454</v>
      </c>
      <c s="2" r="E1" t="s">
        <v>455</v>
      </c>
      <c s="2" r="F1" t="s">
        <v>401</v>
      </c>
      <c s="2" r="G1" t="s">
        <v>456</v>
      </c>
    </row>
    <row r="2" spans="1:7">
      <c s="3" r="A2" t="s">
        <v>444</v>
      </c>
    </row>
    <row r="3" spans="1:7">
      <c s="4" r="A3" t="s">
        <v>457</v>
      </c>
      <c s="6" r="E3" t="n">
        <v>5</v>
      </c>
    </row>
    <row r="4" spans="1:7">
      <c s="4" r="A4" t="s">
        <v>458</v>
      </c>
      <c s="4" r="E4" t="s">
        <v>416</v>
      </c>
    </row>
    <row r="5" spans="1:7">
      <c s="4" r="A5" t="s">
        <v>459</v>
      </c>
      <c s="7" r="E5" t="n">
        <v>2000000</v>
      </c>
    </row>
    <row r="6" spans="1:7">
      <c s="4" r="A6" t="s">
        <v>460</v>
      </c>
      <c s="7" r="B6" t="n">
        <v>2000000</v>
      </c>
      <c s="6" r="E6" t="n">
        <v>1000000</v>
      </c>
      <c s="7" r="F6" t="n">
        <v>2000000</v>
      </c>
    </row>
    <row r="7" spans="1:7">
      <c s="4" r="A7" t="s">
        <v>461</v>
      </c>
      <c s="7" r="D7" t="n">
        <v>835000</v>
      </c>
    </row>
    <row r="8" spans="1:7">
      <c s="4" r="A8" t="s">
        <v>462</v>
      </c>
    </row>
    <row r="9" spans="1:7">
      <c s="3" r="A9" t="s">
        <v>444</v>
      </c>
    </row>
    <row r="10" spans="1:7">
      <c s="4" r="A10" t="s">
        <v>463</v>
      </c>
      <c s="7" r="E10" t="n">
        <v>0</v>
      </c>
    </row>
    <row r="11" spans="1:7">
      <c s="4" r="A11" t="s">
        <v>464</v>
      </c>
      <c s="7" r="D11" t="n">
        <v>165000</v>
      </c>
    </row>
    <row r="12" spans="1:7">
      <c s="4" r="A12" t="s">
        <v>449</v>
      </c>
    </row>
    <row r="13" spans="1:7">
      <c s="3" r="A13" t="s">
        <v>444</v>
      </c>
    </row>
    <row r="14" spans="1:7">
      <c s="4" r="A14" t="s">
        <v>465</v>
      </c>
      <c s="7" r="F14" t="n">
        <v>6650000</v>
      </c>
    </row>
    <row r="15" spans="1:7">
      <c s="4" r="A15" t="s">
        <v>466</v>
      </c>
    </row>
    <row r="16" spans="1:7">
      <c s="3" r="A16" t="s">
        <v>444</v>
      </c>
    </row>
    <row r="17" spans="1:7">
      <c s="4" r="A17" t="s">
        <v>467</v>
      </c>
      <c s="4" r="E17" t="s">
        <v>468</v>
      </c>
    </row>
    <row r="18" spans="1:7">
      <c s="4" r="A18" t="s">
        <v>469</v>
      </c>
      <c s="7" r="G18" t="n">
        <v>20000000</v>
      </c>
    </row>
    <row r="19" spans="1:7">
      <c s="4" r="A19" t="s">
        <v>470</v>
      </c>
      <c s="7" r="C19" t="n">
        <v>299000</v>
      </c>
    </row>
    <row r="20" spans="1:7">
      <c s="4" r="A20" t="s">
        <v>465</v>
      </c>
      <c s="6" r="B20" t="n">
        <v>6650000</v>
      </c>
    </row>
    <row r="21" spans="1:7">
      <c s="4" r="A21" t="s">
        <v>463</v>
      </c>
      <c s="7" r="B21" t="n">
        <v>432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71</v>
      </c>
      <c s="2" r="B1" t="s">
        <v>2</v>
      </c>
      <c s="2" r="C1" t="s">
        <v>32</v>
      </c>
    </row>
    <row r="2" spans="1:3">
      <c s="3" r="A2" t="s">
        <v>191</v>
      </c>
    </row>
    <row r="3" spans="1:3">
      <c s="4" r="A3" t="s">
        <v>472</v>
      </c>
      <c s="7" r="B3" t="n">
        <v>31367000</v>
      </c>
      <c s="7" r="C3" t="n">
        <v>34025000</v>
      </c>
    </row>
    <row r="4" spans="1:3">
      <c s="4" r="A4" t="s">
        <v>473</v>
      </c>
      <c s="6" r="B4" t="n">
        <v>-294000</v>
      </c>
      <c s="6" r="C4" t="n">
        <v>-281000</v>
      </c>
    </row>
    <row r="5" spans="1:3">
      <c s="4" r="A5" t="s">
        <v>474</v>
      </c>
      <c s="6" r="B5" t="n">
        <v>31073000</v>
      </c>
      <c s="6" r="C5" t="n">
        <v>33744000</v>
      </c>
    </row>
    <row r="6" spans="1:3">
      <c s="4" r="A6" t="s">
        <v>475</v>
      </c>
      <c s="6" r="B6" t="n">
        <v>983000</v>
      </c>
      <c s="6" r="C6" t="n">
        <v>81000</v>
      </c>
    </row>
    <row r="7" spans="1:3">
      <c s="4" r="A7" t="s">
        <v>51</v>
      </c>
      <c s="6" r="B7" t="n">
        <v>414000</v>
      </c>
      <c s="6" r="C7" t="n">
        <v>141000</v>
      </c>
    </row>
    <row r="8" spans="1:3">
      <c s="4" r="A8" t="s">
        <v>35</v>
      </c>
      <c s="7" r="B8" t="n">
        <v>32470000</v>
      </c>
      <c s="7" r="C8" t="n">
        <v>3396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476</v>
      </c>
      <c s="2" r="B1" t="s">
        <v>2</v>
      </c>
      <c s="2" r="C1" t="s">
        <v>32</v>
      </c>
    </row>
    <row r="2" spans="1:3">
      <c s="3" r="A2" t="s">
        <v>196</v>
      </c>
    </row>
    <row r="3" spans="1:3">
      <c s="4" r="A3" t="s">
        <v>477</v>
      </c>
      <c s="7" r="B3" t="n">
        <v>17937000</v>
      </c>
      <c s="7" r="C3" t="n">
        <v>16865000</v>
      </c>
    </row>
    <row r="4" spans="1:3">
      <c s="4" r="A4" t="s">
        <v>478</v>
      </c>
      <c s="6" r="B4" t="n">
        <v>4504000</v>
      </c>
      <c s="6" r="C4" t="n">
        <v>4584000</v>
      </c>
    </row>
    <row r="5" spans="1:3">
      <c s="4" r="A5" t="s">
        <v>479</v>
      </c>
      <c s="6" r="B5" t="n">
        <v>3245000</v>
      </c>
      <c s="6" r="C5" t="n">
        <v>4232000</v>
      </c>
    </row>
    <row r="6" spans="1:3">
      <c s="4" r="A6" t="s">
        <v>480</v>
      </c>
      <c s="6" r="B6" t="n">
        <v>25686000</v>
      </c>
      <c s="6" r="C6" t="n">
        <v>25681000</v>
      </c>
    </row>
    <row r="7" spans="1:3">
      <c s="4" r="A7" t="s">
        <v>481</v>
      </c>
      <c s="6" r="B7" t="n">
        <v>-1964000</v>
      </c>
      <c s="6" r="C7" t="n">
        <v>-2084000</v>
      </c>
    </row>
    <row r="8" spans="1:3">
      <c s="4" r="A8" t="s">
        <v>36</v>
      </c>
      <c s="7" r="B8" t="n">
        <v>23722000</v>
      </c>
      <c s="7" r="C8" t="n">
        <v>2359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482</v>
      </c>
      <c s="2" r="B1" t="s">
        <v>428</v>
      </c>
    </row>
    <row r="2" spans="1:2">
      <c s="2" r="B2" t="s">
        <v>454</v>
      </c>
    </row>
    <row r="3" spans="1:2">
      <c s="3" r="A3" t="s">
        <v>196</v>
      </c>
    </row>
    <row r="4" spans="1:2">
      <c s="4" r="A4" t="s">
        <v>483</v>
      </c>
      <c s="7" r="B4" t="n">
        <v>160000</v>
      </c>
    </row>
    <row r="5" spans="1:2">
      <c s="4" r="A5" t="s">
        <v>484</v>
      </c>
      <c s="7" r="B5" t="n">
        <v>10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85</v>
      </c>
      <c s="2" r="B1" t="s">
        <v>2</v>
      </c>
      <c s="2" r="C1" t="s">
        <v>32</v>
      </c>
    </row>
    <row r="2" spans="1:3">
      <c s="3" r="A2" t="s">
        <v>199</v>
      </c>
    </row>
    <row r="3" spans="1:3">
      <c s="4" r="A3" t="s">
        <v>486</v>
      </c>
      <c s="7" r="B3" t="n">
        <v>628000</v>
      </c>
      <c s="7" r="C3" t="n">
        <v>228000</v>
      </c>
    </row>
    <row r="4" spans="1:3">
      <c s="4" r="A4" t="s">
        <v>487</v>
      </c>
      <c s="6" r="B4" t="n">
        <v>2932000</v>
      </c>
      <c s="6" r="C4" t="n">
        <v>299000</v>
      </c>
    </row>
    <row r="5" spans="1:3">
      <c s="4" r="A5" t="s">
        <v>488</v>
      </c>
      <c s="6" r="B5" t="n">
        <v>1000000</v>
      </c>
      <c s="6" r="C5" t="n">
        <v>2000000</v>
      </c>
    </row>
    <row r="6" spans="1:3">
      <c s="4" r="A6" t="s">
        <v>51</v>
      </c>
      <c s="6" r="B6" t="n">
        <v>1386000</v>
      </c>
      <c s="6" r="C6" t="n">
        <v>2224000</v>
      </c>
    </row>
    <row r="7" spans="1:3">
      <c s="4" r="A7" t="s">
        <v>37</v>
      </c>
      <c s="7" r="B7" t="n">
        <v>5946000</v>
      </c>
      <c s="7" r="C7" t="n">
        <v>4751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32</v>
      </c>
    </row>
    <row r="2" spans="1:3">
      <c s="3" r="A2" t="s">
        <v>490</v>
      </c>
    </row>
    <row r="3" spans="1:3">
      <c s="4" r="A3" t="s">
        <v>491</v>
      </c>
      <c s="7" r="B3" t="n">
        <v>43590000</v>
      </c>
      <c s="7" r="C3" t="n">
        <v>31968000</v>
      </c>
    </row>
    <row r="4" spans="1:3">
      <c s="4" r="A4" t="s">
        <v>492</v>
      </c>
      <c s="6" r="B4" t="n">
        <v>-25424000</v>
      </c>
      <c s="6" r="C4" t="n">
        <v>-23898000</v>
      </c>
    </row>
    <row r="5" spans="1:3">
      <c s="4" r="A5" t="s">
        <v>40</v>
      </c>
      <c s="6" r="B5" t="n">
        <v>18166000</v>
      </c>
      <c s="6" r="C5" t="n">
        <v>8070000</v>
      </c>
    </row>
    <row r="6" spans="1:3">
      <c s="4" r="A6" t="s">
        <v>493</v>
      </c>
    </row>
    <row r="7" spans="1:3">
      <c s="3" r="A7" t="s">
        <v>490</v>
      </c>
    </row>
    <row r="8" spans="1:3">
      <c s="4" r="A8" t="s">
        <v>491</v>
      </c>
      <c s="6" r="B8" t="n">
        <v>2401000</v>
      </c>
      <c s="6" r="C8" t="n">
        <v>216000</v>
      </c>
    </row>
    <row r="9" spans="1:3">
      <c s="4" r="A9" t="s">
        <v>494</v>
      </c>
    </row>
    <row r="10" spans="1:3">
      <c s="3" r="A10" t="s">
        <v>490</v>
      </c>
    </row>
    <row r="11" spans="1:3">
      <c s="4" r="A11" t="s">
        <v>491</v>
      </c>
      <c s="6" r="B11" t="n">
        <v>9738000</v>
      </c>
      <c s="6" r="C11" t="n">
        <v>6604000</v>
      </c>
    </row>
    <row r="12" spans="1:3">
      <c s="4" r="A12" t="s">
        <v>495</v>
      </c>
    </row>
    <row r="13" spans="1:3">
      <c s="3" r="A13" t="s">
        <v>490</v>
      </c>
    </row>
    <row r="14" spans="1:3">
      <c s="4" r="A14" t="s">
        <v>491</v>
      </c>
      <c s="7" r="B14" t="n">
        <v>31451000</v>
      </c>
      <c s="7" r="C14" t="n">
        <v>2514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v>
      </c>
      <c s="2" r="B1" t="s">
        <v>1</v>
      </c>
    </row>
    <row r="2" spans="1:4">
      <c s="2" r="B2" t="s">
        <v>2</v>
      </c>
      <c s="2" r="C2" t="s">
        <v>32</v>
      </c>
      <c s="2" r="D2" t="s">
        <v>77</v>
      </c>
    </row>
    <row r="3" spans="1:4">
      <c s="3" r="A3" t="s">
        <v>135</v>
      </c>
    </row>
    <row r="4" spans="1:4">
      <c s="4" r="A4" t="s">
        <v>98</v>
      </c>
      <c s="7" r="B4" t="n">
        <v>10698000</v>
      </c>
      <c s="7" r="C4" t="n">
        <v>18895000</v>
      </c>
      <c s="7" r="D4" t="n">
        <v>8240000</v>
      </c>
    </row>
    <row r="5" spans="1:4">
      <c s="4" r="A5" t="s">
        <v>136</v>
      </c>
      <c s="6" r="B5" t="n">
        <v>1700000</v>
      </c>
      <c s="6" r="C5" t="n">
        <v>-4715000</v>
      </c>
      <c s="6" r="D5" t="n">
        <v>-762000</v>
      </c>
    </row>
    <row r="6" spans="1:4">
      <c s="4" r="A6" t="s">
        <v>96</v>
      </c>
      <c s="6" r="B6" t="n">
        <v>12398000</v>
      </c>
      <c s="6" r="C6" t="n">
        <v>14180000</v>
      </c>
      <c s="6" r="D6" t="n">
        <v>7478000</v>
      </c>
    </row>
    <row r="7" spans="1:4">
      <c s="3" r="A7" t="s">
        <v>137</v>
      </c>
    </row>
    <row r="8" spans="1:4">
      <c s="4" r="A8" t="s">
        <v>138</v>
      </c>
      <c s="6" r="B8" t="n">
        <v>2346000</v>
      </c>
      <c s="6" r="C8" t="n">
        <v>1549000</v>
      </c>
      <c s="6" r="D8" t="n">
        <v>1462000</v>
      </c>
    </row>
    <row r="9" spans="1:4">
      <c s="4" r="A9" t="s">
        <v>139</v>
      </c>
      <c s="6" r="B9" t="n">
        <v>1373000</v>
      </c>
      <c s="6" r="C9" t="n">
        <v>671000</v>
      </c>
      <c s="6" r="D9" t="n">
        <v>548000</v>
      </c>
    </row>
    <row r="10" spans="1:4">
      <c s="4" r="A10" t="s">
        <v>90</v>
      </c>
      <c s="6" r="B10" t="n">
        <v>191000</v>
      </c>
      <c s="6" r="C10" t="n">
        <v>94000</v>
      </c>
      <c s="6" r="D10" t="n">
        <v>83000</v>
      </c>
    </row>
    <row r="11" spans="1:4">
      <c s="4" r="A11" t="s">
        <v>122</v>
      </c>
      <c s="6" r="B11" t="n">
        <v>1004000</v>
      </c>
      <c s="6" r="C11" t="n">
        <v>768000</v>
      </c>
      <c s="6" r="D11" t="n">
        <v>545000</v>
      </c>
    </row>
    <row r="12" spans="1:4">
      <c s="4" r="A12" t="s">
        <v>140</v>
      </c>
      <c s="6" r="D12" t="n">
        <v>-132000</v>
      </c>
    </row>
    <row r="13" spans="1:4">
      <c s="4" r="A13" t="s">
        <v>141</v>
      </c>
      <c s="6" r="B13" t="n">
        <v>-139000</v>
      </c>
      <c s="6" r="C13" t="n">
        <v>825000</v>
      </c>
      <c s="6" r="D13" t="n">
        <v>90000</v>
      </c>
    </row>
    <row r="14" spans="1:4">
      <c s="4" r="A14" t="s">
        <v>142</v>
      </c>
      <c s="6" r="B14" t="n">
        <v>103000</v>
      </c>
      <c s="6" r="C14" t="n">
        <v>29000</v>
      </c>
      <c s="6" r="D14" t="n">
        <v>46000</v>
      </c>
    </row>
    <row r="15" spans="1:4">
      <c s="4" r="A15" t="s">
        <v>53</v>
      </c>
      <c s="6" r="B15" t="n">
        <v>99000</v>
      </c>
      <c s="6" r="C15" t="n">
        <v>327000</v>
      </c>
      <c s="6" r="D15" t="n">
        <v>313000</v>
      </c>
    </row>
    <row r="16" spans="1:4">
      <c s="4" r="A16" t="s">
        <v>143</v>
      </c>
      <c s="6" r="B16" t="n">
        <v>-382000</v>
      </c>
      <c s="6" r="C16" t="n">
        <v>-440000</v>
      </c>
      <c s="6" r="D16" t="n">
        <v>-503000</v>
      </c>
    </row>
    <row r="17" spans="1:4">
      <c s="4" r="A17" t="s">
        <v>144</v>
      </c>
      <c s="6" r="B17" t="n">
        <v>2921000</v>
      </c>
      <c s="6" r="C17" t="n">
        <v>1615000</v>
      </c>
      <c s="6" r="D17" t="n">
        <v>153000</v>
      </c>
    </row>
    <row r="18" spans="1:4">
      <c s="4" r="A18" t="s">
        <v>145</v>
      </c>
      <c s="6" r="C18" t="n">
        <v>-1691000</v>
      </c>
    </row>
    <row r="19" spans="1:4">
      <c s="4" r="A19" t="s">
        <v>146</v>
      </c>
      <c s="6" r="C19" t="n">
        <v>-1127000</v>
      </c>
    </row>
    <row r="20" spans="1:4">
      <c s="4" r="A20" t="s">
        <v>86</v>
      </c>
      <c s="6" r="B20" t="n">
        <v>0</v>
      </c>
      <c s="6" r="C20" t="n">
        <v>0</v>
      </c>
      <c s="6" r="D20" t="n">
        <v>5055000</v>
      </c>
    </row>
    <row r="21" spans="1:4">
      <c s="3" r="A21" t="s">
        <v>147</v>
      </c>
    </row>
    <row r="22" spans="1:4">
      <c s="4" r="A22" t="s">
        <v>148</v>
      </c>
      <c s="6" r="B22" t="n">
        <v>5047000</v>
      </c>
      <c s="6" r="C22" t="n">
        <v>-5129000</v>
      </c>
      <c s="6" r="D22" t="n">
        <v>-1028000</v>
      </c>
    </row>
    <row r="23" spans="1:4">
      <c s="4" r="A23" t="s">
        <v>149</v>
      </c>
      <c s="6" r="B23" t="n">
        <v>2253000</v>
      </c>
      <c s="6" r="C23" t="n">
        <v>-388000</v>
      </c>
      <c s="6" r="D23" t="n">
        <v>-725000</v>
      </c>
    </row>
    <row r="24" spans="1:4">
      <c s="4" r="A24" t="s">
        <v>150</v>
      </c>
      <c s="6" r="B24" t="n">
        <v>-2433000</v>
      </c>
      <c s="6" r="C24" t="n">
        <v>963000</v>
      </c>
      <c s="6" r="D24" t="n">
        <v>-1729000</v>
      </c>
    </row>
    <row r="25" spans="1:4">
      <c s="4" r="A25" t="s">
        <v>47</v>
      </c>
      <c s="6" r="B25" t="n">
        <v>230000</v>
      </c>
      <c s="6" r="C25" t="n">
        <v>2130000</v>
      </c>
      <c s="6" r="D25" t="n">
        <v>-1860000</v>
      </c>
    </row>
    <row r="26" spans="1:4">
      <c s="4" r="A26" t="s">
        <v>151</v>
      </c>
      <c s="6" r="B26" t="n">
        <v>-1345000</v>
      </c>
      <c s="6" r="C26" t="n">
        <v>1321000</v>
      </c>
      <c s="6" r="D26" t="n">
        <v>3368000</v>
      </c>
    </row>
    <row r="27" spans="1:4">
      <c s="4" r="A27" t="s">
        <v>48</v>
      </c>
      <c s="6" r="B27" t="n">
        <v>-2386000</v>
      </c>
      <c s="6" r="C27" t="n">
        <v>4152000</v>
      </c>
      <c s="6" r="D27" t="n">
        <v>494000</v>
      </c>
    </row>
    <row r="28" spans="1:4">
      <c s="4" r="A28" t="s">
        <v>152</v>
      </c>
      <c s="6" r="B28" t="n">
        <v>21280000</v>
      </c>
      <c s="6" r="C28" t="n">
        <v>19849000</v>
      </c>
      <c s="6" r="D28" t="n">
        <v>13658000</v>
      </c>
    </row>
    <row r="29" spans="1:4">
      <c s="4" r="A29" t="s">
        <v>153</v>
      </c>
      <c s="6" r="B29" t="n">
        <v>-11176000</v>
      </c>
      <c s="6" r="C29" t="n">
        <v>-9920000</v>
      </c>
      <c s="6" r="D29" t="n">
        <v>-3959000</v>
      </c>
    </row>
    <row r="30" spans="1:4">
      <c s="4" r="A30" t="s">
        <v>154</v>
      </c>
      <c s="6" r="B30" t="n">
        <v>10104000</v>
      </c>
      <c s="6" r="C30" t="n">
        <v>9929000</v>
      </c>
      <c s="6" r="D30" t="n">
        <v>9699000</v>
      </c>
    </row>
    <row r="31" spans="1:4">
      <c s="3" r="A31" t="s">
        <v>155</v>
      </c>
    </row>
    <row r="32" spans="1:4">
      <c s="4" r="A32" t="s">
        <v>156</v>
      </c>
      <c s="6" r="B32" t="n">
        <v>-3679000</v>
      </c>
      <c s="6" r="C32" t="n">
        <v>-2850000</v>
      </c>
      <c s="6" r="D32" t="n">
        <v>-2434000</v>
      </c>
    </row>
    <row r="33" spans="1:4">
      <c s="4" r="A33" t="s">
        <v>157</v>
      </c>
      <c s="6" r="C33" t="n">
        <v>1657000</v>
      </c>
    </row>
    <row r="34" spans="1:4">
      <c s="4" r="A34" t="s">
        <v>158</v>
      </c>
      <c s="6" r="B34" t="n">
        <v>-30608000</v>
      </c>
      <c s="6" r="C34" t="n">
        <v>-3973000</v>
      </c>
    </row>
    <row r="35" spans="1:4">
      <c s="4" r="A35" t="s">
        <v>159</v>
      </c>
      <c s="6" r="D35" t="n">
        <v>-2362000</v>
      </c>
    </row>
    <row r="36" spans="1:4">
      <c s="4" r="A36" t="s">
        <v>160</v>
      </c>
      <c s="6" r="C36" t="n">
        <v>4054000</v>
      </c>
    </row>
    <row r="37" spans="1:4">
      <c s="4" r="A37" t="s">
        <v>161</v>
      </c>
      <c s="6" r="B37" t="n">
        <v>-416000</v>
      </c>
      <c s="6" r="C37" t="n">
        <v>-379000</v>
      </c>
      <c s="6" r="D37" t="n">
        <v>-320000</v>
      </c>
    </row>
    <row r="38" spans="1:4">
      <c s="4" r="A38" t="s">
        <v>162</v>
      </c>
      <c s="6" r="B38" t="n">
        <v>-34703000</v>
      </c>
      <c s="6" r="C38" t="n">
        <v>-1491000</v>
      </c>
      <c s="6" r="D38" t="n">
        <v>-5116000</v>
      </c>
    </row>
    <row r="39" spans="1:4">
      <c s="4" r="A39" t="s">
        <v>163</v>
      </c>
      <c s="6" r="B39" t="n">
        <v>835000</v>
      </c>
      <c s="6" r="C39" t="n">
        <v>17783000</v>
      </c>
      <c s="6" r="D39" t="n">
        <v>-416000</v>
      </c>
    </row>
    <row r="40" spans="1:4">
      <c s="4" r="A40" t="s">
        <v>164</v>
      </c>
      <c s="6" r="B40" t="n">
        <v>-33868000</v>
      </c>
      <c s="6" r="C40" t="n">
        <v>16292000</v>
      </c>
      <c s="6" r="D40" t="n">
        <v>-5532000</v>
      </c>
    </row>
    <row r="41" spans="1:4">
      <c s="3" r="A41" t="s">
        <v>165</v>
      </c>
    </row>
    <row r="42" spans="1:4">
      <c s="4" r="A42" t="s">
        <v>166</v>
      </c>
      <c s="6" r="B42" t="n">
        <v>23000000</v>
      </c>
      <c s="6" r="D42" t="n">
        <v>25490000</v>
      </c>
    </row>
    <row r="43" spans="1:4">
      <c s="4" r="A43" t="s">
        <v>167</v>
      </c>
      <c s="6" r="B43" t="n">
        <v>-9500000</v>
      </c>
      <c s="6" r="C43" t="n">
        <v>-1000000</v>
      </c>
      <c s="6" r="D43" t="n">
        <v>-24490000</v>
      </c>
    </row>
    <row r="44" spans="1:4">
      <c s="4" r="A44" t="s">
        <v>168</v>
      </c>
      <c s="6" r="B44" t="n">
        <v>-182000</v>
      </c>
      <c s="6" r="C44" t="n">
        <v>-45000</v>
      </c>
      <c s="6" r="D44" t="n">
        <v>-42000</v>
      </c>
    </row>
    <row r="45" spans="1:4">
      <c s="4" r="A45" t="s">
        <v>130</v>
      </c>
      <c s="6" r="B45" t="n">
        <v>-6796000</v>
      </c>
    </row>
    <row r="46" spans="1:4">
      <c s="4" r="A46" t="s">
        <v>169</v>
      </c>
      <c s="6" r="B46" t="n">
        <v>-3511000</v>
      </c>
      <c s="6" r="C46" t="n">
        <v>-106000</v>
      </c>
      <c s="6" r="D46" t="n">
        <v>-2079000</v>
      </c>
    </row>
    <row r="47" spans="1:4">
      <c s="4" r="A47" t="s">
        <v>170</v>
      </c>
      <c s="6" r="B47" t="n">
        <v>140000</v>
      </c>
      <c s="6" r="D47" t="n">
        <v>743000</v>
      </c>
    </row>
    <row r="48" spans="1:4">
      <c s="4" r="A48" t="s">
        <v>140</v>
      </c>
      <c s="6" r="D48" t="n">
        <v>132000</v>
      </c>
    </row>
    <row r="49" spans="1:4">
      <c s="4" r="A49" t="s">
        <v>171</v>
      </c>
      <c s="6" r="B49" t="n">
        <v>3151000</v>
      </c>
      <c s="6" r="C49" t="n">
        <v>-1151000</v>
      </c>
      <c s="6" r="D49" t="n">
        <v>-246000</v>
      </c>
    </row>
    <row r="50" spans="1:4">
      <c s="4" r="A50" t="s">
        <v>172</v>
      </c>
      <c s="6" r="C50" t="n">
        <v>-235000</v>
      </c>
    </row>
    <row r="51" spans="1:4">
      <c s="4" r="A51" t="s">
        <v>173</v>
      </c>
      <c s="6" r="B51" t="n">
        <v>3151000</v>
      </c>
      <c s="6" r="C51" t="n">
        <v>-1386000</v>
      </c>
      <c s="6" r="D51" t="n">
        <v>-246000</v>
      </c>
    </row>
    <row r="52" spans="1:4">
      <c s="4" r="A52" t="s">
        <v>174</v>
      </c>
      <c s="6" r="B52" t="n">
        <v>-360000</v>
      </c>
      <c s="6" r="C52" t="n">
        <v>-48000</v>
      </c>
      <c s="6" r="D52" t="n">
        <v>46000</v>
      </c>
    </row>
    <row r="53" spans="1:4">
      <c s="4" r="A53" t="s">
        <v>175</v>
      </c>
      <c s="6" r="B53" t="n">
        <v>-20973000</v>
      </c>
      <c s="6" r="C53" t="n">
        <v>24787000</v>
      </c>
      <c s="6" r="D53" t="n">
        <v>3967000</v>
      </c>
    </row>
    <row r="54" spans="1:4">
      <c s="4" r="A54" t="s">
        <v>176</v>
      </c>
      <c s="6" r="B54" t="n">
        <v>31950000</v>
      </c>
      <c s="6" r="C54" t="n">
        <v>7163000</v>
      </c>
      <c s="6" r="D54" t="n">
        <v>3196000</v>
      </c>
    </row>
    <row r="55" spans="1:4">
      <c s="4" r="A55" t="s">
        <v>177</v>
      </c>
      <c s="7" r="B55" t="n">
        <v>10977000</v>
      </c>
      <c s="7" r="C55" t="n">
        <v>31950000</v>
      </c>
      <c s="7" r="D55" t="n">
        <v>716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r="1" spans="1:6">
      <c s="1" r="A1" t="s">
        <v>496</v>
      </c>
      <c s="2" r="B1" t="s">
        <v>1</v>
      </c>
    </row>
    <row r="2" spans="1:6">
      <c s="2" r="B2" t="s">
        <v>2</v>
      </c>
      <c s="2" r="C2" t="s">
        <v>32</v>
      </c>
      <c s="2" r="D2" t="s">
        <v>77</v>
      </c>
      <c s="2" r="E2" t="s">
        <v>497</v>
      </c>
      <c s="2" r="F2" t="s">
        <v>498</v>
      </c>
    </row>
    <row r="3" spans="1:6">
      <c s="3" r="A3" t="s">
        <v>490</v>
      </c>
    </row>
    <row r="4" spans="1:6">
      <c s="4" r="A4" t="s">
        <v>499</v>
      </c>
      <c s="7" r="B4" t="n">
        <v>2346000</v>
      </c>
      <c s="7" r="C4" t="n">
        <v>1549000</v>
      </c>
      <c s="7" r="D4" t="n">
        <v>1462000</v>
      </c>
    </row>
    <row r="5" spans="1:6">
      <c s="4" r="A5" t="s">
        <v>328</v>
      </c>
    </row>
    <row r="6" spans="1:6">
      <c s="3" r="A6" t="s">
        <v>490</v>
      </c>
    </row>
    <row r="7" spans="1:6">
      <c s="4" r="A7" t="s">
        <v>40</v>
      </c>
      <c s="7" r="E7" t="n">
        <v>6449000</v>
      </c>
    </row>
    <row r="8" spans="1:6">
      <c s="4" r="A8" t="s">
        <v>500</v>
      </c>
    </row>
    <row r="9" spans="1:6">
      <c s="3" r="A9" t="s">
        <v>490</v>
      </c>
    </row>
    <row r="10" spans="1:6">
      <c s="4" r="A10" t="s">
        <v>40</v>
      </c>
      <c s="7" r="F10" t="n">
        <v>302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501</v>
      </c>
      <c s="2" r="B1" t="s">
        <v>502</v>
      </c>
      <c s="2" r="C1" t="s">
        <v>503</v>
      </c>
      <c s="2" r="D1" t="s">
        <v>504</v>
      </c>
      <c s="2" r="E1" t="s">
        <v>505</v>
      </c>
      <c s="2" r="F1" t="s">
        <v>506</v>
      </c>
      <c s="2" r="G1" t="s">
        <v>454</v>
      </c>
      <c s="2" r="H1" t="s">
        <v>507</v>
      </c>
      <c s="2" r="I1" t="s">
        <v>508</v>
      </c>
      <c s="2" r="J1" t="s">
        <v>401</v>
      </c>
      <c s="2" r="K1" t="s">
        <v>509</v>
      </c>
      <c s="2" r="L1" t="s">
        <v>510</v>
      </c>
      <c s="2" r="M1" t="s">
        <v>511</v>
      </c>
      <c s="2" r="N1" t="s">
        <v>506</v>
      </c>
      <c s="2" r="O1" t="s">
        <v>401</v>
      </c>
      <c s="2" r="P1" t="s">
        <v>402</v>
      </c>
    </row>
    <row r="2" spans="1:16">
      <c s="3" r="A2" t="s">
        <v>512</v>
      </c>
    </row>
    <row r="3" spans="1:16">
      <c s="4" r="A3" t="s">
        <v>513</v>
      </c>
      <c s="7" r="F3" t="n">
        <v>19004000</v>
      </c>
      <c s="7" r="J3" t="n">
        <v>13072000</v>
      </c>
      <c s="7" r="N3" t="n">
        <v>19004000</v>
      </c>
      <c s="7" r="O3" t="n">
        <v>13072000</v>
      </c>
    </row>
    <row r="4" spans="1:16">
      <c s="4" r="A4" t="s">
        <v>514</v>
      </c>
      <c s="6" r="F4" t="n">
        <v>52784000</v>
      </c>
      <c s="7" r="G4" t="n">
        <v>49675000</v>
      </c>
      <c s="7" r="H4" t="n">
        <v>50719000</v>
      </c>
      <c s="7" r="I4" t="n">
        <v>46684000</v>
      </c>
      <c s="6" r="J4" t="n">
        <v>53277000</v>
      </c>
      <c s="7" r="K4" t="n">
        <v>50725000</v>
      </c>
      <c s="7" r="L4" t="n">
        <v>51669000</v>
      </c>
      <c s="7" r="M4" t="n">
        <v>48746000</v>
      </c>
      <c s="6" r="N4" t="n">
        <v>199862000</v>
      </c>
      <c s="6" r="O4" t="n">
        <v>204417000</v>
      </c>
      <c s="7" r="P4" t="n">
        <v>184658000</v>
      </c>
    </row>
    <row r="5" spans="1:16">
      <c s="4" r="A5" t="s">
        <v>515</v>
      </c>
      <c s="6" r="N5" t="n">
        <v>17986000</v>
      </c>
      <c s="6" r="O5" t="n">
        <v>19562000</v>
      </c>
      <c s="6" r="P5" t="n">
        <v>10235000</v>
      </c>
    </row>
    <row r="6" spans="1:16">
      <c s="4" r="A6" t="s">
        <v>516</v>
      </c>
    </row>
    <row r="7" spans="1:16">
      <c s="3" r="A7" t="s">
        <v>512</v>
      </c>
    </row>
    <row r="8" spans="1:16">
      <c s="4" r="A8" t="s">
        <v>513</v>
      </c>
      <c s="6" r="F8" t="n">
        <v>6561000</v>
      </c>
      <c s="7" r="J8" t="n">
        <v>653000</v>
      </c>
      <c s="6" r="N8" t="n">
        <v>6561000</v>
      </c>
      <c s="6" r="O8" t="n">
        <v>653000</v>
      </c>
    </row>
    <row r="9" spans="1:16">
      <c s="4" r="A9" t="s">
        <v>514</v>
      </c>
      <c s="7" r="N9" t="n">
        <v>59513000</v>
      </c>
      <c s="7" r="O9" t="n">
        <v>44492000</v>
      </c>
      <c s="7" r="P9" t="n">
        <v>37729000</v>
      </c>
    </row>
    <row r="10" spans="1:16">
      <c s="4" r="A10" t="s">
        <v>500</v>
      </c>
    </row>
    <row r="11" spans="1:16">
      <c s="3" r="A11" t="s">
        <v>512</v>
      </c>
    </row>
    <row r="12" spans="1:16">
      <c s="4" r="A12" t="s">
        <v>517</v>
      </c>
      <c s="7" r="D12" t="n">
        <v>9000000</v>
      </c>
    </row>
    <row r="13" spans="1:16">
      <c s="4" r="A13" t="s">
        <v>518</v>
      </c>
      <c s="4" r="N13" t="s">
        <v>519</v>
      </c>
    </row>
    <row r="14" spans="1:16">
      <c s="4" r="A14" t="s">
        <v>520</v>
      </c>
      <c s="6" r="F14" t="n">
        <v>169000</v>
      </c>
    </row>
    <row r="15" spans="1:16">
      <c s="4" r="A15" t="s">
        <v>521</v>
      </c>
      <c s="6" r="F15" t="n">
        <v>3343000</v>
      </c>
      <c s="7" r="N15" t="n">
        <v>3343000</v>
      </c>
    </row>
    <row r="16" spans="1:16">
      <c s="4" r="A16" t="s">
        <v>513</v>
      </c>
      <c s="6" r="F16" t="n">
        <v>1344000</v>
      </c>
      <c s="6" r="N16" t="n">
        <v>1344000</v>
      </c>
    </row>
    <row r="17" spans="1:16">
      <c s="4" r="A17" t="s">
        <v>514</v>
      </c>
      <c s="6" r="N17" t="n">
        <v>5035000</v>
      </c>
    </row>
    <row r="18" spans="1:16">
      <c s="4" r="A18" t="s">
        <v>515</v>
      </c>
      <c s="7" r="N18" t="n">
        <v>442000</v>
      </c>
    </row>
    <row r="19" spans="1:16">
      <c s="4" r="A19" t="s">
        <v>328</v>
      </c>
    </row>
    <row r="20" spans="1:16">
      <c s="3" r="A20" t="s">
        <v>512</v>
      </c>
    </row>
    <row r="21" spans="1:16">
      <c s="4" r="A21" t="s">
        <v>517</v>
      </c>
      <c s="7" r="B21" t="n">
        <v>20207000</v>
      </c>
      <c s="10" r="C21" t="n">
        <v>13035000</v>
      </c>
    </row>
    <row r="22" spans="1:16">
      <c s="4" r="A22" t="s">
        <v>518</v>
      </c>
      <c s="4" r="N22" t="s">
        <v>522</v>
      </c>
    </row>
    <row r="23" spans="1:16">
      <c s="4" r="A23" t="s">
        <v>521</v>
      </c>
      <c s="6" r="B23" t="n">
        <v>10891000</v>
      </c>
    </row>
    <row r="24" spans="1:16">
      <c s="4" r="A24" t="s">
        <v>513</v>
      </c>
      <c s="6" r="B24" t="n">
        <v>4674000</v>
      </c>
    </row>
    <row r="25" spans="1:16">
      <c s="4" r="A25" t="s">
        <v>514</v>
      </c>
      <c s="7" r="N25" t="n">
        <v>5467000</v>
      </c>
    </row>
    <row r="26" spans="1:16">
      <c s="4" r="A26" t="s">
        <v>515</v>
      </c>
      <c s="6" r="N26" t="n">
        <v>-588000</v>
      </c>
    </row>
    <row r="27" spans="1:16">
      <c s="4" r="A27" t="s">
        <v>523</v>
      </c>
      <c s="6" r="B27" t="n">
        <v>1232000</v>
      </c>
      <c s="10" r="C27" t="n">
        <v>814000</v>
      </c>
    </row>
    <row r="28" spans="1:16">
      <c s="4" r="A28" t="s">
        <v>524</v>
      </c>
      <c s="6" r="B28" t="n">
        <v>0</v>
      </c>
    </row>
    <row r="29" spans="1:16">
      <c s="4" r="A29" t="s">
        <v>525</v>
      </c>
    </row>
    <row r="30" spans="1:16">
      <c s="3" r="A30" t="s">
        <v>512</v>
      </c>
    </row>
    <row r="31" spans="1:16">
      <c s="4" r="A31" t="s">
        <v>526</v>
      </c>
      <c s="7" r="N31" t="n">
        <v>1065000</v>
      </c>
    </row>
    <row r="32" spans="1:16">
      <c s="4" r="A32" t="s">
        <v>527</v>
      </c>
      <c s="7" r="B32" t="n">
        <v>325000</v>
      </c>
    </row>
    <row r="33" spans="1:16">
      <c s="4" r="A33" t="s">
        <v>528</v>
      </c>
    </row>
    <row r="34" spans="1:16">
      <c s="3" r="A34" t="s">
        <v>512</v>
      </c>
    </row>
    <row r="35" spans="1:16">
      <c s="4" r="A35" t="s">
        <v>517</v>
      </c>
      <c s="7" r="E35" t="n">
        <v>4000000</v>
      </c>
    </row>
    <row r="36" spans="1:16">
      <c s="4" r="A36" t="s">
        <v>518</v>
      </c>
      <c s="4" r="N36" t="s">
        <v>529</v>
      </c>
    </row>
    <row r="37" spans="1:16">
      <c s="4" r="A37" t="s">
        <v>520</v>
      </c>
      <c s="6" r="E37" t="n">
        <v>27000</v>
      </c>
    </row>
    <row r="38" spans="1:16">
      <c s="4" r="A38" t="s">
        <v>530</v>
      </c>
      <c s="7" r="E38" t="n">
        <v>310000</v>
      </c>
    </row>
    <row r="39" spans="1:16">
      <c s="4" r="A39" t="s">
        <v>531</v>
      </c>
      <c s="6" r="F39" t="n">
        <v>216000</v>
      </c>
      <c s="7" r="N39" t="n">
        <v>216000</v>
      </c>
    </row>
    <row r="40" spans="1:16">
      <c s="4" r="A40" t="s">
        <v>532</v>
      </c>
      <c s="7" r="F40" t="n">
        <v>72000</v>
      </c>
      <c s="6" r="N40" t="n">
        <v>72000</v>
      </c>
    </row>
    <row r="41" spans="1:16">
      <c s="4" r="A41" t="s">
        <v>533</v>
      </c>
    </row>
    <row r="42" spans="1:16">
      <c s="3" r="A42" t="s">
        <v>512</v>
      </c>
    </row>
    <row r="43" spans="1:16">
      <c s="4" r="A43" t="s">
        <v>526</v>
      </c>
      <c s="6" r="N43" t="n">
        <v>189000</v>
      </c>
    </row>
    <row r="44" spans="1:16">
      <c s="4" r="A44" t="s">
        <v>534</v>
      </c>
    </row>
    <row r="45" spans="1:16">
      <c s="3" r="A45" t="s">
        <v>512</v>
      </c>
    </row>
    <row r="46" spans="1:16">
      <c s="4" r="A46" t="s">
        <v>526</v>
      </c>
      <c s="6" r="N46" t="n">
        <v>950000</v>
      </c>
    </row>
    <row r="47" spans="1:16">
      <c s="4" r="A47" t="s">
        <v>535</v>
      </c>
    </row>
    <row r="48" spans="1:16">
      <c s="3" r="A48" t="s">
        <v>512</v>
      </c>
    </row>
    <row r="49" spans="1:16">
      <c s="4" r="A49" t="s">
        <v>526</v>
      </c>
      <c s="7" r="N49" t="n">
        <v>11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6</v>
      </c>
      <c s="2" r="B1" t="s">
        <v>2</v>
      </c>
      <c s="2" r="C1" t="s">
        <v>497</v>
      </c>
      <c s="2" r="D1" t="s">
        <v>32</v>
      </c>
    </row>
    <row r="2" spans="1:4">
      <c s="3" r="A2" t="s">
        <v>512</v>
      </c>
    </row>
    <row r="3" spans="1:4">
      <c s="4" r="A3" t="s">
        <v>41</v>
      </c>
      <c s="7" r="B3" t="n">
        <v>19004000</v>
      </c>
      <c s="7" r="D3" t="n">
        <v>13072000</v>
      </c>
    </row>
    <row r="4" spans="1:4">
      <c s="4" r="A4" t="s">
        <v>328</v>
      </c>
    </row>
    <row r="5" spans="1:4">
      <c s="3" r="A5" t="s">
        <v>512</v>
      </c>
    </row>
    <row r="6" spans="1:4">
      <c s="4" r="A6" t="s">
        <v>190</v>
      </c>
      <c s="7" r="C6" t="n">
        <v>2726000</v>
      </c>
    </row>
    <row r="7" spans="1:4">
      <c s="4" r="A7" t="s">
        <v>149</v>
      </c>
      <c s="6" r="C7" t="n">
        <v>1683000</v>
      </c>
    </row>
    <row r="8" spans="1:4">
      <c s="4" r="A8" t="s">
        <v>150</v>
      </c>
      <c s="6" r="C8" t="n">
        <v>267000</v>
      </c>
    </row>
    <row r="9" spans="1:4">
      <c s="4" r="A9" t="s">
        <v>537</v>
      </c>
      <c s="6" r="C9" t="n">
        <v>6449000</v>
      </c>
    </row>
    <row r="10" spans="1:4">
      <c s="4" r="A10" t="s">
        <v>538</v>
      </c>
      <c s="6" r="C10" t="n">
        <v>10891000</v>
      </c>
    </row>
    <row r="11" spans="1:4">
      <c s="4" r="A11" t="s">
        <v>47</v>
      </c>
      <c s="6" r="C11" t="n">
        <v>-834000</v>
      </c>
    </row>
    <row r="12" spans="1:4">
      <c s="4" r="A12" t="s">
        <v>539</v>
      </c>
      <c s="6" r="C12" t="n">
        <v>-165000</v>
      </c>
    </row>
    <row r="13" spans="1:4">
      <c s="4" r="A13" t="s">
        <v>540</v>
      </c>
      <c s="6" r="C13" t="n">
        <v>-1766000</v>
      </c>
    </row>
    <row r="14" spans="1:4">
      <c s="4" r="A14" t="s">
        <v>144</v>
      </c>
      <c s="6" r="C14" t="n">
        <v>-2486000</v>
      </c>
    </row>
    <row r="15" spans="1:4">
      <c s="4" r="A15" t="s">
        <v>41</v>
      </c>
      <c s="6" r="C15" t="n">
        <v>4674000</v>
      </c>
    </row>
    <row r="16" spans="1:4">
      <c s="4" r="A16" t="s">
        <v>541</v>
      </c>
      <c s="6" r="C16" t="n">
        <v>21439000</v>
      </c>
    </row>
    <row r="17" spans="1:4">
      <c s="4" r="A17" t="s">
        <v>542</v>
      </c>
    </row>
    <row r="18" spans="1:4">
      <c s="3" r="A18" t="s">
        <v>512</v>
      </c>
    </row>
    <row r="19" spans="1:4">
      <c s="4" r="A19" t="s">
        <v>190</v>
      </c>
      <c s="6" r="C19" t="n">
        <v>2726000</v>
      </c>
    </row>
    <row r="20" spans="1:4">
      <c s="4" r="A20" t="s">
        <v>149</v>
      </c>
      <c s="6" r="C20" t="n">
        <v>1354000</v>
      </c>
    </row>
    <row r="21" spans="1:4">
      <c s="4" r="A21" t="s">
        <v>150</v>
      </c>
      <c s="6" r="C21" t="n">
        <v>267000</v>
      </c>
    </row>
    <row r="22" spans="1:4">
      <c s="4" r="A22" t="s">
        <v>537</v>
      </c>
      <c s="6" r="C22" t="n">
        <v>5796000</v>
      </c>
    </row>
    <row r="23" spans="1:4">
      <c s="4" r="A23" t="s">
        <v>538</v>
      </c>
      <c s="6" r="C23" t="n">
        <v>11044000</v>
      </c>
    </row>
    <row r="24" spans="1:4">
      <c s="4" r="A24" t="s">
        <v>47</v>
      </c>
      <c s="6" r="C24" t="n">
        <v>-834000</v>
      </c>
    </row>
    <row r="25" spans="1:4">
      <c s="4" r="A25" t="s">
        <v>539</v>
      </c>
      <c s="6" r="C25" t="n">
        <v>-165000</v>
      </c>
    </row>
    <row r="26" spans="1:4">
      <c s="4" r="A26" t="s">
        <v>540</v>
      </c>
      <c s="6" r="C26" t="n">
        <v>-2963000</v>
      </c>
    </row>
    <row r="27" spans="1:4">
      <c s="4" r="A27" t="s">
        <v>41</v>
      </c>
      <c s="6" r="C27" t="n">
        <v>2982000</v>
      </c>
    </row>
    <row r="28" spans="1:4">
      <c s="4" r="A28" t="s">
        <v>541</v>
      </c>
      <c s="6" r="C28" t="n">
        <v>20207000</v>
      </c>
    </row>
    <row r="29" spans="1:4">
      <c s="4" r="A29" t="s">
        <v>543</v>
      </c>
    </row>
    <row r="30" spans="1:4">
      <c s="3" r="A30" t="s">
        <v>512</v>
      </c>
    </row>
    <row r="31" spans="1:4">
      <c s="4" r="A31" t="s">
        <v>149</v>
      </c>
      <c s="6" r="C31" t="n">
        <v>329000</v>
      </c>
    </row>
    <row r="32" spans="1:4">
      <c s="4" r="A32" t="s">
        <v>537</v>
      </c>
      <c s="6" r="C32" t="n">
        <v>653000</v>
      </c>
    </row>
    <row r="33" spans="1:4">
      <c s="4" r="A33" t="s">
        <v>538</v>
      </c>
      <c s="6" r="C33" t="n">
        <v>-153000</v>
      </c>
    </row>
    <row r="34" spans="1:4">
      <c s="4" r="A34" t="s">
        <v>540</v>
      </c>
      <c s="6" r="C34" t="n">
        <v>1197000</v>
      </c>
    </row>
    <row r="35" spans="1:4">
      <c s="4" r="A35" t="s">
        <v>144</v>
      </c>
      <c s="6" r="C35" t="n">
        <v>-2486000</v>
      </c>
    </row>
    <row r="36" spans="1:4">
      <c s="4" r="A36" t="s">
        <v>41</v>
      </c>
      <c s="6" r="C36" t="n">
        <v>1692000</v>
      </c>
    </row>
    <row r="37" spans="1:4">
      <c s="4" r="A37" t="s">
        <v>541</v>
      </c>
      <c s="7" r="C37" t="n">
        <v>123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4</v>
      </c>
      <c s="2" r="B1" t="s">
        <v>1</v>
      </c>
    </row>
    <row r="2" spans="1:3">
      <c s="2" r="B2" t="s">
        <v>2</v>
      </c>
      <c s="2" r="C2" t="s">
        <v>32</v>
      </c>
    </row>
    <row r="3" spans="1:3">
      <c s="3" r="A3" t="s">
        <v>545</v>
      </c>
    </row>
    <row r="4" spans="1:3">
      <c s="4" r="A4" t="s">
        <v>546</v>
      </c>
      <c s="7" r="B4" t="n">
        <v>19680000</v>
      </c>
      <c s="7" r="C4" t="n">
        <v>8930000</v>
      </c>
    </row>
    <row r="5" spans="1:3">
      <c s="4" r="A5" t="s">
        <v>547</v>
      </c>
      <c s="6" r="B5" t="n">
        <v>7034000</v>
      </c>
      <c s="6" r="C5" t="n">
        <v>6814000</v>
      </c>
    </row>
    <row r="6" spans="1:3">
      <c s="4" r="A6" t="s">
        <v>548</v>
      </c>
      <c s="6" r="B6" t="n">
        <v>12646000</v>
      </c>
      <c s="6" r="C6" t="n">
        <v>2116000</v>
      </c>
    </row>
    <row r="7" spans="1:3">
      <c s="4" r="A7" t="s">
        <v>549</v>
      </c>
      <c s="6" r="B7" t="n">
        <v>23507000</v>
      </c>
      <c s="6" r="C7" t="n">
        <v>10602000</v>
      </c>
    </row>
    <row r="8" spans="1:3">
      <c s="4" r="A8" t="s">
        <v>42</v>
      </c>
      <c s="6" r="B8" t="n">
        <v>16473000</v>
      </c>
      <c s="6" r="C8" t="n">
        <v>3788000</v>
      </c>
    </row>
    <row r="9" spans="1:3">
      <c s="4" r="A9" t="s">
        <v>550</v>
      </c>
    </row>
    <row r="10" spans="1:3">
      <c s="3" r="A10" t="s">
        <v>545</v>
      </c>
    </row>
    <row r="11" spans="1:3">
      <c s="4" r="A11" t="s">
        <v>551</v>
      </c>
      <c s="6" r="B11" t="n">
        <v>3827000</v>
      </c>
      <c s="6" r="C11" t="n">
        <v>1672000</v>
      </c>
    </row>
    <row r="12" spans="1:3">
      <c s="4" r="A12" t="s">
        <v>552</v>
      </c>
    </row>
    <row r="13" spans="1:3">
      <c s="3" r="A13" t="s">
        <v>545</v>
      </c>
    </row>
    <row r="14" spans="1:3">
      <c s="4" r="A14" t="s">
        <v>546</v>
      </c>
      <c s="6" r="B14" t="n">
        <v>11535000</v>
      </c>
      <c s="6" r="C14" t="n">
        <v>5378000</v>
      </c>
    </row>
    <row r="15" spans="1:3">
      <c s="4" r="A15" t="s">
        <v>547</v>
      </c>
      <c s="6" r="B15" t="n">
        <v>4420000</v>
      </c>
      <c s="6" r="C15" t="n">
        <v>3858000</v>
      </c>
    </row>
    <row r="16" spans="1:3">
      <c s="4" r="A16" t="s">
        <v>548</v>
      </c>
      <c s="7" r="B16" t="n">
        <v>7115000</v>
      </c>
      <c s="6" r="C16" t="n">
        <v>1520000</v>
      </c>
    </row>
    <row r="17" spans="1:3">
      <c s="4" r="A17" t="s">
        <v>553</v>
      </c>
    </row>
    <row r="18" spans="1:3">
      <c s="3" r="A18" t="s">
        <v>545</v>
      </c>
    </row>
    <row r="19" spans="1:3">
      <c s="4" r="A19" t="s">
        <v>554</v>
      </c>
      <c s="4" r="B19" t="s">
        <v>555</v>
      </c>
    </row>
    <row r="20" spans="1:3">
      <c s="4" r="A20" t="s">
        <v>556</v>
      </c>
    </row>
    <row r="21" spans="1:3">
      <c s="3" r="A21" t="s">
        <v>545</v>
      </c>
    </row>
    <row r="22" spans="1:3">
      <c s="4" r="A22" t="s">
        <v>554</v>
      </c>
      <c s="4" r="B22" t="s">
        <v>557</v>
      </c>
    </row>
    <row r="23" spans="1:3">
      <c s="4" r="A23" t="s">
        <v>558</v>
      </c>
    </row>
    <row r="24" spans="1:3">
      <c s="3" r="A24" t="s">
        <v>545</v>
      </c>
    </row>
    <row r="25" spans="1:3">
      <c s="4" r="A25" t="s">
        <v>546</v>
      </c>
      <c s="7" r="B25" t="n">
        <v>651000</v>
      </c>
      <c s="6" r="C25" t="n">
        <v>1501000</v>
      </c>
    </row>
    <row r="26" spans="1:3">
      <c s="4" r="A26" t="s">
        <v>547</v>
      </c>
      <c s="6" r="B26" t="n">
        <v>371000</v>
      </c>
      <c s="6" r="C26" t="n">
        <v>1223000</v>
      </c>
    </row>
    <row r="27" spans="1:3">
      <c s="4" r="A27" t="s">
        <v>548</v>
      </c>
      <c s="7" r="B27" t="n">
        <v>280000</v>
      </c>
      <c s="6" r="C27" t="n">
        <v>278000</v>
      </c>
    </row>
    <row r="28" spans="1:3">
      <c s="4" r="A28" t="s">
        <v>559</v>
      </c>
    </row>
    <row r="29" spans="1:3">
      <c s="3" r="A29" t="s">
        <v>545</v>
      </c>
    </row>
    <row r="30" spans="1:3">
      <c s="4" r="A30" t="s">
        <v>554</v>
      </c>
      <c s="4" r="B30" t="s">
        <v>555</v>
      </c>
    </row>
    <row r="31" spans="1:3">
      <c s="4" r="A31" t="s">
        <v>560</v>
      </c>
    </row>
    <row r="32" spans="1:3">
      <c s="3" r="A32" t="s">
        <v>545</v>
      </c>
    </row>
    <row r="33" spans="1:3">
      <c s="4" r="A33" t="s">
        <v>554</v>
      </c>
      <c s="4" r="B33" t="s">
        <v>561</v>
      </c>
    </row>
    <row r="34" spans="1:3">
      <c s="4" r="A34" t="s">
        <v>562</v>
      </c>
    </row>
    <row r="35" spans="1:3">
      <c s="3" r="A35" t="s">
        <v>545</v>
      </c>
    </row>
    <row r="36" spans="1:3">
      <c s="4" r="A36" t="s">
        <v>546</v>
      </c>
      <c s="7" r="B36" t="n">
        <v>6517000</v>
      </c>
      <c s="6" r="C36" t="n">
        <v>1980000</v>
      </c>
    </row>
    <row r="37" spans="1:3">
      <c s="4" r="A37" t="s">
        <v>547</v>
      </c>
      <c s="6" r="B37" t="n">
        <v>1990000</v>
      </c>
      <c s="6" r="C37" t="n">
        <v>1719000</v>
      </c>
    </row>
    <row r="38" spans="1:3">
      <c s="4" r="A38" t="s">
        <v>548</v>
      </c>
      <c s="7" r="B38" t="n">
        <v>4527000</v>
      </c>
      <c s="6" r="C38" t="n">
        <v>261000</v>
      </c>
    </row>
    <row r="39" spans="1:3">
      <c s="4" r="A39" t="s">
        <v>563</v>
      </c>
    </row>
    <row r="40" spans="1:3">
      <c s="3" r="A40" t="s">
        <v>545</v>
      </c>
    </row>
    <row r="41" spans="1:3">
      <c s="4" r="A41" t="s">
        <v>554</v>
      </c>
      <c s="4" r="B41" t="s">
        <v>555</v>
      </c>
    </row>
    <row r="42" spans="1:3">
      <c s="4" r="A42" t="s">
        <v>564</v>
      </c>
    </row>
    <row r="43" spans="1:3">
      <c s="3" r="A43" t="s">
        <v>545</v>
      </c>
    </row>
    <row r="44" spans="1:3">
      <c s="4" r="A44" t="s">
        <v>554</v>
      </c>
      <c s="4" r="B44" t="s">
        <v>557</v>
      </c>
    </row>
    <row r="45" spans="1:3">
      <c s="4" r="A45" t="s">
        <v>565</v>
      </c>
    </row>
    <row r="46" spans="1:3">
      <c s="3" r="A46" t="s">
        <v>545</v>
      </c>
    </row>
    <row r="47" spans="1:3">
      <c s="4" r="A47" t="s">
        <v>546</v>
      </c>
      <c s="7" r="B47" t="n">
        <v>408000</v>
      </c>
    </row>
    <row r="48" spans="1:3">
      <c s="4" r="A48" t="s">
        <v>547</v>
      </c>
      <c s="6" r="B48" t="n">
        <v>17000</v>
      </c>
    </row>
    <row r="49" spans="1:3">
      <c s="4" r="A49" t="s">
        <v>548</v>
      </c>
      <c s="7" r="B49" t="n">
        <v>391000</v>
      </c>
    </row>
    <row r="50" spans="1:3">
      <c s="4" r="A50" t="s">
        <v>554</v>
      </c>
      <c s="4" r="B50" t="s">
        <v>557</v>
      </c>
    </row>
    <row r="51" spans="1:3">
      <c s="4" r="A51" t="s">
        <v>550</v>
      </c>
    </row>
    <row r="52" spans="1:3">
      <c s="3" r="A52" t="s">
        <v>545</v>
      </c>
    </row>
    <row r="53" spans="1:3">
      <c s="4" r="A53" t="s">
        <v>546</v>
      </c>
      <c s="7" r="B53" t="n">
        <v>60000</v>
      </c>
      <c s="6" r="C53" t="n">
        <v>60000</v>
      </c>
    </row>
    <row r="54" spans="1:3">
      <c s="4" r="A54" t="s">
        <v>547</v>
      </c>
      <c s="6" r="B54" t="n">
        <v>43000</v>
      </c>
      <c s="6" r="C54" t="n">
        <v>13000</v>
      </c>
    </row>
    <row r="55" spans="1:3">
      <c s="4" r="A55" t="s">
        <v>548</v>
      </c>
      <c s="7" r="B55" t="n">
        <v>17000</v>
      </c>
      <c s="6" r="C55" t="n">
        <v>47000</v>
      </c>
    </row>
    <row r="56" spans="1:3">
      <c s="4" r="A56" t="s">
        <v>554</v>
      </c>
      <c s="4" r="B56" t="s">
        <v>566</v>
      </c>
    </row>
    <row r="57" spans="1:3">
      <c s="4" r="A57" t="s">
        <v>567</v>
      </c>
    </row>
    <row r="58" spans="1:3">
      <c s="3" r="A58" t="s">
        <v>545</v>
      </c>
    </row>
    <row r="59" spans="1:3">
      <c s="4" r="A59" t="s">
        <v>546</v>
      </c>
      <c s="7" r="B59" t="n">
        <v>498000</v>
      </c>
    </row>
    <row r="60" spans="1:3">
      <c s="4" r="A60" t="s">
        <v>547</v>
      </c>
      <c s="6" r="B60" t="n">
        <v>190000</v>
      </c>
    </row>
    <row r="61" spans="1:3">
      <c s="4" r="A61" t="s">
        <v>548</v>
      </c>
      <c s="7" r="B61" t="n">
        <v>308000</v>
      </c>
    </row>
    <row r="62" spans="1:3">
      <c s="4" r="A62" t="s">
        <v>568</v>
      </c>
    </row>
    <row r="63" spans="1:3">
      <c s="3" r="A63" t="s">
        <v>545</v>
      </c>
    </row>
    <row r="64" spans="1:3">
      <c s="4" r="A64" t="s">
        <v>554</v>
      </c>
      <c s="4" r="B64" t="s">
        <v>569</v>
      </c>
    </row>
    <row r="65" spans="1:3">
      <c s="4" r="A65" t="s">
        <v>570</v>
      </c>
    </row>
    <row r="66" spans="1:3">
      <c s="3" r="A66" t="s">
        <v>545</v>
      </c>
    </row>
    <row r="67" spans="1:3">
      <c s="4" r="A67" t="s">
        <v>554</v>
      </c>
      <c s="4" r="B67" t="s">
        <v>566</v>
      </c>
    </row>
    <row r="68" spans="1:3">
      <c s="4" r="A68" t="s">
        <v>571</v>
      </c>
    </row>
    <row r="69" spans="1:3">
      <c s="3" r="A69" t="s">
        <v>545</v>
      </c>
    </row>
    <row r="70" spans="1:3">
      <c s="4" r="A70" t="s">
        <v>546</v>
      </c>
      <c s="7" r="B70" t="n">
        <v>11000</v>
      </c>
      <c s="6" r="C70" t="n">
        <v>11000</v>
      </c>
    </row>
    <row r="71" spans="1:3">
      <c s="4" r="A71" t="s">
        <v>547</v>
      </c>
      <c s="6" r="B71" t="n">
        <v>3000</v>
      </c>
      <c s="6" r="C71" t="n">
        <v>1000</v>
      </c>
    </row>
    <row r="72" spans="1:3">
      <c s="4" r="A72" t="s">
        <v>548</v>
      </c>
      <c s="7" r="B72" t="n">
        <v>8000</v>
      </c>
      <c s="7" r="C72" t="n">
        <v>10000</v>
      </c>
    </row>
    <row r="73" spans="1:3">
      <c s="4" r="A73" t="s">
        <v>554</v>
      </c>
      <c s="4" r="B73" t="s">
        <v>5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2</v>
      </c>
      <c s="2" r="B1" t="s">
        <v>497</v>
      </c>
      <c s="2" r="C1" t="s">
        <v>498</v>
      </c>
      <c s="2" r="D1" t="s">
        <v>2</v>
      </c>
      <c s="2" r="E1" t="s">
        <v>32</v>
      </c>
    </row>
    <row r="2" spans="1:5">
      <c s="3" r="A2" t="s">
        <v>545</v>
      </c>
    </row>
    <row r="3" spans="1:5">
      <c s="4" r="A3" t="s">
        <v>546</v>
      </c>
      <c s="7" r="D3" t="n">
        <v>19680000</v>
      </c>
      <c s="7" r="E3" t="n">
        <v>8930000</v>
      </c>
    </row>
    <row r="4" spans="1:5">
      <c s="4" r="A4" t="s">
        <v>548</v>
      </c>
      <c s="6" r="D4" t="n">
        <v>12646000</v>
      </c>
      <c s="6" r="E4" t="n">
        <v>2116000</v>
      </c>
    </row>
    <row r="5" spans="1:5">
      <c s="4" r="A5" t="s">
        <v>573</v>
      </c>
      <c s="6" r="D5" t="n">
        <v>0</v>
      </c>
    </row>
    <row r="6" spans="1:5">
      <c s="4" r="A6" t="s">
        <v>500</v>
      </c>
    </row>
    <row r="7" spans="1:5">
      <c s="3" r="A7" t="s">
        <v>545</v>
      </c>
    </row>
    <row r="8" spans="1:5">
      <c s="4" r="A8" t="s">
        <v>521</v>
      </c>
      <c s="6" r="D8" t="n">
        <v>3343000</v>
      </c>
    </row>
    <row r="9" spans="1:5">
      <c s="4" r="A9" t="s">
        <v>574</v>
      </c>
      <c s="4" r="C9" t="s">
        <v>575</v>
      </c>
    </row>
    <row r="10" spans="1:5">
      <c s="4" r="A10" t="s">
        <v>328</v>
      </c>
    </row>
    <row r="11" spans="1:5">
      <c s="3" r="A11" t="s">
        <v>545</v>
      </c>
    </row>
    <row r="12" spans="1:5">
      <c s="4" r="A12" t="s">
        <v>521</v>
      </c>
      <c s="7" r="B12" t="n">
        <v>10891000</v>
      </c>
    </row>
    <row r="13" spans="1:5">
      <c s="4" r="A13" t="s">
        <v>574</v>
      </c>
      <c s="4" r="B13" t="s">
        <v>557</v>
      </c>
    </row>
    <row r="14" spans="1:5">
      <c s="4" r="A14" t="s">
        <v>576</v>
      </c>
    </row>
    <row r="15" spans="1:5">
      <c s="3" r="A15" t="s">
        <v>545</v>
      </c>
    </row>
    <row r="16" spans="1:5">
      <c s="4" r="A16" t="s">
        <v>521</v>
      </c>
      <c s="7" r="C16" t="n">
        <v>473000</v>
      </c>
    </row>
    <row r="17" spans="1:5">
      <c s="4" r="A17" t="s">
        <v>577</v>
      </c>
    </row>
    <row r="18" spans="1:5">
      <c s="3" r="A18" t="s">
        <v>545</v>
      </c>
    </row>
    <row r="19" spans="1:5">
      <c s="4" r="A19" t="s">
        <v>521</v>
      </c>
      <c s="7" r="B19" t="n">
        <v>1759000</v>
      </c>
    </row>
    <row r="20" spans="1:5">
      <c s="4" r="A20" t="s">
        <v>552</v>
      </c>
    </row>
    <row r="21" spans="1:5">
      <c s="3" r="A21" t="s">
        <v>545</v>
      </c>
    </row>
    <row r="22" spans="1:5">
      <c s="4" r="A22" t="s">
        <v>546</v>
      </c>
      <c s="6" r="D22" t="n">
        <v>11535000</v>
      </c>
      <c s="6" r="E22" t="n">
        <v>5378000</v>
      </c>
    </row>
    <row r="23" spans="1:5">
      <c s="4" r="A23" t="s">
        <v>548</v>
      </c>
      <c s="6" r="D23" t="n">
        <v>7115000</v>
      </c>
      <c s="6" r="E23" t="n">
        <v>1520000</v>
      </c>
    </row>
    <row r="24" spans="1:5">
      <c s="4" r="A24" t="s">
        <v>578</v>
      </c>
    </row>
    <row r="25" spans="1:5">
      <c s="3" r="A25" t="s">
        <v>545</v>
      </c>
    </row>
    <row r="26" spans="1:5">
      <c s="4" r="A26" t="s">
        <v>521</v>
      </c>
      <c s="7" r="C26" t="n">
        <v>1535000</v>
      </c>
    </row>
    <row r="27" spans="1:5">
      <c s="4" r="A27" t="s">
        <v>579</v>
      </c>
      <c s="4" r="C27" t="s">
        <v>555</v>
      </c>
    </row>
    <row r="28" spans="1:5">
      <c s="4" r="A28" t="s">
        <v>580</v>
      </c>
    </row>
    <row r="29" spans="1:5">
      <c s="3" r="A29" t="s">
        <v>545</v>
      </c>
    </row>
    <row r="30" spans="1:5">
      <c s="4" r="A30" t="s">
        <v>521</v>
      </c>
      <c s="7" r="B30" t="n">
        <v>4836000</v>
      </c>
    </row>
    <row r="31" spans="1:5">
      <c s="4" r="A31" t="s">
        <v>579</v>
      </c>
      <c s="4" r="B31" t="s">
        <v>557</v>
      </c>
    </row>
    <row r="32" spans="1:5">
      <c s="4" r="A32" t="s">
        <v>558</v>
      </c>
    </row>
    <row r="33" spans="1:5">
      <c s="3" r="A33" t="s">
        <v>545</v>
      </c>
    </row>
    <row r="34" spans="1:5">
      <c s="4" r="A34" t="s">
        <v>546</v>
      </c>
      <c s="6" r="D34" t="n">
        <v>651000</v>
      </c>
      <c s="6" r="E34" t="n">
        <v>1501000</v>
      </c>
    </row>
    <row r="35" spans="1:5">
      <c s="4" r="A35" t="s">
        <v>548</v>
      </c>
      <c s="6" r="D35" t="n">
        <v>280000</v>
      </c>
      <c s="6" r="E35" t="n">
        <v>278000</v>
      </c>
    </row>
    <row r="36" spans="1:5">
      <c s="4" r="A36" t="s">
        <v>581</v>
      </c>
    </row>
    <row r="37" spans="1:5">
      <c s="3" r="A37" t="s">
        <v>545</v>
      </c>
    </row>
    <row r="38" spans="1:5">
      <c s="4" r="A38" t="s">
        <v>582</v>
      </c>
      <c s="7" r="D38" t="n">
        <v>20000</v>
      </c>
    </row>
    <row r="39" spans="1:5">
      <c s="4" r="A39" t="s">
        <v>579</v>
      </c>
      <c s="4" r="D39" t="s">
        <v>561</v>
      </c>
    </row>
    <row r="40" spans="1:5">
      <c s="4" r="A40" t="s">
        <v>583</v>
      </c>
    </row>
    <row r="41" spans="1:5">
      <c s="3" r="A41" t="s">
        <v>545</v>
      </c>
    </row>
    <row r="42" spans="1:5">
      <c s="4" r="A42" t="s">
        <v>546</v>
      </c>
      <c s="7" r="D42" t="n">
        <v>870000</v>
      </c>
    </row>
    <row r="43" spans="1:5">
      <c s="4" r="A43" t="s">
        <v>548</v>
      </c>
      <c s="6" r="D43" t="n">
        <v>0</v>
      </c>
    </row>
    <row r="44" spans="1:5">
      <c s="4" r="A44" t="s">
        <v>562</v>
      </c>
    </row>
    <row r="45" spans="1:5">
      <c s="3" r="A45" t="s">
        <v>545</v>
      </c>
    </row>
    <row r="46" spans="1:5">
      <c s="4" r="A46" t="s">
        <v>546</v>
      </c>
      <c s="6" r="D46" t="n">
        <v>6517000</v>
      </c>
      <c s="6" r="E46" t="n">
        <v>1980000</v>
      </c>
    </row>
    <row r="47" spans="1:5">
      <c s="4" r="A47" t="s">
        <v>548</v>
      </c>
      <c s="7" r="D47" t="n">
        <v>4527000</v>
      </c>
      <c s="7" r="E47" t="n">
        <v>261000</v>
      </c>
    </row>
    <row r="48" spans="1:5">
      <c s="4" r="A48" t="s">
        <v>584</v>
      </c>
    </row>
    <row r="49" spans="1:5">
      <c s="3" r="A49" t="s">
        <v>545</v>
      </c>
    </row>
    <row r="50" spans="1:5">
      <c s="4" r="A50" t="s">
        <v>521</v>
      </c>
      <c s="7" r="C50" t="n">
        <v>1124000</v>
      </c>
    </row>
    <row r="51" spans="1:5">
      <c s="4" r="A51" t="s">
        <v>579</v>
      </c>
      <c s="4" r="C51" t="s">
        <v>585</v>
      </c>
    </row>
    <row r="52" spans="1:5">
      <c s="4" r="A52" t="s">
        <v>586</v>
      </c>
    </row>
    <row r="53" spans="1:5">
      <c s="3" r="A53" t="s">
        <v>545</v>
      </c>
    </row>
    <row r="54" spans="1:5">
      <c s="4" r="A54" t="s">
        <v>521</v>
      </c>
      <c s="7" r="B54" t="n">
        <v>3570000</v>
      </c>
    </row>
    <row r="55" spans="1:5">
      <c s="4" r="A55" t="s">
        <v>579</v>
      </c>
      <c s="4" r="B55" t="s">
        <v>557</v>
      </c>
    </row>
    <row r="56" spans="1:5">
      <c s="4" r="A56" t="s">
        <v>565</v>
      </c>
    </row>
    <row r="57" spans="1:5">
      <c s="3" r="A57" t="s">
        <v>545</v>
      </c>
    </row>
    <row r="58" spans="1:5">
      <c s="4" r="A58" t="s">
        <v>579</v>
      </c>
      <c s="4" r="D58" t="s">
        <v>557</v>
      </c>
    </row>
    <row r="59" spans="1:5">
      <c s="4" r="A59" t="s">
        <v>546</v>
      </c>
      <c s="7" r="D59" t="n">
        <v>408000</v>
      </c>
    </row>
    <row r="60" spans="1:5">
      <c s="4" r="A60" t="s">
        <v>548</v>
      </c>
      <c s="6" r="D60" t="n">
        <v>391000</v>
      </c>
    </row>
    <row r="61" spans="1:5">
      <c s="4" r="A61" t="s">
        <v>587</v>
      </c>
    </row>
    <row r="62" spans="1:5">
      <c s="3" r="A62" t="s">
        <v>545</v>
      </c>
    </row>
    <row r="63" spans="1:5">
      <c s="4" r="A63" t="s">
        <v>521</v>
      </c>
      <c s="7" r="B63" t="n">
        <v>426000</v>
      </c>
    </row>
    <row r="64" spans="1:5">
      <c s="4" r="A64" t="s">
        <v>579</v>
      </c>
      <c s="4" r="B64" t="s">
        <v>557</v>
      </c>
    </row>
    <row r="65" spans="1:5">
      <c s="4" r="A65" t="s">
        <v>567</v>
      </c>
    </row>
    <row r="66" spans="1:5">
      <c s="3" r="A66" t="s">
        <v>545</v>
      </c>
    </row>
    <row r="67" spans="1:5">
      <c s="4" r="A67" t="s">
        <v>546</v>
      </c>
      <c s="6" r="D67" t="n">
        <v>498000</v>
      </c>
    </row>
    <row r="68" spans="1:5">
      <c s="4" r="A68" t="s">
        <v>548</v>
      </c>
      <c s="7" r="D68" t="n">
        <v>308000</v>
      </c>
    </row>
    <row r="69" spans="1:5">
      <c s="4" r="A69" t="s">
        <v>588</v>
      </c>
    </row>
    <row r="70" spans="1:5">
      <c s="3" r="A70" t="s">
        <v>545</v>
      </c>
    </row>
    <row r="71" spans="1:5">
      <c s="4" r="A71" t="s">
        <v>521</v>
      </c>
      <c s="7" r="C71" t="n">
        <v>211000</v>
      </c>
    </row>
    <row r="72" spans="1:5">
      <c s="4" r="A72" t="s">
        <v>579</v>
      </c>
      <c s="4" r="C72" t="s">
        <v>566</v>
      </c>
    </row>
    <row r="73" spans="1:5">
      <c s="4" r="A73" t="s">
        <v>589</v>
      </c>
    </row>
    <row r="74" spans="1:5">
      <c s="3" r="A74" t="s">
        <v>545</v>
      </c>
    </row>
    <row r="75" spans="1:5">
      <c s="4" r="A75" t="s">
        <v>521</v>
      </c>
      <c s="7" r="B75" t="n">
        <v>300000</v>
      </c>
    </row>
    <row r="76" spans="1:5">
      <c s="4" r="A76" t="s">
        <v>579</v>
      </c>
      <c s="4" r="B76" t="s">
        <v>5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21"/>
    <col customWidth="1" max="3" min="3" width="35"/>
    <col customWidth="1" max="4" min="4" width="21"/>
    <col customWidth="1" max="5" min="5" width="21"/>
  </cols>
  <sheetData>
    <row r="1" spans="1:5">
      <c s="1" r="A1" t="s">
        <v>590</v>
      </c>
      <c s="2" r="B1" t="s">
        <v>428</v>
      </c>
      <c s="2" r="C1" t="s">
        <v>1</v>
      </c>
    </row>
    <row r="2" spans="1:5">
      <c s="2" r="B2" t="s">
        <v>402</v>
      </c>
      <c s="2" r="C2" t="s">
        <v>591</v>
      </c>
      <c s="2" r="D2" t="s">
        <v>401</v>
      </c>
      <c s="2" r="E2" t="s">
        <v>402</v>
      </c>
    </row>
    <row r="3" spans="1:5">
      <c s="3" r="A3" t="s">
        <v>592</v>
      </c>
    </row>
    <row r="4" spans="1:5">
      <c s="4" r="A4" t="s">
        <v>593</v>
      </c>
      <c s="6" r="C4" t="n">
        <v>4</v>
      </c>
    </row>
    <row r="5" spans="1:5">
      <c s="4" r="A5" t="s">
        <v>594</v>
      </c>
      <c s="7" r="C5" t="n">
        <v>0</v>
      </c>
      <c s="7" r="D5" t="n">
        <v>0</v>
      </c>
      <c s="7" r="E5" t="n">
        <v>5055000</v>
      </c>
    </row>
    <row r="6" spans="1:5">
      <c s="4" r="A6" t="s">
        <v>595</v>
      </c>
      <c s="6" r="C6" t="n">
        <v>0</v>
      </c>
      <c s="6" r="D6" t="n">
        <v>0</v>
      </c>
      <c s="6" r="E6" t="n">
        <v>0</v>
      </c>
    </row>
    <row r="7" spans="1:5">
      <c s="4" r="A7" t="s">
        <v>596</v>
      </c>
      <c s="6" r="C7" t="n">
        <v>1373000</v>
      </c>
      <c s="6" r="D7" t="n">
        <v>671000</v>
      </c>
      <c s="6" r="E7" t="n">
        <v>548000</v>
      </c>
    </row>
    <row r="8" spans="1:5">
      <c s="4" r="A8" t="s">
        <v>597</v>
      </c>
      <c s="6" r="C8" t="n">
        <v>1088000</v>
      </c>
      <c s="6" r="D8" t="n">
        <v>466000</v>
      </c>
      <c s="6" r="E8" t="n">
        <v>384000</v>
      </c>
    </row>
    <row r="9" spans="1:5">
      <c s="4" r="A9" t="s">
        <v>598</v>
      </c>
      <c s="7" r="C9" t="n">
        <v>285000</v>
      </c>
      <c s="7" r="D9" t="n">
        <v>205000</v>
      </c>
      <c s="6" r="E9" t="n">
        <v>164000</v>
      </c>
    </row>
    <row r="10" spans="1:5">
      <c s="4" r="A10" t="s">
        <v>328</v>
      </c>
    </row>
    <row r="11" spans="1:5">
      <c s="3" r="A11" t="s">
        <v>592</v>
      </c>
    </row>
    <row r="12" spans="1:5">
      <c s="4" r="A12" t="s">
        <v>599</v>
      </c>
      <c s="4" r="C12" t="s">
        <v>600</v>
      </c>
    </row>
    <row r="13" spans="1:5">
      <c s="4" r="A13" t="s">
        <v>414</v>
      </c>
    </row>
    <row r="14" spans="1:5">
      <c s="3" r="A14" t="s">
        <v>592</v>
      </c>
    </row>
    <row r="15" spans="1:5">
      <c s="4" r="A15" t="s">
        <v>601</v>
      </c>
      <c s="4" r="C15" t="s">
        <v>602</v>
      </c>
    </row>
    <row r="16" spans="1:5">
      <c s="4" r="A16" t="s">
        <v>603</v>
      </c>
    </row>
    <row r="17" spans="1:5">
      <c s="3" r="A17" t="s">
        <v>592</v>
      </c>
    </row>
    <row r="18" spans="1:5">
      <c s="4" r="A18" t="s">
        <v>594</v>
      </c>
      <c s="7" r="B18" t="n">
        <v>5055000</v>
      </c>
      <c s="7" r="E18" t="n">
        <v>5055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04</v>
      </c>
      <c s="2" r="B1" t="s">
        <v>506</v>
      </c>
    </row>
    <row r="2" spans="1:2">
      <c s="3" r="A2" t="s">
        <v>208</v>
      </c>
    </row>
    <row r="3" spans="1:2">
      <c s="6" r="A3" t="n">
        <v>2016</v>
      </c>
      <c s="7" r="B3" t="n">
        <v>1883</v>
      </c>
    </row>
    <row r="4" spans="1:2">
      <c s="6" r="A4" t="n">
        <v>2017</v>
      </c>
      <c s="6" r="B4" t="n">
        <v>1598</v>
      </c>
    </row>
    <row r="5" spans="1:2">
      <c s="6" r="A5" t="n">
        <v>2018</v>
      </c>
      <c s="6" r="B5" t="n">
        <v>1548</v>
      </c>
    </row>
    <row r="6" spans="1:2">
      <c s="6" r="A6" t="n">
        <v>2019</v>
      </c>
      <c s="6" r="B6" t="n">
        <v>1547</v>
      </c>
    </row>
    <row r="7" spans="1:2">
      <c s="6" r="A7" t="n">
        <v>2020</v>
      </c>
      <c s="7" r="B7" t="n">
        <v>134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605</v>
      </c>
      <c s="2" r="B1" t="s">
        <v>1</v>
      </c>
    </row>
    <row r="2" spans="1:2">
      <c s="2" r="B2" t="s">
        <v>506</v>
      </c>
    </row>
    <row r="3" spans="1:2">
      <c s="3" r="A3" t="s">
        <v>606</v>
      </c>
    </row>
    <row r="4" spans="1:2">
      <c s="4" r="A4" t="s">
        <v>607</v>
      </c>
      <c s="7" r="B4" t="n">
        <v>13072000</v>
      </c>
    </row>
    <row r="5" spans="1:2">
      <c s="4" r="A5" t="s">
        <v>204</v>
      </c>
      <c s="6" r="B5" t="n">
        <v>6018000</v>
      </c>
    </row>
    <row r="6" spans="1:2">
      <c s="4" r="A6" t="s">
        <v>608</v>
      </c>
      <c s="6" r="B6" t="n">
        <v>-86000</v>
      </c>
    </row>
    <row r="7" spans="1:2">
      <c s="4" r="A7" t="s">
        <v>609</v>
      </c>
      <c s="6" r="B7" t="n">
        <v>19004000</v>
      </c>
    </row>
    <row r="8" spans="1:2">
      <c s="4" r="A8" t="s">
        <v>610</v>
      </c>
    </row>
    <row r="9" spans="1:2">
      <c s="3" r="A9" t="s">
        <v>606</v>
      </c>
    </row>
    <row r="10" spans="1:2">
      <c s="4" r="A10" t="s">
        <v>607</v>
      </c>
      <c s="6" r="B10" t="n">
        <v>4230000</v>
      </c>
    </row>
    <row r="11" spans="1:2">
      <c s="4" r="A11" t="s">
        <v>608</v>
      </c>
      <c s="6" r="B11" t="n">
        <v>24000</v>
      </c>
    </row>
    <row r="12" spans="1:2">
      <c s="4" r="A12" t="s">
        <v>609</v>
      </c>
      <c s="6" r="B12" t="n">
        <v>4254000</v>
      </c>
    </row>
    <row r="13" spans="1:2">
      <c s="4" r="A13" t="s">
        <v>611</v>
      </c>
    </row>
    <row r="14" spans="1:2">
      <c s="3" r="A14" t="s">
        <v>606</v>
      </c>
    </row>
    <row r="15" spans="1:2">
      <c s="4" r="A15" t="s">
        <v>607</v>
      </c>
      <c s="6" r="B15" t="n">
        <v>8189000</v>
      </c>
    </row>
    <row r="16" spans="1:2">
      <c s="4" r="A16" t="s">
        <v>609</v>
      </c>
      <c s="6" r="B16" t="n">
        <v>8189000</v>
      </c>
    </row>
    <row r="17" spans="1:2">
      <c s="4" r="A17" t="s">
        <v>516</v>
      </c>
    </row>
    <row r="18" spans="1:2">
      <c s="3" r="A18" t="s">
        <v>606</v>
      </c>
    </row>
    <row r="19" spans="1:2">
      <c s="4" r="A19" t="s">
        <v>607</v>
      </c>
      <c s="6" r="B19" t="n">
        <v>653000</v>
      </c>
    </row>
    <row r="20" spans="1:2">
      <c s="4" r="A20" t="s">
        <v>204</v>
      </c>
      <c s="6" r="B20" t="n">
        <v>6018000</v>
      </c>
    </row>
    <row r="21" spans="1:2">
      <c s="4" r="A21" t="s">
        <v>608</v>
      </c>
      <c s="6" r="B21" t="n">
        <v>-110000</v>
      </c>
    </row>
    <row r="22" spans="1:2">
      <c s="4" r="A22" t="s">
        <v>609</v>
      </c>
      <c s="7" r="B22" t="n">
        <v>656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12</v>
      </c>
      <c s="2" r="B1" t="s">
        <v>2</v>
      </c>
      <c s="2" r="C1" t="s">
        <v>32</v>
      </c>
    </row>
    <row r="2" spans="1:3">
      <c s="3" r="A2" t="s">
        <v>606</v>
      </c>
    </row>
    <row r="3" spans="1:3">
      <c s="4" r="A3" t="s">
        <v>613</v>
      </c>
      <c s="7" r="B3" t="n">
        <v>24059000</v>
      </c>
      <c s="7" r="C3" t="n">
        <v>18127000</v>
      </c>
    </row>
    <row r="4" spans="1:3">
      <c s="4" r="A4" t="s">
        <v>614</v>
      </c>
      <c s="6" r="B4" t="n">
        <v>5055000</v>
      </c>
      <c s="6" r="C4" t="n">
        <v>5055000</v>
      </c>
    </row>
    <row r="5" spans="1:3">
      <c s="4" r="A5" t="s">
        <v>615</v>
      </c>
      <c s="6" r="B5" t="n">
        <v>19004000</v>
      </c>
      <c s="6" r="C5" t="n">
        <v>13072000</v>
      </c>
    </row>
    <row r="6" spans="1:3">
      <c s="4" r="A6" t="s">
        <v>610</v>
      </c>
    </row>
    <row r="7" spans="1:3">
      <c s="3" r="A7" t="s">
        <v>606</v>
      </c>
    </row>
    <row r="8" spans="1:3">
      <c s="4" r="A8" t="s">
        <v>613</v>
      </c>
      <c s="6" r="B8" t="n">
        <v>4254000</v>
      </c>
      <c s="6" r="C8" t="n">
        <v>4230000</v>
      </c>
    </row>
    <row r="9" spans="1:3">
      <c s="4" r="A9" t="s">
        <v>615</v>
      </c>
      <c s="6" r="B9" t="n">
        <v>4254000</v>
      </c>
      <c s="6" r="C9" t="n">
        <v>4230000</v>
      </c>
    </row>
    <row r="10" spans="1:3">
      <c s="4" r="A10" t="s">
        <v>611</v>
      </c>
    </row>
    <row r="11" spans="1:3">
      <c s="3" r="A11" t="s">
        <v>606</v>
      </c>
    </row>
    <row r="12" spans="1:3">
      <c s="4" r="A12" t="s">
        <v>613</v>
      </c>
      <c s="6" r="B12" t="n">
        <v>8189000</v>
      </c>
      <c s="6" r="C12" t="n">
        <v>8189000</v>
      </c>
    </row>
    <row r="13" spans="1:3">
      <c s="4" r="A13" t="s">
        <v>615</v>
      </c>
      <c s="6" r="B13" t="n">
        <v>8189000</v>
      </c>
      <c s="6" r="C13" t="n">
        <v>8189000</v>
      </c>
    </row>
    <row r="14" spans="1:3">
      <c s="4" r="A14" t="s">
        <v>603</v>
      </c>
    </row>
    <row r="15" spans="1:3">
      <c s="3" r="A15" t="s">
        <v>606</v>
      </c>
    </row>
    <row r="16" spans="1:3">
      <c s="4" r="A16" t="s">
        <v>613</v>
      </c>
      <c s="6" r="B16" t="n">
        <v>5055000</v>
      </c>
      <c s="6" r="C16" t="n">
        <v>5055000</v>
      </c>
    </row>
    <row r="17" spans="1:3">
      <c s="4" r="A17" t="s">
        <v>614</v>
      </c>
      <c s="6" r="B17" t="n">
        <v>5055000</v>
      </c>
      <c s="6" r="C17" t="n">
        <v>5055000</v>
      </c>
    </row>
    <row r="18" spans="1:3">
      <c s="4" r="A18" t="s">
        <v>516</v>
      </c>
    </row>
    <row r="19" spans="1:3">
      <c s="3" r="A19" t="s">
        <v>606</v>
      </c>
    </row>
    <row r="20" spans="1:3">
      <c s="4" r="A20" t="s">
        <v>613</v>
      </c>
      <c s="6" r="B20" t="n">
        <v>6561000</v>
      </c>
      <c s="6" r="C20" t="n">
        <v>653000</v>
      </c>
    </row>
    <row r="21" spans="1:3">
      <c s="4" r="A21" t="s">
        <v>615</v>
      </c>
      <c s="7" r="B21" t="n">
        <v>6561000</v>
      </c>
      <c s="7" r="C21" t="n">
        <v>65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s="1" r="A1" t="s">
        <v>616</v>
      </c>
      <c s="2" r="B1" t="s">
        <v>617</v>
      </c>
      <c s="2" r="C1" t="s">
        <v>1</v>
      </c>
    </row>
    <row r="2" spans="1:5">
      <c s="2" r="B2" t="s">
        <v>510</v>
      </c>
      <c s="2" r="C2" t="s">
        <v>401</v>
      </c>
      <c s="2" r="D2" t="s">
        <v>618</v>
      </c>
      <c s="2" r="E2" t="s">
        <v>506</v>
      </c>
    </row>
    <row r="3" spans="1:5">
      <c s="3" r="A3" t="s">
        <v>619</v>
      </c>
    </row>
    <row r="4" spans="1:5">
      <c s="4" r="A4" t="s">
        <v>160</v>
      </c>
      <c s="7" r="B4" t="n">
        <v>4054000</v>
      </c>
      <c s="7" r="C4" t="n">
        <v>4054000</v>
      </c>
    </row>
    <row r="5" spans="1:5">
      <c s="4" r="A5" t="s">
        <v>620</v>
      </c>
      <c s="6" r="C5" t="n">
        <v>1691000</v>
      </c>
    </row>
    <row r="6" spans="1:5">
      <c s="4" r="A6" t="s">
        <v>621</v>
      </c>
      <c s="6" r="C6" t="n">
        <v>1063000</v>
      </c>
    </row>
    <row r="7" spans="1:5">
      <c s="4" r="A7" t="s">
        <v>622</v>
      </c>
      <c s="7" r="C7" t="n">
        <v>0</v>
      </c>
      <c s="7" r="E7" t="n">
        <v>0</v>
      </c>
    </row>
    <row r="8" spans="1:5">
      <c s="4" r="A8" t="s">
        <v>623</v>
      </c>
      <c s="6" r="D8" t="n">
        <v>0</v>
      </c>
    </row>
    <row r="9" spans="1:5">
      <c s="4" r="A9" t="s">
        <v>624</v>
      </c>
      <c s="7" r="D9" t="n">
        <v>1739000</v>
      </c>
    </row>
    <row r="10" spans="1:5">
      <c s="4" r="A10" t="s">
        <v>625</v>
      </c>
      <c s="7" r="D10" t="n">
        <v>1094000</v>
      </c>
    </row>
    <row r="11" spans="1:5">
      <c s="4" r="A11" t="s">
        <v>626</v>
      </c>
    </row>
    <row r="12" spans="1:5">
      <c s="3" r="A12" t="s">
        <v>619</v>
      </c>
    </row>
    <row r="13" spans="1:5">
      <c s="4" r="A13" t="s">
        <v>627</v>
      </c>
      <c s="4" r="E13" t="s">
        <v>6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29</v>
      </c>
      <c s="2" r="B1" t="s">
        <v>1</v>
      </c>
    </row>
    <row r="2" spans="1:4">
      <c s="2" r="B2" t="s">
        <v>2</v>
      </c>
      <c s="2" r="C2" t="s">
        <v>32</v>
      </c>
      <c s="2" r="D2" t="s">
        <v>77</v>
      </c>
    </row>
    <row r="3" spans="1:4">
      <c s="3" r="A3" t="s">
        <v>214</v>
      </c>
    </row>
    <row r="4" spans="1:4">
      <c s="4" r="A4" t="s">
        <v>630</v>
      </c>
      <c s="7" r="B4" t="n">
        <v>5639000</v>
      </c>
      <c s="7" r="C4" t="n">
        <v>7043000</v>
      </c>
      <c s="7" r="D4" t="n">
        <v>2547000</v>
      </c>
    </row>
    <row r="5" spans="1:4">
      <c s="4" r="A5" t="s">
        <v>631</v>
      </c>
      <c s="6" r="B5" t="n">
        <v>-1260000</v>
      </c>
      <c s="6" r="C5" t="n">
        <v>2604000</v>
      </c>
      <c s="6" r="D5" t="n">
        <v>470000</v>
      </c>
    </row>
    <row r="6" spans="1:4">
      <c s="4" r="A6" t="s">
        <v>632</v>
      </c>
      <c s="7" r="B6" t="n">
        <v>4379000</v>
      </c>
      <c s="7" r="C6" t="n">
        <v>9647000</v>
      </c>
      <c s="7" r="D6" t="n">
        <v>301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3</v>
      </c>
      <c s="2" r="B1" t="s">
        <v>428</v>
      </c>
      <c s="2" r="J1" t="s">
        <v>1</v>
      </c>
    </row>
    <row r="2" spans="1:12">
      <c s="2" r="B2" t="s">
        <v>2</v>
      </c>
      <c s="2" r="C2" t="s">
        <v>429</v>
      </c>
      <c s="2" r="D2" t="s">
        <v>4</v>
      </c>
      <c s="2" r="E2" t="s">
        <v>430</v>
      </c>
      <c s="2" r="F2" t="s">
        <v>32</v>
      </c>
      <c s="2" r="G2" t="s">
        <v>431</v>
      </c>
      <c s="2" r="H2" t="s">
        <v>432</v>
      </c>
      <c s="2" r="I2" t="s">
        <v>433</v>
      </c>
      <c s="2" r="J2" t="s">
        <v>2</v>
      </c>
      <c s="2" r="K2" t="s">
        <v>32</v>
      </c>
      <c s="2" r="L2" t="s">
        <v>77</v>
      </c>
    </row>
    <row r="3" spans="1:12">
      <c s="3" r="A3" t="s">
        <v>214</v>
      </c>
    </row>
    <row r="4" spans="1:12">
      <c s="4" r="A4" t="s">
        <v>634</v>
      </c>
      <c s="7" r="J4" t="n">
        <v>14382000</v>
      </c>
      <c s="7" r="K4" t="n">
        <v>17788000</v>
      </c>
      <c s="7" r="L4" t="n">
        <v>8980000</v>
      </c>
    </row>
    <row r="5" spans="1:12">
      <c s="4" r="A5" t="s">
        <v>635</v>
      </c>
      <c s="6" r="J5" t="n">
        <v>3655000</v>
      </c>
      <c s="6" r="K5" t="n">
        <v>3435000</v>
      </c>
      <c s="6" r="L5" t="n">
        <v>1045000</v>
      </c>
    </row>
    <row r="6" spans="1:12">
      <c s="4" r="A6" t="s">
        <v>94</v>
      </c>
      <c s="7" r="B6" t="n">
        <v>5361000</v>
      </c>
      <c s="7" r="C6" t="n">
        <v>2904000</v>
      </c>
      <c s="7" r="D6" t="n">
        <v>5624000</v>
      </c>
      <c s="7" r="E6" t="n">
        <v>4148000</v>
      </c>
      <c s="7" r="F6" t="n">
        <v>4843000</v>
      </c>
      <c s="7" r="G6" t="n">
        <v>4211000</v>
      </c>
      <c s="7" r="H6" t="n">
        <v>7998000</v>
      </c>
      <c s="7" r="I6" t="n">
        <v>4171000</v>
      </c>
      <c s="7" r="J6" t="n">
        <v>18037000</v>
      </c>
      <c s="7" r="K6" t="n">
        <v>21223000</v>
      </c>
      <c s="7" r="L6" t="n">
        <v>10025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2</v>
      </c>
      <c s="2" r="D2" t="s">
        <v>77</v>
      </c>
    </row>
    <row r="3" spans="1:4">
      <c s="3" r="A3" t="s">
        <v>637</v>
      </c>
    </row>
    <row r="4" spans="1:4">
      <c s="4" r="A4" t="s">
        <v>638</v>
      </c>
      <c s="7" r="B4" t="n">
        <v>3838000</v>
      </c>
      <c s="7" r="C4" t="n">
        <v>5613000</v>
      </c>
      <c s="7" r="D4" t="n">
        <v>3543000</v>
      </c>
    </row>
    <row r="5" spans="1:4">
      <c s="4" r="A5" t="s">
        <v>635</v>
      </c>
      <c s="6" r="B5" t="n">
        <v>872000</v>
      </c>
      <c s="6" r="C5" t="n">
        <v>1105000</v>
      </c>
      <c s="6" r="D5" t="n">
        <v>313000</v>
      </c>
    </row>
    <row r="6" spans="1:4">
      <c s="4" r="A6" t="s">
        <v>639</v>
      </c>
      <c s="6" r="B6" t="n">
        <v>244000</v>
      </c>
      <c s="6" r="C6" t="n">
        <v>418000</v>
      </c>
      <c s="6" r="D6" t="n">
        <v>271000</v>
      </c>
    </row>
    <row r="7" spans="1:4">
      <c s="3" r="A7" t="s">
        <v>640</v>
      </c>
    </row>
    <row r="8" spans="1:4">
      <c s="4" r="A8" t="s">
        <v>638</v>
      </c>
      <c s="6" r="B8" t="n">
        <v>602000</v>
      </c>
      <c s="6" r="C8" t="n">
        <v>-104000</v>
      </c>
      <c s="6" r="D8" t="n">
        <v>-1510000</v>
      </c>
    </row>
    <row r="9" spans="1:4">
      <c s="4" r="A9" t="s">
        <v>635</v>
      </c>
      <c s="6" r="B9" t="n">
        <v>233000</v>
      </c>
      <c s="6" r="C9" t="n">
        <v>-113000</v>
      </c>
      <c s="6" r="D9" t="n">
        <v>-20000</v>
      </c>
    </row>
    <row r="10" spans="1:4">
      <c s="4" r="A10" t="s">
        <v>639</v>
      </c>
      <c s="6" r="B10" t="n">
        <v>-150000</v>
      </c>
      <c s="6" r="C10" t="n">
        <v>124000</v>
      </c>
      <c s="6" r="D10" t="n">
        <v>-50000</v>
      </c>
    </row>
    <row r="11" spans="1:4">
      <c s="4" r="A11" t="s">
        <v>630</v>
      </c>
      <c s="7" r="B11" t="n">
        <v>5639000</v>
      </c>
      <c s="7" r="C11" t="n">
        <v>7043000</v>
      </c>
      <c s="7" r="D11" t="n">
        <v>254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32</v>
      </c>
    </row>
    <row r="2" spans="1:3">
      <c s="3" r="A2" t="s">
        <v>642</v>
      </c>
    </row>
    <row r="3" spans="1:3">
      <c s="4" r="A3" t="s">
        <v>643</v>
      </c>
      <c s="7" r="B3" t="n">
        <v>573</v>
      </c>
      <c s="7" r="C3" t="n">
        <v>695</v>
      </c>
    </row>
    <row r="4" spans="1:3">
      <c s="4" r="A4" t="s">
        <v>644</v>
      </c>
      <c s="6" r="B4" t="n">
        <v>714</v>
      </c>
      <c s="6" r="C4" t="n">
        <v>693</v>
      </c>
    </row>
    <row r="5" spans="1:3">
      <c s="4" r="A5" t="s">
        <v>645</v>
      </c>
      <c s="6" r="B5" t="n">
        <v>1178</v>
      </c>
      <c s="6" r="C5" t="n">
        <v>1404</v>
      </c>
    </row>
    <row r="6" spans="1:3">
      <c s="4" r="A6" t="s">
        <v>646</v>
      </c>
      <c s="6" r="B6" t="n">
        <v>1276</v>
      </c>
      <c s="6" r="C6" t="n">
        <v>817</v>
      </c>
    </row>
    <row r="7" spans="1:3">
      <c s="4" r="A7" t="s">
        <v>647</v>
      </c>
      <c s="6" r="B7" t="n">
        <v>602</v>
      </c>
      <c s="6" r="C7" t="n">
        <v>538</v>
      </c>
    </row>
    <row r="8" spans="1:3">
      <c s="4" r="A8" t="s">
        <v>539</v>
      </c>
      <c s="6" r="B8" t="n">
        <v>317</v>
      </c>
      <c s="6" r="C8" t="n">
        <v>437</v>
      </c>
    </row>
    <row r="9" spans="1:3">
      <c s="4" r="A9" t="s">
        <v>648</v>
      </c>
      <c s="6" r="B9" t="n">
        <v>959</v>
      </c>
      <c s="6" r="C9" t="n">
        <v>985</v>
      </c>
    </row>
    <row r="10" spans="1:3">
      <c s="4" r="A10" t="s">
        <v>649</v>
      </c>
      <c s="6" r="B10" t="n">
        <v>845</v>
      </c>
      <c s="6" r="C10" t="n">
        <v>168</v>
      </c>
    </row>
    <row r="11" spans="1:3">
      <c s="4" r="A11" t="s">
        <v>51</v>
      </c>
      <c s="6" r="B11" t="n">
        <v>1176</v>
      </c>
      <c s="6" r="C11" t="n">
        <v>897</v>
      </c>
    </row>
    <row r="12" spans="1:3">
      <c s="4" r="A12" t="s">
        <v>650</v>
      </c>
      <c s="6" r="B12" t="n">
        <v>-1768</v>
      </c>
      <c s="6" r="C12" t="n">
        <v>-934</v>
      </c>
    </row>
    <row r="13" spans="1:3">
      <c s="4" r="A13" t="s">
        <v>651</v>
      </c>
      <c s="6" r="B13" t="n">
        <v>5872</v>
      </c>
      <c s="6" r="C13" t="n">
        <v>5700</v>
      </c>
    </row>
    <row r="14" spans="1:3">
      <c s="3" r="A14" t="s">
        <v>652</v>
      </c>
    </row>
    <row r="15" spans="1:3">
      <c s="4" r="A15" t="s">
        <v>653</v>
      </c>
      <c s="6" r="B15" t="n">
        <v>3067</v>
      </c>
      <c s="6" r="C15" t="n">
        <v>479</v>
      </c>
    </row>
    <row r="16" spans="1:3">
      <c s="4" r="A16" t="s">
        <v>654</v>
      </c>
      <c s="6" r="B16" t="n">
        <v>2805</v>
      </c>
      <c s="6" r="C16" t="n">
        <v>5221</v>
      </c>
    </row>
    <row r="17" spans="1:3">
      <c s="4" r="A17" t="s">
        <v>655</v>
      </c>
      <c s="6" r="B17" t="n">
        <v>3289</v>
      </c>
      <c s="6" r="C17" t="n">
        <v>6380</v>
      </c>
    </row>
    <row r="18" spans="1:3">
      <c s="4" r="A18" t="s">
        <v>656</v>
      </c>
      <c s="7" r="B18" t="n">
        <v>6094</v>
      </c>
      <c s="7" r="C18" t="n">
        <v>116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57</v>
      </c>
      <c s="2" r="B1" t="s">
        <v>1</v>
      </c>
    </row>
    <row r="2" spans="1:6">
      <c s="2" r="B2" t="s">
        <v>2</v>
      </c>
      <c s="2" r="C2" t="s">
        <v>32</v>
      </c>
      <c s="2" r="D2" t="s">
        <v>77</v>
      </c>
      <c s="2" r="E2" t="s">
        <v>658</v>
      </c>
      <c s="2" r="F2" t="s">
        <v>659</v>
      </c>
    </row>
    <row r="3" spans="1:6">
      <c s="3" r="A3" t="s">
        <v>660</v>
      </c>
    </row>
    <row r="4" spans="1:6">
      <c s="4" r="A4" t="s">
        <v>661</v>
      </c>
      <c s="7" r="B4" t="n">
        <v>12066000</v>
      </c>
      <c s="7" r="C4" t="n">
        <v>10942000</v>
      </c>
    </row>
    <row r="5" spans="1:6">
      <c s="4" r="A5" t="s">
        <v>662</v>
      </c>
      <c s="6" r="B5" t="n">
        <v>232000</v>
      </c>
      <c s="6" r="C5" t="n">
        <v>0</v>
      </c>
    </row>
    <row r="6" spans="1:6">
      <c s="4" r="A6" t="s">
        <v>663</v>
      </c>
      <c s="6" r="B6" t="n">
        <v>2331000</v>
      </c>
      <c s="6" r="C6" t="n">
        <v>1655000</v>
      </c>
    </row>
    <row r="7" spans="1:6">
      <c s="4" r="A7" t="s">
        <v>664</v>
      </c>
      <c s="7" r="B7" t="n">
        <v>1141000</v>
      </c>
    </row>
    <row r="8" spans="1:6">
      <c s="4" r="A8" t="s">
        <v>665</v>
      </c>
      <c s="4" r="B8" t="s">
        <v>419</v>
      </c>
    </row>
    <row r="9" spans="1:6">
      <c s="4" r="A9" t="s">
        <v>666</v>
      </c>
      <c s="6" r="B9" t="n">
        <v>2016</v>
      </c>
    </row>
    <row r="10" spans="1:6">
      <c s="4" r="A10" t="s">
        <v>667</v>
      </c>
      <c s="6" r="B10" t="n">
        <v>2016</v>
      </c>
    </row>
    <row r="11" spans="1:6">
      <c s="4" r="A11" t="s">
        <v>668</v>
      </c>
      <c s="7" r="B11" t="n">
        <v>1190000</v>
      </c>
    </row>
    <row r="12" spans="1:6">
      <c s="4" r="A12" t="s">
        <v>669</v>
      </c>
      <c s="6" r="B12" t="n">
        <v>1276000</v>
      </c>
      <c s="7" r="C12" t="n">
        <v>817000</v>
      </c>
    </row>
    <row r="13" spans="1:6">
      <c s="4" r="A13" t="s">
        <v>670</v>
      </c>
      <c s="6" r="B13" t="n">
        <v>2204000</v>
      </c>
    </row>
    <row r="14" spans="1:6">
      <c s="4" r="A14" t="s">
        <v>671</v>
      </c>
      <c s="6" r="B14" t="n">
        <v>266000</v>
      </c>
    </row>
    <row r="15" spans="1:6">
      <c s="4" r="A15" t="s">
        <v>672</v>
      </c>
      <c s="6" r="B15" t="n">
        <v>6094000</v>
      </c>
    </row>
    <row r="16" spans="1:6">
      <c s="4" r="A16" t="s">
        <v>673</v>
      </c>
      <c s="7" r="B16" t="n">
        <v>3594000</v>
      </c>
    </row>
    <row r="17" spans="1:6">
      <c s="4" r="A17" t="s">
        <v>674</v>
      </c>
      <c s="4" r="B17" t="s">
        <v>675</v>
      </c>
      <c s="4" r="C17" t="s">
        <v>676</v>
      </c>
      <c s="4" r="D17" t="s">
        <v>677</v>
      </c>
    </row>
    <row r="18" spans="1:6">
      <c s="4" r="A18" t="s">
        <v>678</v>
      </c>
      <c s="4" r="B18" t="s">
        <v>679</v>
      </c>
    </row>
    <row r="19" spans="1:6">
      <c s="4" r="A19" t="s">
        <v>680</v>
      </c>
      <c s="7" r="B19" t="n">
        <v>366000</v>
      </c>
    </row>
    <row r="20" spans="1:6">
      <c s="4" r="A20" t="s">
        <v>681</v>
      </c>
      <c s="6" r="B20" t="n">
        <v>118000</v>
      </c>
      <c s="7" r="C20" t="n">
        <v>81000</v>
      </c>
    </row>
    <row r="21" spans="1:6">
      <c s="4" r="A21" t="s">
        <v>682</v>
      </c>
      <c s="6" r="B21" t="n">
        <v>926000</v>
      </c>
      <c s="7" r="C21" t="n">
        <v>865000</v>
      </c>
      <c s="7" r="D21" t="n">
        <v>834000</v>
      </c>
      <c s="7" r="F21" t="n">
        <v>595000</v>
      </c>
    </row>
    <row r="22" spans="1:6">
      <c s="4" r="A22" t="s">
        <v>683</v>
      </c>
    </row>
    <row r="23" spans="1:6">
      <c s="3" r="A23" t="s">
        <v>660</v>
      </c>
    </row>
    <row r="24" spans="1:6">
      <c s="4" r="A24" t="s">
        <v>662</v>
      </c>
      <c s="6" r="B24" t="n">
        <v>232000</v>
      </c>
    </row>
    <row r="25" spans="1:6">
      <c s="4" r="A25" t="s">
        <v>669</v>
      </c>
      <c s="6" r="B25" t="n">
        <v>133000</v>
      </c>
    </row>
    <row r="26" spans="1:6">
      <c s="4" r="A26" t="s">
        <v>684</v>
      </c>
    </row>
    <row r="27" spans="1:6">
      <c s="3" r="A27" t="s">
        <v>660</v>
      </c>
    </row>
    <row r="28" spans="1:6">
      <c s="4" r="A28" t="s">
        <v>685</v>
      </c>
      <c s="6" r="B28" t="n">
        <v>365000</v>
      </c>
    </row>
    <row r="29" spans="1:6">
      <c s="4" r="A29" t="s">
        <v>686</v>
      </c>
    </row>
    <row r="30" spans="1:6">
      <c s="3" r="A30" t="s">
        <v>660</v>
      </c>
    </row>
    <row r="31" spans="1:6">
      <c s="4" r="A31" t="s">
        <v>687</v>
      </c>
      <c s="7" r="E31" t="n">
        <v>584000</v>
      </c>
    </row>
    <row r="32" spans="1:6">
      <c s="4" r="A32" t="s">
        <v>688</v>
      </c>
    </row>
    <row r="33" spans="1:6">
      <c s="3" r="A33" t="s">
        <v>660</v>
      </c>
    </row>
    <row r="34" spans="1:6">
      <c s="4" r="A34" t="s">
        <v>682</v>
      </c>
      <c s="6" r="B34" t="n">
        <v>357000</v>
      </c>
    </row>
    <row r="35" spans="1:6">
      <c s="4" r="A35" t="s">
        <v>689</v>
      </c>
    </row>
    <row r="36" spans="1:6">
      <c s="3" r="A36" t="s">
        <v>660</v>
      </c>
    </row>
    <row r="37" spans="1:6">
      <c s="4" r="A37" t="s">
        <v>682</v>
      </c>
      <c s="6" r="B37" t="n">
        <v>366000</v>
      </c>
    </row>
    <row r="38" spans="1:6">
      <c s="4" r="A38" t="s">
        <v>690</v>
      </c>
    </row>
    <row r="39" spans="1:6">
      <c s="3" r="A39" t="s">
        <v>660</v>
      </c>
    </row>
    <row r="40" spans="1:6">
      <c s="4" r="A40" t="s">
        <v>682</v>
      </c>
      <c s="7" r="B40" t="n">
        <v>203000</v>
      </c>
    </row>
    <row r="41" spans="1:6">
      <c s="4" r="A41" t="s">
        <v>414</v>
      </c>
    </row>
    <row r="42" spans="1:6">
      <c s="3" r="A42" t="s">
        <v>660</v>
      </c>
    </row>
    <row r="43" spans="1:6">
      <c s="4" r="A43" t="s">
        <v>691</v>
      </c>
      <c s="6" r="B43" t="n">
        <v>2017</v>
      </c>
    </row>
    <row r="44" spans="1:6">
      <c s="4" r="A44" t="s">
        <v>692</v>
      </c>
      <c s="7" r="B44" t="n">
        <v>0</v>
      </c>
    </row>
    <row r="45" spans="1:6">
      <c s="4" r="A45" t="s">
        <v>626</v>
      </c>
    </row>
    <row r="46" spans="1:6">
      <c s="3" r="A46" t="s">
        <v>660</v>
      </c>
    </row>
    <row r="47" spans="1:6">
      <c s="4" r="A47" t="s">
        <v>691</v>
      </c>
      <c s="6" r="B47" t="n">
        <v>2035</v>
      </c>
    </row>
    <row r="48" spans="1:6">
      <c s="4" r="A48" t="s">
        <v>692</v>
      </c>
      <c s="7" r="B48" t="n">
        <v>359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2</v>
      </c>
      <c s="2" r="D2" t="s">
        <v>77</v>
      </c>
    </row>
    <row r="3" spans="1:4">
      <c s="3" r="A3" t="s">
        <v>214</v>
      </c>
    </row>
    <row r="4" spans="1:4">
      <c s="4" r="A4" t="s">
        <v>694</v>
      </c>
      <c s="4" r="B4" t="s">
        <v>695</v>
      </c>
      <c s="4" r="C4" t="s">
        <v>695</v>
      </c>
      <c s="4" r="D4" t="s">
        <v>695</v>
      </c>
    </row>
    <row r="5" spans="1:4">
      <c s="4" r="A5" t="s">
        <v>696</v>
      </c>
      <c s="4" r="B5" t="s">
        <v>697</v>
      </c>
      <c s="4" r="C5" t="s">
        <v>697</v>
      </c>
      <c s="4" r="D5" t="s">
        <v>698</v>
      </c>
    </row>
    <row r="6" spans="1:4">
      <c s="4" r="A6" t="s">
        <v>699</v>
      </c>
      <c s="4" r="B6" t="s">
        <v>700</v>
      </c>
      <c s="4" r="C6" t="s">
        <v>701</v>
      </c>
      <c s="4" r="D6" t="s">
        <v>700</v>
      </c>
    </row>
    <row r="7" spans="1:4">
      <c s="4" r="A7" t="s">
        <v>702</v>
      </c>
      <c s="4" r="B7" t="s">
        <v>703</v>
      </c>
      <c s="4" r="C7" t="s">
        <v>703</v>
      </c>
      <c s="4" r="D7" t="s">
        <v>697</v>
      </c>
    </row>
    <row r="8" spans="1:4">
      <c s="4" r="A8" t="s">
        <v>704</v>
      </c>
      <c s="4" r="B8" t="s">
        <v>698</v>
      </c>
      <c s="4" r="C8" t="s">
        <v>697</v>
      </c>
      <c s="4" r="D8" t="s">
        <v>705</v>
      </c>
    </row>
    <row r="9" spans="1:4">
      <c s="4" r="A9" t="s">
        <v>706</v>
      </c>
      <c s="4" r="B9" t="s">
        <v>707</v>
      </c>
    </row>
    <row r="10" spans="1:4">
      <c s="4" r="A10" t="s">
        <v>51</v>
      </c>
      <c s="4" r="B10" t="s">
        <v>701</v>
      </c>
    </row>
    <row r="11" spans="1:4">
      <c s="4" r="A11" t="s">
        <v>708</v>
      </c>
      <c s="4" r="B11" t="s">
        <v>675</v>
      </c>
      <c s="4" r="C11" t="s">
        <v>676</v>
      </c>
      <c s="4" r="D11" t="s">
        <v>6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2</v>
      </c>
      <c s="2" r="D2" t="s">
        <v>77</v>
      </c>
    </row>
    <row r="3" spans="1:4">
      <c s="3" r="A3" t="s">
        <v>214</v>
      </c>
    </row>
    <row r="4" spans="1:4">
      <c s="4" r="A4" t="s">
        <v>710</v>
      </c>
      <c s="7" r="B4" t="n">
        <v>865</v>
      </c>
      <c s="7" r="C4" t="n">
        <v>834</v>
      </c>
      <c s="7" r="D4" t="n">
        <v>595</v>
      </c>
    </row>
    <row r="5" spans="1:4">
      <c s="4" r="A5" t="s">
        <v>711</v>
      </c>
      <c s="6" r="B5" t="n">
        <v>116</v>
      </c>
      <c s="6" r="C5" t="n">
        <v>310</v>
      </c>
      <c s="6" r="D5" t="n">
        <v>144</v>
      </c>
    </row>
    <row r="6" spans="1:4">
      <c s="4" r="A6" t="s">
        <v>712</v>
      </c>
      <c s="6" r="B6" t="n">
        <v>22</v>
      </c>
      <c s="6" r="D6" t="n">
        <v>172</v>
      </c>
    </row>
    <row r="7" spans="1:4">
      <c s="4" r="A7" t="s">
        <v>713</v>
      </c>
      <c s="6" r="C7" t="n">
        <v>-8</v>
      </c>
    </row>
    <row r="8" spans="1:4">
      <c s="4" r="A8" t="s">
        <v>714</v>
      </c>
      <c s="6" r="D8" t="n">
        <v>-34</v>
      </c>
    </row>
    <row r="9" spans="1:4">
      <c s="4" r="A9" t="s">
        <v>715</v>
      </c>
      <c s="6" r="B9" t="n">
        <v>-77</v>
      </c>
      <c s="6" r="C9" t="n">
        <v>-271</v>
      </c>
      <c s="6" r="D9" t="n">
        <v>-43</v>
      </c>
    </row>
    <row r="10" spans="1:4">
      <c s="4" r="A10" t="s">
        <v>716</v>
      </c>
      <c s="7" r="B10" t="n">
        <v>926</v>
      </c>
      <c s="7" r="C10" t="n">
        <v>865</v>
      </c>
      <c s="7" r="D10" t="n">
        <v>8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32</v>
      </c>
    </row>
    <row r="2" spans="1:3">
      <c s="3" r="A2" t="s">
        <v>718</v>
      </c>
    </row>
    <row r="3" spans="1:3">
      <c s="4" r="A3" t="s">
        <v>719</v>
      </c>
      <c s="7" r="B3" t="n">
        <v>13500000</v>
      </c>
    </row>
    <row r="4" spans="1:3">
      <c s="4" r="A4" t="s">
        <v>720</v>
      </c>
      <c s="6" r="B4" t="n">
        <v>-13500000</v>
      </c>
      <c s="7" r="C4" t="n">
        <v>0</v>
      </c>
    </row>
    <row r="5" spans="1:3">
      <c s="4" r="A5" t="s">
        <v>721</v>
      </c>
      <c s="6" r="B5" t="n">
        <v>0</v>
      </c>
    </row>
    <row r="6" spans="1:3">
      <c s="4" r="A6" t="s">
        <v>722</v>
      </c>
    </row>
    <row r="7" spans="1:3">
      <c s="3" r="A7" t="s">
        <v>718</v>
      </c>
    </row>
    <row r="8" spans="1:3">
      <c s="4" r="A8" t="s">
        <v>723</v>
      </c>
      <c s="7" r="B8" t="n">
        <v>13500000</v>
      </c>
      <c s="7" r="C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24</v>
      </c>
      <c s="2" r="B1" t="s">
        <v>1</v>
      </c>
    </row>
    <row r="2" spans="1:2">
      <c s="2" r="B2" t="s">
        <v>506</v>
      </c>
    </row>
    <row r="3" spans="1:2">
      <c s="3" r="A3" t="s">
        <v>718</v>
      </c>
    </row>
    <row r="4" spans="1:2">
      <c s="4" r="A4" t="s">
        <v>725</v>
      </c>
      <c s="7" r="B4" t="n">
        <v>40</v>
      </c>
    </row>
    <row r="5" spans="1:2">
      <c s="4" r="A5" t="s">
        <v>726</v>
      </c>
      <c s="4" r="B5" t="s">
        <v>7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s="1" r="A1" t="s">
        <v>728</v>
      </c>
      <c s="2" r="B1" t="s">
        <v>729</v>
      </c>
      <c s="2" r="C1" t="s">
        <v>2</v>
      </c>
      <c s="2" r="D1" t="s">
        <v>730</v>
      </c>
      <c s="2" r="E1" t="s">
        <v>731</v>
      </c>
      <c s="2" r="F1" t="s">
        <v>32</v>
      </c>
      <c s="2" r="G1" t="s">
        <v>732</v>
      </c>
      <c s="2" r="H1" t="s">
        <v>733</v>
      </c>
    </row>
    <row r="2" spans="1:8">
      <c s="3" r="A2" t="s">
        <v>734</v>
      </c>
    </row>
    <row r="3" spans="1:8">
      <c s="4" r="A3" t="s">
        <v>735</v>
      </c>
      <c s="7" r="C3" t="n">
        <v>13500000</v>
      </c>
      <c s="7" r="F3" t="n">
        <v>0</v>
      </c>
    </row>
    <row r="4" spans="1:8">
      <c s="4" r="A4" t="s">
        <v>722</v>
      </c>
    </row>
    <row r="5" spans="1:8">
      <c s="3" r="A5" t="s">
        <v>734</v>
      </c>
    </row>
    <row r="6" spans="1:8">
      <c s="4" r="A6" t="s">
        <v>736</v>
      </c>
      <c s="7" r="C6" t="n">
        <v>40000000</v>
      </c>
    </row>
    <row r="7" spans="1:8">
      <c s="4" r="A7" t="s">
        <v>737</v>
      </c>
      <c s="4" r="C7" t="s">
        <v>727</v>
      </c>
    </row>
    <row r="8" spans="1:8">
      <c s="4" r="A8" t="s">
        <v>738</v>
      </c>
      <c s="7" r="C8" t="n">
        <v>26044000</v>
      </c>
      <c s="6" r="F8" t="n">
        <v>39527000</v>
      </c>
    </row>
    <row r="9" spans="1:8">
      <c s="4" r="A9" t="s">
        <v>739</v>
      </c>
      <c s="7" r="C9" t="n">
        <v>13500000</v>
      </c>
      <c s="7" r="F9" t="n">
        <v>0</v>
      </c>
    </row>
    <row r="10" spans="1:8">
      <c s="4" r="A10" t="s">
        <v>740</v>
      </c>
    </row>
    <row r="11" spans="1:8">
      <c s="3" r="A11" t="s">
        <v>734</v>
      </c>
    </row>
    <row r="12" spans="1:8">
      <c s="4" r="A12" t="s">
        <v>741</v>
      </c>
      <c s="7" r="G12" t="n">
        <v>15500000</v>
      </c>
    </row>
    <row r="13" spans="1:8">
      <c s="4" r="A13" t="s">
        <v>742</v>
      </c>
      <c s="7" r="G13" t="n">
        <v>1000000</v>
      </c>
    </row>
    <row r="14" spans="1:8">
      <c s="4" r="A14" t="s">
        <v>743</v>
      </c>
    </row>
    <row r="15" spans="1:8">
      <c s="3" r="A15" t="s">
        <v>734</v>
      </c>
    </row>
    <row r="16" spans="1:8">
      <c s="4" r="A16" t="s">
        <v>736</v>
      </c>
      <c s="7" r="B16" t="n">
        <v>40000000</v>
      </c>
    </row>
    <row r="17" spans="1:8">
      <c s="4" r="A17" t="s">
        <v>744</v>
      </c>
      <c s="6" r="B17" t="n">
        <v>70000000</v>
      </c>
    </row>
    <row r="18" spans="1:8">
      <c s="4" r="A18" t="s">
        <v>745</v>
      </c>
      <c s="7" r="B18" t="n">
        <v>10700000</v>
      </c>
    </row>
    <row r="19" spans="1:8">
      <c s="4" r="A19" t="s">
        <v>737</v>
      </c>
      <c s="4" r="C19" t="s">
        <v>727</v>
      </c>
    </row>
    <row r="20" spans="1:8">
      <c s="4" r="A20" t="s">
        <v>746</v>
      </c>
      <c s="4" r="B20" t="s">
        <v>569</v>
      </c>
    </row>
    <row r="21" spans="1:8">
      <c s="4" r="A21" t="s">
        <v>747</v>
      </c>
      <c s="4" r="C21" t="s">
        <v>748</v>
      </c>
    </row>
    <row r="22" spans="1:8">
      <c s="4" r="A22" t="s">
        <v>749</v>
      </c>
    </row>
    <row r="23" spans="1:8">
      <c s="3" r="A23" t="s">
        <v>734</v>
      </c>
    </row>
    <row r="24" spans="1:8">
      <c s="4" r="A24" t="s">
        <v>745</v>
      </c>
      <c s="7" r="B24" t="n">
        <v>5000000</v>
      </c>
    </row>
    <row r="25" spans="1:8">
      <c s="4" r="A25" t="s">
        <v>750</v>
      </c>
    </row>
    <row r="26" spans="1:8">
      <c s="3" r="A26" t="s">
        <v>734</v>
      </c>
    </row>
    <row r="27" spans="1:8">
      <c s="4" r="A27" t="s">
        <v>745</v>
      </c>
      <c s="7" r="B27" t="n">
        <v>25000000</v>
      </c>
    </row>
    <row r="28" spans="1:8">
      <c s="4" r="A28" t="s">
        <v>751</v>
      </c>
    </row>
    <row r="29" spans="1:8">
      <c s="3" r="A29" t="s">
        <v>734</v>
      </c>
    </row>
    <row r="30" spans="1:8">
      <c s="4" r="A30" t="s">
        <v>737</v>
      </c>
      <c s="4" r="C30" t="s">
        <v>752</v>
      </c>
    </row>
    <row r="31" spans="1:8">
      <c s="4" r="A31" t="s">
        <v>753</v>
      </c>
      <c s="7" r="C31" t="n">
        <v>4282000</v>
      </c>
      <c s="7" r="H31" t="n">
        <v>8564000</v>
      </c>
    </row>
    <row r="32" spans="1:8">
      <c s="4" r="A32" t="s">
        <v>754</v>
      </c>
      <c s="4" r="C32" t="s">
        <v>755</v>
      </c>
    </row>
    <row r="33" spans="1:8">
      <c s="4" r="A33" t="s">
        <v>756</v>
      </c>
      <c s="4" r="C33" t="s">
        <v>757</v>
      </c>
    </row>
    <row r="34" spans="1:8">
      <c s="4" r="A34" t="s">
        <v>758</v>
      </c>
      <c s="7" r="E34" t="n">
        <v>2141000</v>
      </c>
    </row>
    <row r="35" spans="1:8">
      <c s="4" r="A35" t="s">
        <v>759</v>
      </c>
    </row>
    <row r="36" spans="1:8">
      <c s="3" r="A36" t="s">
        <v>734</v>
      </c>
    </row>
    <row r="37" spans="1:8">
      <c s="4" r="A37" t="s">
        <v>760</v>
      </c>
      <c s="4" r="C37" t="s">
        <v>761</v>
      </c>
    </row>
    <row r="38" spans="1:8">
      <c s="4" r="A38" t="s">
        <v>762</v>
      </c>
    </row>
    <row r="39" spans="1:8">
      <c s="3" r="A39" t="s">
        <v>734</v>
      </c>
    </row>
    <row r="40" spans="1:8">
      <c s="4" r="A40" t="s">
        <v>760</v>
      </c>
      <c s="4" r="C40" t="s">
        <v>701</v>
      </c>
    </row>
    <row r="41" spans="1:8">
      <c s="4" r="A41" t="s">
        <v>763</v>
      </c>
    </row>
    <row r="42" spans="1:8">
      <c s="3" r="A42" t="s">
        <v>734</v>
      </c>
    </row>
    <row r="43" spans="1:8">
      <c s="4" r="A43" t="s">
        <v>760</v>
      </c>
      <c s="4" r="C43" t="s">
        <v>764</v>
      </c>
    </row>
    <row r="44" spans="1:8">
      <c s="4" r="A44" t="s">
        <v>765</v>
      </c>
    </row>
    <row r="45" spans="1:8">
      <c s="3" r="A45" t="s">
        <v>734</v>
      </c>
    </row>
    <row r="46" spans="1:8">
      <c s="4" r="A46" t="s">
        <v>760</v>
      </c>
      <c s="4" r="C46" t="s">
        <v>757</v>
      </c>
    </row>
    <row r="47" spans="1:8">
      <c s="4" r="A47" t="s">
        <v>766</v>
      </c>
    </row>
    <row r="48" spans="1:8">
      <c s="3" r="A48" t="s">
        <v>734</v>
      </c>
    </row>
    <row r="49" spans="1:8">
      <c s="4" r="A49" t="s">
        <v>760</v>
      </c>
      <c s="4" r="C49" t="s">
        <v>767</v>
      </c>
    </row>
    <row r="50" spans="1:8">
      <c s="4" r="A50" t="s">
        <v>768</v>
      </c>
    </row>
    <row r="51" spans="1:8">
      <c s="3" r="A51" t="s">
        <v>734</v>
      </c>
    </row>
    <row r="52" spans="1:8">
      <c s="4" r="A52" t="s">
        <v>760</v>
      </c>
      <c s="4" r="C52" t="s">
        <v>757</v>
      </c>
    </row>
    <row r="53" spans="1:8">
      <c s="4" r="A53" t="s">
        <v>769</v>
      </c>
    </row>
    <row r="54" spans="1:8">
      <c s="3" r="A54" t="s">
        <v>734</v>
      </c>
    </row>
    <row r="55" spans="1:8">
      <c s="4" r="A55" t="s">
        <v>770</v>
      </c>
      <c s="7" r="D55" t="n">
        <v>4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771</v>
      </c>
      <c s="2" r="B1" t="s">
        <v>2</v>
      </c>
      <c s="2" r="C1" t="s">
        <v>32</v>
      </c>
      <c s="2" r="D1" t="s">
        <v>77</v>
      </c>
    </row>
    <row r="2" spans="1:4">
      <c s="3" r="A2" t="s">
        <v>772</v>
      </c>
    </row>
    <row r="3" spans="1:4">
      <c s="4" r="A3" t="s">
        <v>773</v>
      </c>
      <c s="7" r="B3" t="n">
        <v>5036000</v>
      </c>
      <c s="7" r="C3" t="n">
        <v>9475000</v>
      </c>
    </row>
    <row r="4" spans="1:4">
      <c s="4" r="A4" t="s">
        <v>774</v>
      </c>
      <c s="6" r="B4" t="n">
        <v>1030000</v>
      </c>
      <c s="6" r="C4" t="n">
        <v>496000</v>
      </c>
    </row>
    <row r="5" spans="1:4">
      <c s="4" r="A5" t="s">
        <v>539</v>
      </c>
      <c s="6" r="B5" t="n">
        <v>908000</v>
      </c>
      <c s="6" r="C5" t="n">
        <v>1176000</v>
      </c>
      <c s="7" r="D5" t="n">
        <v>1145000</v>
      </c>
    </row>
    <row r="6" spans="1:4">
      <c s="4" r="A6" t="s">
        <v>775</v>
      </c>
      <c s="6" r="B6" t="n">
        <v>805000</v>
      </c>
      <c s="6" r="C6" t="n">
        <v>879000</v>
      </c>
    </row>
    <row r="7" spans="1:4">
      <c s="4" r="A7" t="s">
        <v>776</v>
      </c>
      <c s="6" r="B7" t="n">
        <v>534000</v>
      </c>
      <c s="6" r="C7" t="n">
        <v>673000</v>
      </c>
    </row>
    <row r="8" spans="1:4">
      <c s="4" r="A8" t="s">
        <v>777</v>
      </c>
      <c s="6" r="B8" t="n">
        <v>510000</v>
      </c>
      <c s="6" r="C8" t="n">
        <v>551000</v>
      </c>
    </row>
    <row r="9" spans="1:4">
      <c s="4" r="A9" t="s">
        <v>778</v>
      </c>
      <c s="6" r="B9" t="n">
        <v>392000</v>
      </c>
      <c s="6" r="C9" t="n">
        <v>414000</v>
      </c>
    </row>
    <row r="10" spans="1:4">
      <c s="4" r="A10" t="s">
        <v>779</v>
      </c>
      <c s="6" r="B10" t="n">
        <v>229000</v>
      </c>
      <c s="6" r="C10" t="n">
        <v>265000</v>
      </c>
    </row>
    <row r="11" spans="1:4">
      <c s="4" r="A11" t="s">
        <v>780</v>
      </c>
      <c s="6" r="B11" t="n">
        <v>199000</v>
      </c>
      <c s="6" r="C11" t="n">
        <v>44000</v>
      </c>
    </row>
    <row r="12" spans="1:4">
      <c s="4" r="A12" t="s">
        <v>781</v>
      </c>
      <c s="6" r="B12" t="n">
        <v>112000</v>
      </c>
      <c s="6" r="C12" t="n">
        <v>91000</v>
      </c>
    </row>
    <row r="13" spans="1:4">
      <c s="4" r="A13" t="s">
        <v>782</v>
      </c>
      <c s="6" r="C13" t="n">
        <v>32000</v>
      </c>
    </row>
    <row r="14" spans="1:4">
      <c s="4" r="A14" t="s">
        <v>51</v>
      </c>
      <c s="6" r="B14" t="n">
        <v>1897000</v>
      </c>
      <c s="6" r="C14" t="n">
        <v>2370000</v>
      </c>
    </row>
    <row r="15" spans="1:4">
      <c s="4" r="A15" t="s">
        <v>783</v>
      </c>
      <c s="7" r="B15" t="n">
        <v>11652000</v>
      </c>
      <c s="7" r="C15" t="n">
        <v>16466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4</v>
      </c>
      <c s="2" r="B1" t="s">
        <v>1</v>
      </c>
    </row>
    <row r="2" spans="1:3">
      <c s="2" r="B2" t="s">
        <v>2</v>
      </c>
      <c s="2" r="C2" t="s">
        <v>32</v>
      </c>
    </row>
    <row r="3" spans="1:3">
      <c s="3" r="A3" t="s">
        <v>772</v>
      </c>
    </row>
    <row r="4" spans="1:3">
      <c s="4" r="A4" t="s">
        <v>785</v>
      </c>
      <c s="7" r="B4" t="n">
        <v>1176000</v>
      </c>
      <c s="7" r="C4" t="n">
        <v>1145000</v>
      </c>
    </row>
    <row r="5" spans="1:3">
      <c s="4" r="A5" t="s">
        <v>410</v>
      </c>
      <c s="6" r="B5" t="n">
        <v>302000</v>
      </c>
      <c s="6" r="C5" t="n">
        <v>818000</v>
      </c>
    </row>
    <row r="6" spans="1:3">
      <c s="4" r="A6" t="s">
        <v>786</v>
      </c>
      <c s="6" r="B6" t="n">
        <v>165000</v>
      </c>
    </row>
    <row r="7" spans="1:3">
      <c s="4" r="A7" t="s">
        <v>787</v>
      </c>
      <c s="6" r="B7" t="n">
        <v>-292000</v>
      </c>
    </row>
    <row r="8" spans="1:3">
      <c s="4" r="A8" t="s">
        <v>788</v>
      </c>
      <c s="6" r="B8" t="n">
        <v>-443000</v>
      </c>
      <c s="6" r="C8" t="n">
        <v>-582000</v>
      </c>
    </row>
    <row r="9" spans="1:3">
      <c s="4" r="A9" t="s">
        <v>789</v>
      </c>
      <c s="6" r="C9" t="n">
        <v>-205000</v>
      </c>
    </row>
    <row r="10" spans="1:3">
      <c s="4" r="A10" t="s">
        <v>790</v>
      </c>
      <c s="7" r="B10" t="n">
        <v>908000</v>
      </c>
      <c s="7" r="C10" t="n">
        <v>117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91</v>
      </c>
      <c s="2" r="B1" t="s">
        <v>792</v>
      </c>
      <c s="2" r="C1" t="s">
        <v>1</v>
      </c>
    </row>
    <row r="2" spans="1:5">
      <c s="2" r="B2" t="s">
        <v>793</v>
      </c>
      <c s="2" r="C2" t="s">
        <v>2</v>
      </c>
      <c s="2" r="D2" t="s">
        <v>497</v>
      </c>
      <c s="2" r="E2" t="s">
        <v>794</v>
      </c>
    </row>
    <row r="3" spans="1:5">
      <c s="3" r="A3" t="s">
        <v>795</v>
      </c>
    </row>
    <row r="4" spans="1:5">
      <c s="4" r="A4" t="s">
        <v>411</v>
      </c>
      <c s="7" r="C4" t="n">
        <v>-292000</v>
      </c>
    </row>
    <row r="5" spans="1:5">
      <c s="4" r="A5" t="s">
        <v>328</v>
      </c>
    </row>
    <row r="6" spans="1:5">
      <c s="3" r="A6" t="s">
        <v>795</v>
      </c>
    </row>
    <row r="7" spans="1:5">
      <c s="4" r="A7" t="s">
        <v>796</v>
      </c>
      <c s="7" r="D7" t="n">
        <v>165000</v>
      </c>
    </row>
    <row r="8" spans="1:5">
      <c s="4" r="A8" t="s">
        <v>797</v>
      </c>
    </row>
    <row r="9" spans="1:5">
      <c s="3" r="A9" t="s">
        <v>795</v>
      </c>
    </row>
    <row r="10" spans="1:5">
      <c s="4" r="A10" t="s">
        <v>469</v>
      </c>
      <c s="7" r="E10" t="n">
        <v>20000000</v>
      </c>
    </row>
    <row r="11" spans="1:5">
      <c s="4" r="A11" t="s">
        <v>470</v>
      </c>
      <c s="7" r="B11" t="n">
        <v>299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98</v>
      </c>
      <c s="2" r="B1" t="s">
        <v>2</v>
      </c>
      <c s="2" r="C1" t="s">
        <v>32</v>
      </c>
    </row>
    <row r="2" spans="1:3">
      <c s="3" r="A2" t="s">
        <v>223</v>
      </c>
    </row>
    <row r="3" spans="1:3">
      <c s="4" r="A3" t="s">
        <v>773</v>
      </c>
      <c s="7" r="B3" t="n">
        <v>3600000</v>
      </c>
      <c s="7" r="C3" t="n">
        <v>7384000</v>
      </c>
    </row>
    <row r="4" spans="1:3">
      <c s="4" r="A4" t="s">
        <v>799</v>
      </c>
      <c s="6" r="B4" t="n">
        <v>678000</v>
      </c>
      <c s="6" r="C4" t="n">
        <v>549000</v>
      </c>
    </row>
    <row r="5" spans="1:3">
      <c s="4" r="A5" t="s">
        <v>800</v>
      </c>
      <c s="6" r="B5" t="n">
        <v>596000</v>
      </c>
      <c s="6" r="C5" t="n">
        <v>558000</v>
      </c>
    </row>
    <row r="6" spans="1:3">
      <c s="4" r="A6" t="s">
        <v>801</v>
      </c>
      <c s="6" r="B6" t="n">
        <v>216000</v>
      </c>
      <c s="6" r="C6" t="n">
        <v>288000</v>
      </c>
    </row>
    <row r="7" spans="1:3">
      <c s="4" r="A7" t="s">
        <v>54</v>
      </c>
      <c s="7" r="B7" t="n">
        <v>5090000</v>
      </c>
      <c s="7" r="C7" t="n">
        <v>877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2</v>
      </c>
      <c s="2" r="B1" t="s">
        <v>1</v>
      </c>
    </row>
    <row r="2" spans="1:4">
      <c s="2" r="B2" t="s">
        <v>2</v>
      </c>
      <c s="2" r="C2" t="s">
        <v>32</v>
      </c>
      <c s="2" r="D2" t="s">
        <v>77</v>
      </c>
    </row>
    <row r="3" spans="1:4">
      <c s="3" r="A3" t="s">
        <v>803</v>
      </c>
    </row>
    <row r="4" spans="1:4">
      <c s="4" r="A4" t="s">
        <v>804</v>
      </c>
      <c s="7" r="B4" t="n">
        <v>520000</v>
      </c>
      <c s="7" r="C4" t="n">
        <v>551000</v>
      </c>
      <c s="7" r="D4" t="n">
        <v>406000</v>
      </c>
    </row>
    <row r="5" spans="1:4">
      <c s="4" r="A5" t="s">
        <v>805</v>
      </c>
      <c s="7" r="B5" t="n">
        <v>99000</v>
      </c>
      <c s="7" r="C5" t="n">
        <v>327000</v>
      </c>
      <c s="7" r="D5" t="n">
        <v>313000</v>
      </c>
    </row>
    <row r="6" spans="1:4">
      <c s="4" r="A6" t="s">
        <v>414</v>
      </c>
    </row>
    <row r="7" spans="1:4">
      <c s="3" r="A7" t="s">
        <v>803</v>
      </c>
    </row>
    <row r="8" spans="1:4">
      <c s="4" r="A8" t="s">
        <v>806</v>
      </c>
      <c s="4" r="B8" t="s">
        <v>807</v>
      </c>
    </row>
    <row r="9" spans="1:4">
      <c s="4" r="A9" t="s">
        <v>626</v>
      </c>
    </row>
    <row r="10" spans="1:4">
      <c s="3" r="A10" t="s">
        <v>803</v>
      </c>
    </row>
    <row r="11" spans="1:4">
      <c s="4" r="A11" t="s">
        <v>806</v>
      </c>
      <c s="4" r="B11" t="s">
        <v>8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 customWidth="1" max="5" min="5" width="21"/>
    <col customWidth="1" max="6" min="6" width="21"/>
  </cols>
  <sheetData>
    <row r="1" spans="1:6">
      <c s="1" r="A1" t="s">
        <v>809</v>
      </c>
      <c s="2" r="B1" t="s">
        <v>810</v>
      </c>
      <c s="2" r="C1" t="s">
        <v>811</v>
      </c>
      <c s="2" r="D1" t="s">
        <v>401</v>
      </c>
      <c s="2" r="E1" t="s">
        <v>402</v>
      </c>
      <c s="2" r="F1" t="s">
        <v>812</v>
      </c>
    </row>
    <row r="2" spans="1:6">
      <c s="3" r="A2" t="s">
        <v>813</v>
      </c>
    </row>
    <row r="3" spans="1:6">
      <c s="4" r="A3" t="s">
        <v>814</v>
      </c>
      <c s="6" r="C3" t="n">
        <v>2020</v>
      </c>
    </row>
    <row r="4" spans="1:6">
      <c s="4" r="A4" t="s">
        <v>815</v>
      </c>
      <c s="7" r="C4" t="n">
        <v>2283000</v>
      </c>
      <c s="7" r="D4" t="n">
        <v>1934000</v>
      </c>
      <c s="7" r="E4" t="n">
        <v>1955000</v>
      </c>
    </row>
    <row r="5" spans="1:6">
      <c s="4" r="A5" t="s">
        <v>816</v>
      </c>
      <c s="7" r="C5" t="n">
        <v>456000</v>
      </c>
      <c s="6" r="D5" t="n">
        <v>473000</v>
      </c>
    </row>
    <row r="6" spans="1:6">
      <c s="4" r="A6" t="s">
        <v>817</v>
      </c>
      <c s="6" r="C6" t="n">
        <v>2</v>
      </c>
    </row>
    <row r="7" spans="1:6">
      <c s="4" r="A7" t="s">
        <v>818</v>
      </c>
      <c s="7" r="C7" t="n">
        <v>1300000</v>
      </c>
    </row>
    <row r="8" spans="1:6">
      <c s="4" r="A8" t="s">
        <v>819</v>
      </c>
      <c s="6" r="C8" t="n">
        <v>500000</v>
      </c>
    </row>
    <row r="9" spans="1:6">
      <c s="4" r="A9" t="s">
        <v>820</v>
      </c>
      <c s="6" r="C9" t="n">
        <v>1800000</v>
      </c>
    </row>
    <row r="10" spans="1:6">
      <c s="4" r="A10" t="s">
        <v>821</v>
      </c>
      <c s="6" r="C10" t="n">
        <v>250000</v>
      </c>
    </row>
    <row r="11" spans="1:6">
      <c s="4" r="A11" t="s">
        <v>822</v>
      </c>
      <c s="6" r="C11" t="n">
        <v>8636000</v>
      </c>
      <c s="6" r="D11" t="n">
        <v>16859000</v>
      </c>
    </row>
    <row r="12" spans="1:6">
      <c s="4" r="A12" t="s">
        <v>823</v>
      </c>
      <c s="6" r="C12" t="n">
        <v>3600000</v>
      </c>
      <c s="6" r="D12" t="n">
        <v>7384000</v>
      </c>
    </row>
    <row r="13" spans="1:6">
      <c s="4" r="A13" t="s">
        <v>824</v>
      </c>
    </row>
    <row r="14" spans="1:6">
      <c s="3" r="A14" t="s">
        <v>813</v>
      </c>
    </row>
    <row r="15" spans="1:6">
      <c s="4" r="A15" t="s">
        <v>825</v>
      </c>
      <c s="6" r="C15" t="n">
        <v>2141000</v>
      </c>
    </row>
    <row r="16" spans="1:6">
      <c s="4" r="A16" t="s">
        <v>826</v>
      </c>
      <c s="7" r="C16" t="n">
        <v>10705000</v>
      </c>
    </row>
    <row r="17" spans="1:6">
      <c s="4" r="A17" t="s">
        <v>827</v>
      </c>
      <c s="6" r="C17" t="n">
        <v>5</v>
      </c>
    </row>
    <row r="18" spans="1:6">
      <c s="4" r="A18" t="s">
        <v>828</v>
      </c>
      <c s="7" r="F18" t="n">
        <v>6569000</v>
      </c>
    </row>
    <row r="19" spans="1:6">
      <c s="4" r="A19" t="s">
        <v>829</v>
      </c>
      <c s="4" r="C19" t="s">
        <v>830</v>
      </c>
    </row>
    <row r="20" spans="1:6">
      <c s="4" r="A20" t="s">
        <v>831</v>
      </c>
    </row>
    <row r="21" spans="1:6">
      <c s="3" r="A21" t="s">
        <v>813</v>
      </c>
    </row>
    <row r="22" spans="1:6">
      <c s="4" r="A22" t="s">
        <v>832</v>
      </c>
      <c s="7" r="B22" t="n">
        <v>18000000</v>
      </c>
    </row>
    <row r="23" spans="1:6">
      <c s="4" r="A23" t="s">
        <v>833</v>
      </c>
      <c s="4" r="C23" t="s">
        <v>834</v>
      </c>
    </row>
    <row r="24" spans="1:6">
      <c s="4" r="A24" t="s">
        <v>835</v>
      </c>
    </row>
    <row r="25" spans="1:6">
      <c s="3" r="A25" t="s">
        <v>813</v>
      </c>
    </row>
    <row r="26" spans="1:6">
      <c s="4" r="A26" t="s">
        <v>816</v>
      </c>
      <c s="7" r="C26" t="n">
        <v>4282000</v>
      </c>
      <c s="7" r="D26" t="n">
        <v>6423000</v>
      </c>
    </row>
    <row r="27" spans="1:6">
      <c s="4" r="A27" t="s">
        <v>836</v>
      </c>
    </row>
    <row r="28" spans="1:6">
      <c s="3" r="A28" t="s">
        <v>813</v>
      </c>
    </row>
    <row r="29" spans="1:6">
      <c s="4" r="A29" t="s">
        <v>837</v>
      </c>
      <c s="4" r="C29" t="s">
        <v>838</v>
      </c>
    </row>
    <row r="30" spans="1:6">
      <c s="4" r="A30" t="s">
        <v>839</v>
      </c>
      <c s="4" r="C30" t="s">
        <v>569</v>
      </c>
    </row>
    <row r="31" spans="1:6">
      <c s="4" r="A31" t="s">
        <v>840</v>
      </c>
      <c s="7" r="C31" t="n">
        <v>753000</v>
      </c>
    </row>
    <row r="32" spans="1:6">
      <c s="4" r="A32" t="s">
        <v>841</v>
      </c>
    </row>
    <row r="33" spans="1:6">
      <c s="3" r="A33" t="s">
        <v>813</v>
      </c>
    </row>
    <row r="34" spans="1:6">
      <c s="4" r="A34" t="s">
        <v>842</v>
      </c>
      <c s="6" r="C34" t="n">
        <v>3</v>
      </c>
    </row>
    <row r="35" spans="1:6">
      <c s="4" r="A35" t="s">
        <v>843</v>
      </c>
      <c s="6" r="C35" t="n">
        <v>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44</v>
      </c>
      <c s="2" r="B1" t="s">
        <v>506</v>
      </c>
    </row>
    <row r="2" spans="1:2">
      <c s="3" r="A2" t="s">
        <v>229</v>
      </c>
    </row>
    <row r="3" spans="1:2">
      <c s="4" r="A3" t="s">
        <v>845</v>
      </c>
      <c s="7" r="B3" t="n">
        <v>1773</v>
      </c>
    </row>
    <row r="4" spans="1:2">
      <c s="4" r="A4" t="s">
        <v>846</v>
      </c>
      <c s="6" r="B4" t="n">
        <v>1513</v>
      </c>
    </row>
    <row r="5" spans="1:2">
      <c s="4" r="A5" t="s">
        <v>847</v>
      </c>
      <c s="6" r="B5" t="n">
        <v>944</v>
      </c>
    </row>
    <row r="6" spans="1:2">
      <c s="4" r="A6" t="s">
        <v>848</v>
      </c>
      <c s="6" r="B6" t="n">
        <v>714</v>
      </c>
    </row>
    <row r="7" spans="1:2">
      <c s="4" r="A7" t="s">
        <v>849</v>
      </c>
      <c s="6" r="B7" t="n">
        <v>641</v>
      </c>
    </row>
    <row r="8" spans="1:2">
      <c s="4" r="A8" t="s">
        <v>850</v>
      </c>
      <c s="6" r="B8" t="n">
        <v>0</v>
      </c>
    </row>
    <row r="9" spans="1:2">
      <c s="4" r="A9" t="s">
        <v>851</v>
      </c>
      <c s="7" r="B9" t="n">
        <v>558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52</v>
      </c>
      <c s="2" r="B1" t="s">
        <v>1</v>
      </c>
    </row>
    <row r="2" spans="1:4">
      <c s="2" r="B2" t="s">
        <v>2</v>
      </c>
      <c s="2" r="C2" t="s">
        <v>32</v>
      </c>
      <c s="2" r="D2" t="s">
        <v>77</v>
      </c>
    </row>
    <row r="3" spans="1:4">
      <c s="3" r="A3" t="s">
        <v>853</v>
      </c>
    </row>
    <row r="4" spans="1:4">
      <c s="4" r="A4" t="s">
        <v>854</v>
      </c>
      <c s="6" r="B4" t="n">
        <v>1400</v>
      </c>
    </row>
    <row r="5" spans="1:4">
      <c s="4" r="A5" t="s">
        <v>855</v>
      </c>
      <c s="4" r="B5" t="s">
        <v>856</v>
      </c>
      <c s="4" r="C5" t="s">
        <v>857</v>
      </c>
      <c s="4" r="D5" t="s">
        <v>858</v>
      </c>
    </row>
    <row r="6" spans="1:4">
      <c s="4" r="A6" t="s">
        <v>859</v>
      </c>
    </row>
    <row r="7" spans="1:4">
      <c s="3" r="A7" t="s">
        <v>853</v>
      </c>
    </row>
    <row r="8" spans="1:4">
      <c s="4" r="A8" t="s">
        <v>860</v>
      </c>
      <c s="6" r="B8" t="n">
        <v>150</v>
      </c>
    </row>
    <row r="9" spans="1:4">
      <c s="4" r="A9" t="s">
        <v>861</v>
      </c>
      <c s="4" r="B9" t="s">
        <v>8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3</v>
      </c>
      <c s="2" r="B1" t="s">
        <v>2</v>
      </c>
      <c s="2" r="C1" t="s">
        <v>32</v>
      </c>
    </row>
    <row r="2" spans="1:3">
      <c s="3" r="A2" t="s">
        <v>864</v>
      </c>
    </row>
    <row r="3" spans="1:3">
      <c s="4" r="A3" t="s">
        <v>865</v>
      </c>
      <c s="7" r="B3" t="n">
        <v>534</v>
      </c>
      <c s="7" r="C3" t="n">
        <v>673</v>
      </c>
    </row>
    <row r="4" spans="1:3">
      <c s="4" r="A4" t="s">
        <v>866</v>
      </c>
    </row>
    <row r="5" spans="1:3">
      <c s="3" r="A5" t="s">
        <v>864</v>
      </c>
    </row>
    <row r="6" spans="1:3">
      <c s="4" r="A6" t="s">
        <v>865</v>
      </c>
      <c s="7" r="B6" t="n">
        <v>534</v>
      </c>
      <c s="7" r="C6" t="n">
        <v>67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7</v>
      </c>
      <c s="2" r="B1" t="s">
        <v>1</v>
      </c>
    </row>
    <row r="2" spans="1:4">
      <c s="2" r="B2" t="s">
        <v>2</v>
      </c>
      <c s="2" r="C2" t="s">
        <v>32</v>
      </c>
      <c s="2" r="D2" t="s">
        <v>77</v>
      </c>
    </row>
    <row r="3" spans="1:4">
      <c s="3" r="A3" t="s">
        <v>234</v>
      </c>
    </row>
    <row r="4" spans="1:4">
      <c s="4" r="A4" t="s">
        <v>868</v>
      </c>
      <c s="7" r="D4" t="n">
        <v>5055000</v>
      </c>
    </row>
    <row r="5" spans="1:4">
      <c s="4" r="A5" t="s">
        <v>869</v>
      </c>
      <c s="6" r="D5" t="n">
        <v>0</v>
      </c>
    </row>
    <row r="6" spans="1:4">
      <c s="4" r="A6" t="s">
        <v>870</v>
      </c>
      <c s="7" r="B6" t="n">
        <v>0</v>
      </c>
      <c s="7" r="C6" t="n">
        <v>0</v>
      </c>
      <c s="7" r="D6" t="n">
        <v>5055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Summary Of Significant Accounti</vt:lpstr>
      <vt:lpstr>Income Per Share</vt:lpstr>
      <vt:lpstr>Recently Adopted and Issued Acc</vt:lpstr>
      <vt:lpstr>Discontinued Operations</vt:lpstr>
      <vt:lpstr>Receivables</vt:lpstr>
      <vt:lpstr>Concentrations of Credit Risk</vt:lpstr>
      <vt:lpstr>Inventories</vt:lpstr>
      <vt:lpstr>Other Current Assets</vt:lpstr>
      <vt:lpstr>Property, Plant And Equipment</vt:lpstr>
      <vt:lpstr>Acquisitions</vt:lpstr>
      <vt:lpstr>Goodwill And Intangible Assets</vt:lpstr>
      <vt:lpstr>Investments</vt:lpstr>
      <vt:lpstr>Income Taxes</vt:lpstr>
      <vt:lpstr>Debt</vt:lpstr>
      <vt:lpstr>Accrued Liabilities - Other</vt:lpstr>
      <vt:lpstr>Other Long-Term Liabilities</vt:lpstr>
      <vt:lpstr>Retirement Plans and Deferred C</vt:lpstr>
      <vt:lpstr>Commitments and Contingencies</vt:lpstr>
      <vt:lpstr>Foreign Operations</vt:lpstr>
      <vt:lpstr>Fair Value Measurement and Fina</vt:lpstr>
      <vt:lpstr>Derivative Instruments and Hedg</vt:lpstr>
      <vt:lpstr>Shareholders' Equity</vt:lpstr>
      <vt:lpstr>Stock-Based Compensation</vt:lpstr>
      <vt:lpstr>Cash Flow Information</vt:lpstr>
      <vt:lpstr>Industry Segments</vt:lpstr>
      <vt:lpstr>Restructuring Costs</vt:lpstr>
      <vt:lpstr>Related Party Transactions</vt:lpstr>
      <vt:lpstr>Other Gain (Loss), net</vt:lpstr>
      <vt:lpstr>Selected Quarterly Financial Da</vt:lpstr>
      <vt:lpstr>Non-Binding Proposal to Acquire</vt:lpstr>
      <vt:lpstr>Schedule II Valuation and Quali</vt:lpstr>
      <vt:lpstr>Summary Of Significant Accoun39</vt:lpstr>
      <vt:lpstr>Income Per Share (Tables)</vt:lpstr>
      <vt:lpstr>Discontinued Operations (Tables</vt:lpstr>
      <vt:lpstr>Receivables (Tables)</vt:lpstr>
      <vt:lpstr>Inventories (Tables)</vt:lpstr>
      <vt:lpstr>Other Current Assets (Tables)</vt:lpstr>
      <vt:lpstr>Property, Plant And Equipment (</vt:lpstr>
      <vt:lpstr>Acquisitions (Tables)</vt:lpstr>
      <vt:lpstr>Goodwill And Intangible Assets </vt:lpstr>
      <vt:lpstr>Income Taxes (Tables)</vt:lpstr>
      <vt:lpstr>Debt (Tables)</vt:lpstr>
      <vt:lpstr>Accrued Liabilities - Other (Ta</vt:lpstr>
      <vt:lpstr>Other Long-Term Liabilities (Ta</vt:lpstr>
      <vt:lpstr>Commitments and Contingencies (</vt:lpstr>
      <vt:lpstr>Fair Value Measurement and Fi53</vt:lpstr>
      <vt:lpstr>Derivative Instruments and He54</vt:lpstr>
      <vt:lpstr>Stock-Based Compensation (Table</vt:lpstr>
      <vt:lpstr>Cash Flow Information (Tables)</vt:lpstr>
      <vt:lpstr>Industry Segments (Tables)</vt:lpstr>
      <vt:lpstr>Restructuring Costs (Tables)</vt:lpstr>
      <vt:lpstr>Selected Quarterly Financial 59</vt:lpstr>
      <vt:lpstr>Summary of Significant Accoun60</vt:lpstr>
      <vt:lpstr>Income Per Share - Additional I</vt:lpstr>
      <vt:lpstr>Income Per Share - Computation </vt:lpstr>
      <vt:lpstr>Discontinued Operations - Sched</vt:lpstr>
      <vt:lpstr>Discontinued Operations - Addit</vt:lpstr>
      <vt:lpstr>Receivables - Receivables (Deta</vt:lpstr>
      <vt:lpstr>Inventories - Inventories (Deta</vt:lpstr>
      <vt:lpstr>Inventories - Additional Inform</vt:lpstr>
      <vt:lpstr>Other Current Assets - Summary </vt:lpstr>
      <vt:lpstr>Property, Plant and Equipment -</vt:lpstr>
      <vt:lpstr>Property, Plant and Equipment70</vt:lpstr>
      <vt:lpstr>Acquisitions - Additional Infor</vt:lpstr>
      <vt:lpstr>Acquisitions - Summary of Asset</vt:lpstr>
      <vt:lpstr>Goodwill and Intangible Asset73</vt:lpstr>
      <vt:lpstr>Goodwill and Intangible Asset74</vt:lpstr>
      <vt:lpstr>Goodwill and Intangible Asset75</vt:lpstr>
      <vt:lpstr>Goodwill and Intangible Asset76</vt:lpstr>
      <vt:lpstr>Goodwill and Intangible Asset77</vt:lpstr>
      <vt:lpstr>Goodwill and Intangible Asset78</vt:lpstr>
      <vt:lpstr>Investments - Additional Inform</vt:lpstr>
      <vt:lpstr>Income Taxes - Income Tax Provi</vt:lpstr>
      <vt:lpstr>Income Taxes - Income from Cont</vt:lpstr>
      <vt:lpstr>Income Taxes - Provision for In</vt:lpstr>
      <vt:lpstr>Income Taxes - Deferred Tax Ass</vt:lpstr>
      <vt:lpstr>Income Taxes - Additional Infor</vt:lpstr>
      <vt:lpstr>Income Taxes - Reconciliation o</vt:lpstr>
      <vt:lpstr>Income Taxes - Reconciliation86</vt:lpstr>
      <vt:lpstr>Debt - Schedule of Debt (Detail</vt:lpstr>
      <vt:lpstr>Debt - Schedule of Debt (Parent</vt:lpstr>
      <vt:lpstr>Debt - Additional Information (</vt:lpstr>
      <vt:lpstr>Accrued Liabilities - Other - A</vt:lpstr>
      <vt:lpstr>Accrued Liabilities - Other - S</vt:lpstr>
      <vt:lpstr>Accrued Liabilities - Other -92</vt:lpstr>
      <vt:lpstr>Other Long-Term Liabilities - O</vt:lpstr>
      <vt:lpstr>Retirement Plans and Deferred94</vt:lpstr>
      <vt:lpstr>Commitments and Contingencies -</vt:lpstr>
      <vt:lpstr>Commitments and Contingencies96</vt:lpstr>
      <vt:lpstr>Foreign Operations - Additional</vt:lpstr>
      <vt:lpstr>Fair Value Measurement and Fi98</vt:lpstr>
      <vt:lpstr>Fair Value Measurement and Fi99</vt:lpstr>
      <vt:lpstr>Derivative Instruments and H100</vt:lpstr>
      <vt:lpstr>Derivative Instruments and H101</vt:lpstr>
      <vt:lpstr>Derivative Instruments and H102</vt:lpstr>
      <vt:lpstr>Shareholders' Equity - Addition</vt:lpstr>
      <vt:lpstr>Stock-Based Compensation - Addi</vt:lpstr>
      <vt:lpstr>Stock-Based Compensation - Assu</vt:lpstr>
      <vt:lpstr>Stock-Based Compensation - Opti</vt:lpstr>
      <vt:lpstr>Cash Flow Information - Supplem</vt:lpstr>
      <vt:lpstr>Cash Flow Information - Additio</vt:lpstr>
      <vt:lpstr>Industry Segments - Additional </vt:lpstr>
      <vt:lpstr>Industry Segments - Comparative</vt:lpstr>
      <vt:lpstr>Industry Segments - Comparat111</vt:lpstr>
      <vt:lpstr>Industry Segments - Total Asset</vt:lpstr>
      <vt:lpstr>Industry Segments - Goodwill an</vt:lpstr>
      <vt:lpstr>Industry Segments - Capital Exp</vt:lpstr>
      <vt:lpstr>Industry Segments - Depreciatio</vt:lpstr>
      <vt:lpstr>Industry Segments - Financial I</vt:lpstr>
      <vt:lpstr>Restructuring Costs - Schedule </vt:lpstr>
      <vt:lpstr>Restructuring Costs - Additiona</vt:lpstr>
      <vt:lpstr>Related Party Transactions - Ad</vt:lpstr>
      <vt:lpstr>Other Gain (Loss), Net - Additi</vt:lpstr>
      <vt:lpstr>Selected Quarterly Financial121</vt:lpstr>
      <vt:lpstr>Selected Quarterly Financial122</vt:lpstr>
      <vt:lpstr>Non-Binding Proposal to Acqu12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0:30Z</dcterms:created>
  <dcterms:modified xmlns:dcterms="http://purl.org/dc/terms/" xmlns:xsi="http://www.w3.org/2001/XMLSchema-instance" xsi:type="dcterms:W3CDTF">2016-03-15T16:40:30Z</dcterms:modified>
  <dc:title xmlns:dc="http://purl.org/dc/elements/1.1/">Untitled</dc:title>
  <dc:description xmlns:dc="http://purl.org/dc/elements/1.1/"/>
  <dc:subject xmlns:dc="http://purl.org/dc/elements/1.1/"/>
  <cp:keywords/>
  <cp:category/>
</cp:coreProperties>
</file>